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cent Accounting Pronounce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Goodwill and CDI"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Net Income Per Common Share" sheetId="16" state="visible" r:id="rId16"/>
    <sheet xmlns:r="http://schemas.openxmlformats.org/officeDocument/2006/relationships" name="Accumulated Other Comprehensive" sheetId="17" state="visible" r:id="rId17"/>
    <sheet xmlns:r="http://schemas.openxmlformats.org/officeDocument/2006/relationships" name="Stock Compensation Plans" sheetId="18" state="visible" r:id="rId18"/>
    <sheet xmlns:r="http://schemas.openxmlformats.org/officeDocument/2006/relationships" name="Fair Value Measurements" sheetId="19" state="visible" r:id="rId19"/>
    <sheet xmlns:r="http://schemas.openxmlformats.org/officeDocument/2006/relationships" name="Revenue from Contracts with Cus" sheetId="20" state="visible" r:id="rId20"/>
    <sheet xmlns:r="http://schemas.openxmlformats.org/officeDocument/2006/relationships" name="Commitment and Contingencies"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Loans Receivable And Allowanc_2" sheetId="24" state="visible" r:id="rId24"/>
    <sheet xmlns:r="http://schemas.openxmlformats.org/officeDocument/2006/relationships" name="Leases (Tables)" sheetId="25" state="visible" r:id="rId25"/>
    <sheet xmlns:r="http://schemas.openxmlformats.org/officeDocument/2006/relationships" name="Net Income Per Common Share (Ta" sheetId="26" state="visible" r:id="rId26"/>
    <sheet xmlns:r="http://schemas.openxmlformats.org/officeDocument/2006/relationships" name="Accumulated Other Comprehensi_2" sheetId="27" state="visible" r:id="rId27"/>
    <sheet xmlns:r="http://schemas.openxmlformats.org/officeDocument/2006/relationships" name="Stock Compensation Plans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Investment Securities_ Marketab" sheetId="32" state="visible" r:id="rId32"/>
    <sheet xmlns:r="http://schemas.openxmlformats.org/officeDocument/2006/relationships" name="Investment Securities_ Unrealiz" sheetId="33" state="visible" r:id="rId33"/>
    <sheet xmlns:r="http://schemas.openxmlformats.org/officeDocument/2006/relationships" name="Investment Securities_ Schedule" sheetId="34" state="visible" r:id="rId34"/>
    <sheet xmlns:r="http://schemas.openxmlformats.org/officeDocument/2006/relationships" name="Investment Securities_ Other th" sheetId="35" state="visible" r:id="rId35"/>
    <sheet xmlns:r="http://schemas.openxmlformats.org/officeDocument/2006/relationships" name="Investment Securities_ Narrativ" sheetId="36" state="visible" r:id="rId36"/>
    <sheet xmlns:r="http://schemas.openxmlformats.org/officeDocument/2006/relationships" name="Investment Securities_ Schedu_2" sheetId="37" state="visible" r:id="rId37"/>
    <sheet xmlns:r="http://schemas.openxmlformats.org/officeDocument/2006/relationships" name="Goodwill and CDI - Goodwill (De" sheetId="38" state="visible" r:id="rId38"/>
    <sheet xmlns:r="http://schemas.openxmlformats.org/officeDocument/2006/relationships" name="Loans Receivable And Allowanc_3" sheetId="39" state="visible" r:id="rId39"/>
    <sheet xmlns:r="http://schemas.openxmlformats.org/officeDocument/2006/relationships" name="Loans Receivable And Allowanc_4" sheetId="40" state="visible" r:id="rId40"/>
    <sheet xmlns:r="http://schemas.openxmlformats.org/officeDocument/2006/relationships" name="Loans Receivable And Allowanc_5" sheetId="41" state="visible" r:id="rId41"/>
    <sheet xmlns:r="http://schemas.openxmlformats.org/officeDocument/2006/relationships" name="Loans Receivable And Allowanc_6" sheetId="42" state="visible" r:id="rId42"/>
    <sheet xmlns:r="http://schemas.openxmlformats.org/officeDocument/2006/relationships" name="Loans Receivable And Allowanc_7" sheetId="43" state="visible" r:id="rId43"/>
    <sheet xmlns:r="http://schemas.openxmlformats.org/officeDocument/2006/relationships" name="Loans Receivable And Allowanc_8" sheetId="44" state="visible" r:id="rId44"/>
    <sheet xmlns:r="http://schemas.openxmlformats.org/officeDocument/2006/relationships" name="Loans Receivable And Allowanc_9" sheetId="45" state="visible" r:id="rId45"/>
    <sheet xmlns:r="http://schemas.openxmlformats.org/officeDocument/2006/relationships" name="Loans Receivable And Allowan_10" sheetId="46" state="visible" r:id="rId46"/>
    <sheet xmlns:r="http://schemas.openxmlformats.org/officeDocument/2006/relationships" name="Loans Receivable And Allowan_11" sheetId="47" state="visible" r:id="rId47"/>
    <sheet xmlns:r="http://schemas.openxmlformats.org/officeDocument/2006/relationships" name="Leases (Details)" sheetId="48" state="visible" r:id="rId48"/>
    <sheet xmlns:r="http://schemas.openxmlformats.org/officeDocument/2006/relationships" name="Leases - Schedule Of Lease Matu" sheetId="49" state="visible" r:id="rId49"/>
    <sheet xmlns:r="http://schemas.openxmlformats.org/officeDocument/2006/relationships" name="Net Income Per Common Share_ Sc" sheetId="50" state="visible" r:id="rId50"/>
    <sheet xmlns:r="http://schemas.openxmlformats.org/officeDocument/2006/relationships" name="Accumulated Other Comprehensi_3" sheetId="51" state="visible" r:id="rId51"/>
    <sheet xmlns:r="http://schemas.openxmlformats.org/officeDocument/2006/relationships" name="Stock Compensation Plans (Detai" sheetId="52" state="visible" r:id="rId52"/>
    <sheet xmlns:r="http://schemas.openxmlformats.org/officeDocument/2006/relationships" name="Stock Compensation Plans_ Discl" sheetId="53" state="visible" r:id="rId53"/>
    <sheet xmlns:r="http://schemas.openxmlformats.org/officeDocument/2006/relationships" name="Stock Compensation Plans_ Stock" sheetId="54" state="visible" r:id="rId54"/>
    <sheet xmlns:r="http://schemas.openxmlformats.org/officeDocument/2006/relationships" name="Fair Value Measurements_ Balanc" sheetId="55" state="visible" r:id="rId55"/>
    <sheet xmlns:r="http://schemas.openxmlformats.org/officeDocument/2006/relationships" name="Fair Value Measurements_ Bala_2" sheetId="56" state="visible" r:id="rId56"/>
    <sheet xmlns:r="http://schemas.openxmlformats.org/officeDocument/2006/relationships" name="Fair Value Measurements_ Fair V" sheetId="57" state="visible" r:id="rId57"/>
    <sheet xmlns:r="http://schemas.openxmlformats.org/officeDocument/2006/relationships" name="Fair Value Measurements_ Schedu" sheetId="58" state="visible" r:id="rId58"/>
    <sheet xmlns:r="http://schemas.openxmlformats.org/officeDocument/2006/relationships" name="Revenue from Contract with Cust" sheetId="59" state="visible" r:id="rId59"/>
    <sheet xmlns:r="http://schemas.openxmlformats.org/officeDocument/2006/relationships" name="Commitments and Contingencies_ " sheetId="60" state="visible" r:id="rId60"/>
    <sheet xmlns:r="http://schemas.openxmlformats.org/officeDocument/2006/relationships" name="Commitments and Contingencies_2" sheetId="61" state="visible" r:id="rId61"/>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 $ / shares</t>
        </is>
      </c>
      <c r="B1" s="2" t="inlineStr">
        <is>
          <t>3 Months Ended</t>
        </is>
      </c>
    </row>
    <row r="2">
      <c r="B2" s="2" t="inlineStr">
        <is>
          <t>Dec. 31, 2022</t>
        </is>
      </c>
      <c r="C2" s="2" t="inlineStr">
        <is>
          <t>Feb. 01, 2023</t>
        </is>
      </c>
      <c r="D2" s="2" t="inlineStr">
        <is>
          <t>Sep.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23333</t>
        </is>
      </c>
      <c r="C8" s="4" t="inlineStr">
        <is>
          <t xml:space="preserve"> </t>
        </is>
      </c>
      <c r="D8" s="4" t="inlineStr">
        <is>
          <t xml:space="preserve"> </t>
        </is>
      </c>
    </row>
    <row r="9">
      <c r="A9" s="4" t="inlineStr">
        <is>
          <t>Entity Incorporation, State or Country Code</t>
        </is>
      </c>
      <c r="B9" s="4" t="inlineStr">
        <is>
          <t>WA</t>
        </is>
      </c>
      <c r="C9" s="4" t="inlineStr">
        <is>
          <t xml:space="preserve"> </t>
        </is>
      </c>
      <c r="D9" s="4" t="inlineStr">
        <is>
          <t xml:space="preserve"> </t>
        </is>
      </c>
    </row>
    <row r="10">
      <c r="A10" s="4" t="inlineStr">
        <is>
          <t>Entity Tax Identification Number</t>
        </is>
      </c>
      <c r="B10" s="4" t="inlineStr">
        <is>
          <t>91-1863696</t>
        </is>
      </c>
      <c r="C10" s="4" t="inlineStr">
        <is>
          <t xml:space="preserve"> </t>
        </is>
      </c>
      <c r="D10" s="4" t="inlineStr">
        <is>
          <t xml:space="preserve"> </t>
        </is>
      </c>
    </row>
    <row r="11">
      <c r="A11" s="4" t="inlineStr">
        <is>
          <t>Entity Address, Address Line One</t>
        </is>
      </c>
      <c r="B11" s="4" t="inlineStr">
        <is>
          <t>624 Simpson Avenue</t>
        </is>
      </c>
      <c r="C11" s="4" t="inlineStr">
        <is>
          <t xml:space="preserve"> </t>
        </is>
      </c>
      <c r="D11" s="4" t="inlineStr">
        <is>
          <t xml:space="preserve"> </t>
        </is>
      </c>
    </row>
    <row r="12">
      <c r="A12" s="4" t="inlineStr">
        <is>
          <t>Entity Address, City or Town</t>
        </is>
      </c>
      <c r="B12" s="4" t="inlineStr">
        <is>
          <t>Hoquiam</t>
        </is>
      </c>
      <c r="C12" s="4" t="inlineStr">
        <is>
          <t xml:space="preserve"> </t>
        </is>
      </c>
      <c r="D12" s="4" t="inlineStr">
        <is>
          <t xml:space="preserve"> </t>
        </is>
      </c>
    </row>
    <row r="13">
      <c r="A13" s="4" t="inlineStr">
        <is>
          <t>Entity Address, State or Province</t>
        </is>
      </c>
      <c r="B13" s="4" t="inlineStr">
        <is>
          <t>WA</t>
        </is>
      </c>
      <c r="C13" s="4" t="inlineStr">
        <is>
          <t xml:space="preserve"> </t>
        </is>
      </c>
      <c r="D13" s="4" t="inlineStr">
        <is>
          <t xml:space="preserve"> </t>
        </is>
      </c>
    </row>
    <row r="14">
      <c r="A14" s="4" t="inlineStr">
        <is>
          <t>Entity Address, Postal Zip Code</t>
        </is>
      </c>
      <c r="B14" s="4" t="inlineStr">
        <is>
          <t>98550</t>
        </is>
      </c>
      <c r="C14" s="4" t="inlineStr">
        <is>
          <t xml:space="preserve"> </t>
        </is>
      </c>
      <c r="D14" s="4" t="inlineStr">
        <is>
          <t xml:space="preserve"> </t>
        </is>
      </c>
    </row>
    <row r="15">
      <c r="A15" s="4" t="inlineStr">
        <is>
          <t>City Area Code</t>
        </is>
      </c>
      <c r="B15" s="4" t="inlineStr">
        <is>
          <t>(360)</t>
        </is>
      </c>
      <c r="C15" s="4" t="inlineStr">
        <is>
          <t xml:space="preserve"> </t>
        </is>
      </c>
      <c r="D15" s="4" t="inlineStr">
        <is>
          <t xml:space="preserve"> </t>
        </is>
      </c>
    </row>
    <row r="16">
      <c r="A16" s="4" t="inlineStr">
        <is>
          <t>Local Phone Number</t>
        </is>
      </c>
      <c r="B16" s="4" t="inlineStr">
        <is>
          <t>533-4747</t>
        </is>
      </c>
      <c r="C16" s="4" t="inlineStr">
        <is>
          <t xml:space="preserve"> </t>
        </is>
      </c>
      <c r="D16" s="4" t="inlineStr">
        <is>
          <t xml:space="preserve"> </t>
        </is>
      </c>
    </row>
    <row r="17">
      <c r="A17" s="4" t="inlineStr">
        <is>
          <t>Title of 12(b) Security</t>
        </is>
      </c>
      <c r="B17" s="4" t="inlineStr">
        <is>
          <t>Common stock, $.01 par value</t>
        </is>
      </c>
      <c r="C17" s="4" t="inlineStr">
        <is>
          <t xml:space="preserve"> </t>
        </is>
      </c>
      <c r="D17" s="4" t="inlineStr">
        <is>
          <t xml:space="preserve"> </t>
        </is>
      </c>
    </row>
    <row r="18">
      <c r="A18" s="4" t="inlineStr">
        <is>
          <t>Trading Symbol</t>
        </is>
      </c>
      <c r="B18" s="4" t="inlineStr">
        <is>
          <t>TSBK</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 (in shares)</t>
        </is>
      </c>
      <c r="B26" s="4" t="inlineStr">
        <is>
          <t xml:space="preserve"> </t>
        </is>
      </c>
      <c r="C26" s="5" t="n">
        <v>8222197</v>
      </c>
      <c r="D26" s="4" t="inlineStr">
        <is>
          <t xml:space="preserve"> </t>
        </is>
      </c>
    </row>
    <row r="27">
      <c r="A27" s="4" t="inlineStr">
        <is>
          <t>Common stock par value (in dollars per share)</t>
        </is>
      </c>
      <c r="B27" s="6" t="n">
        <v>0.01</v>
      </c>
      <c r="C27" s="4" t="inlineStr">
        <is>
          <t xml:space="preserve"> </t>
        </is>
      </c>
      <c r="D27" s="6" t="n">
        <v>0.01</v>
      </c>
    </row>
    <row r="28">
      <c r="A28" s="4" t="inlineStr">
        <is>
          <t>Entity Registrant Name</t>
        </is>
      </c>
      <c r="B28" s="4" t="inlineStr">
        <is>
          <t>TIMBERLAND BANCORP, INC.</t>
        </is>
      </c>
      <c r="C28" s="4" t="inlineStr">
        <is>
          <t xml:space="preserve"> </t>
        </is>
      </c>
      <c r="D28" s="4" t="inlineStr">
        <is>
          <t xml:space="preserve"> </t>
        </is>
      </c>
    </row>
    <row r="29">
      <c r="A29" s="4" t="inlineStr">
        <is>
          <t>Entity Central Index Key</t>
        </is>
      </c>
      <c r="B29" s="4" t="inlineStr">
        <is>
          <t>0001046050</t>
        </is>
      </c>
      <c r="C29" s="4" t="inlineStr">
        <is>
          <t xml:space="preserve"> </t>
        </is>
      </c>
      <c r="D29" s="4" t="inlineStr">
        <is>
          <t xml:space="preserve"> </t>
        </is>
      </c>
    </row>
    <row r="30">
      <c r="A30" s="4" t="inlineStr">
        <is>
          <t>Current Fiscal Year End Date</t>
        </is>
      </c>
      <c r="B30" s="4" t="inlineStr">
        <is>
          <t>--09-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7507</v>
      </c>
      <c r="C4" s="7" t="n">
        <v>5485</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525</v>
      </c>
      <c r="C6" s="5" t="n">
        <v>0</v>
      </c>
    </row>
    <row r="7">
      <c r="A7" s="4" t="inlineStr">
        <is>
          <t>Depreciation</t>
        </is>
      </c>
      <c r="B7" s="5" t="n">
        <v>338</v>
      </c>
      <c r="C7" s="5" t="n">
        <v>358</v>
      </c>
    </row>
    <row r="8">
      <c r="A8" s="4" t="inlineStr">
        <is>
          <t>Deferred income taxes</t>
        </is>
      </c>
      <c r="B8" s="5" t="n">
        <v>0</v>
      </c>
      <c r="C8" s="5" t="n">
        <v>266</v>
      </c>
    </row>
    <row r="9">
      <c r="A9" s="4" t="inlineStr">
        <is>
          <t>Accretion of discount on purchased loans</t>
        </is>
      </c>
      <c r="B9" s="5" t="n">
        <v>-28</v>
      </c>
      <c r="C9" s="5" t="n">
        <v>-57</v>
      </c>
    </row>
    <row r="10">
      <c r="A10" s="4" t="inlineStr">
        <is>
          <t>Amortization of CDI</t>
        </is>
      </c>
      <c r="B10" s="5" t="n">
        <v>68</v>
      </c>
      <c r="C10" s="5" t="n">
        <v>79</v>
      </c>
    </row>
    <row r="11">
      <c r="A11" s="4" t="inlineStr">
        <is>
          <t>Stock option compensation expense</t>
        </is>
      </c>
      <c r="B11" s="5" t="n">
        <v>78</v>
      </c>
      <c r="C11" s="5" t="n">
        <v>66</v>
      </c>
    </row>
    <row r="12">
      <c r="A12" s="4" t="inlineStr">
        <is>
          <t>Net recoveries on investment securities</t>
        </is>
      </c>
      <c r="B12" s="5" t="n">
        <v>-3</v>
      </c>
      <c r="C12" s="5" t="n">
        <v>-8</v>
      </c>
    </row>
    <row r="13">
      <c r="A13" s="4" t="inlineStr">
        <is>
          <t>Change in fair value of investments in equity securities</t>
        </is>
      </c>
      <c r="B13" s="5" t="n">
        <v>-2</v>
      </c>
      <c r="C13" s="5" t="n">
        <v>9</v>
      </c>
    </row>
    <row r="14">
      <c r="A14" s="4" t="inlineStr">
        <is>
          <t>Amortization (accretion) of discounts and premiums on securities</t>
        </is>
      </c>
      <c r="B14" s="5" t="n">
        <v>-298</v>
      </c>
      <c r="C14" s="5" t="n">
        <v>101</v>
      </c>
    </row>
    <row r="15">
      <c r="A15" s="4" t="inlineStr">
        <is>
          <t>Gain on sales of loans, net</t>
        </is>
      </c>
      <c r="B15" s="5" t="n">
        <v>-21</v>
      </c>
      <c r="C15" s="5" t="n">
        <v>-663</v>
      </c>
    </row>
    <row r="16">
      <c r="A16" s="4" t="inlineStr">
        <is>
          <t>Loans originated for sale</t>
        </is>
      </c>
      <c r="B16" s="5" t="n">
        <v>-389</v>
      </c>
      <c r="C16" s="5" t="n">
        <v>-22379</v>
      </c>
    </row>
    <row r="17">
      <c r="A17" s="4" t="inlineStr">
        <is>
          <t>Proceeds from sales of loans</t>
        </is>
      </c>
      <c r="B17" s="5" t="n">
        <v>1158</v>
      </c>
      <c r="C17" s="5" t="n">
        <v>22559</v>
      </c>
    </row>
    <row r="18">
      <c r="A18" s="4" t="inlineStr">
        <is>
          <t>Amortization of loan servicing rights</t>
        </is>
      </c>
      <c r="B18" s="5" t="n">
        <v>263</v>
      </c>
      <c r="C18" s="5" t="n">
        <v>299</v>
      </c>
    </row>
    <row r="19">
      <c r="A19" s="4" t="inlineStr">
        <is>
          <t>Valuation recovery on loan servicing rights, net</t>
        </is>
      </c>
      <c r="B19" s="5" t="n">
        <v>0</v>
      </c>
      <c r="C19" s="5" t="n">
        <v>-119</v>
      </c>
    </row>
    <row r="20">
      <c r="A20" s="4" t="inlineStr">
        <is>
          <t>BOLI net earnings</t>
        </is>
      </c>
      <c r="B20" s="5" t="n">
        <v>-156</v>
      </c>
      <c r="C20" s="5" t="n">
        <v>-154</v>
      </c>
    </row>
    <row r="21">
      <c r="A21" s="4" t="inlineStr">
        <is>
          <t>Increase (decrease) in deferred loan origination fees</t>
        </is>
      </c>
      <c r="B21" s="5" t="n">
        <v>211</v>
      </c>
      <c r="C21" s="5" t="n">
        <v>-604</v>
      </c>
    </row>
    <row r="22">
      <c r="A22" s="4" t="inlineStr">
        <is>
          <t>Net change in accrued interest receivable and other assets, and other liabilities and accrued expenses</t>
        </is>
      </c>
      <c r="B22" s="5" t="n">
        <v>170</v>
      </c>
      <c r="C22" s="5" t="n">
        <v>-978</v>
      </c>
    </row>
    <row r="23">
      <c r="A23" s="4" t="inlineStr">
        <is>
          <t>Net cash provided by operating activities</t>
        </is>
      </c>
      <c r="B23" s="5" t="n">
        <v>9421</v>
      </c>
      <c r="C23" s="5" t="n">
        <v>4260</v>
      </c>
    </row>
    <row r="24">
      <c r="A24" s="3" t="inlineStr">
        <is>
          <t>Cash flows from investing activities</t>
        </is>
      </c>
      <c r="B24" s="4" t="inlineStr">
        <is>
          <t xml:space="preserve"> </t>
        </is>
      </c>
      <c r="C24" s="4" t="inlineStr">
        <is>
          <t xml:space="preserve"> </t>
        </is>
      </c>
    </row>
    <row r="25">
      <c r="A25" s="4" t="inlineStr">
        <is>
          <t>Net (increase) decrease in CDs held for investment</t>
        </is>
      </c>
      <c r="B25" s="5" t="n">
        <v>-498</v>
      </c>
      <c r="C25" s="5" t="n">
        <v>3834</v>
      </c>
    </row>
    <row r="26">
      <c r="A26" s="4" t="inlineStr">
        <is>
          <t>Purchase of investment securities held to maturity</t>
        </is>
      </c>
      <c r="B26" s="5" t="n">
        <v>-14317</v>
      </c>
      <c r="C26" s="5" t="n">
        <v>-48486</v>
      </c>
    </row>
    <row r="27">
      <c r="A27" s="4" t="inlineStr">
        <is>
          <t>Purchase of investment securities available for sale</t>
        </is>
      </c>
      <c r="B27" s="5" t="n">
        <v>-16993</v>
      </c>
      <c r="C27" s="5" t="n">
        <v>0</v>
      </c>
    </row>
    <row r="28">
      <c r="A28" s="4" t="inlineStr">
        <is>
          <t>Proceeds from maturities and prepayments of investment securities held to maturity</t>
        </is>
      </c>
      <c r="B28" s="5" t="n">
        <v>2626</v>
      </c>
      <c r="C28" s="5" t="n">
        <v>2995</v>
      </c>
    </row>
    <row r="29">
      <c r="A29" s="4" t="inlineStr">
        <is>
          <t>Proceeds from maturities and prepayments of investment securities available for sale</t>
        </is>
      </c>
      <c r="B29" s="5" t="n">
        <v>2559</v>
      </c>
      <c r="C29" s="5" t="n">
        <v>6502</v>
      </c>
    </row>
    <row r="30">
      <c r="A30" s="4" t="inlineStr">
        <is>
          <t>Increase in loans receivable, net</t>
        </is>
      </c>
      <c r="B30" s="5" t="n">
        <v>-40841</v>
      </c>
      <c r="C30" s="5" t="n">
        <v>-24892</v>
      </c>
    </row>
    <row r="31">
      <c r="A31" s="4" t="inlineStr">
        <is>
          <t>Purchases of premises and equipment</t>
        </is>
      </c>
      <c r="B31" s="5" t="n">
        <v>-143</v>
      </c>
      <c r="C31" s="5" t="n">
        <v>-99</v>
      </c>
    </row>
    <row r="32">
      <c r="A32" s="4" t="inlineStr">
        <is>
          <t>Net cash used in investing activities</t>
        </is>
      </c>
      <c r="B32" s="5" t="n">
        <v>-67607</v>
      </c>
      <c r="C32" s="5" t="n">
        <v>-60146</v>
      </c>
    </row>
    <row r="33">
      <c r="A33" s="3" t="inlineStr">
        <is>
          <t>Cash flows from financing activities</t>
        </is>
      </c>
      <c r="B33" s="4" t="inlineStr">
        <is>
          <t xml:space="preserve"> </t>
        </is>
      </c>
      <c r="C33" s="4" t="inlineStr">
        <is>
          <t xml:space="preserve"> </t>
        </is>
      </c>
    </row>
    <row r="34">
      <c r="A34" s="4" t="inlineStr">
        <is>
          <t>Net increase (decrease) in deposits</t>
        </is>
      </c>
      <c r="B34" s="5" t="n">
        <v>-31086</v>
      </c>
      <c r="C34" s="5" t="n">
        <v>36076</v>
      </c>
    </row>
    <row r="35">
      <c r="A35" s="4" t="inlineStr">
        <is>
          <t>Proceeds from exercise of stock options</t>
        </is>
      </c>
      <c r="B35" s="5" t="n">
        <v>397</v>
      </c>
      <c r="C35" s="5" t="n">
        <v>130</v>
      </c>
    </row>
    <row r="36">
      <c r="A36" s="4" t="inlineStr">
        <is>
          <t>Repurchase of common stock</t>
        </is>
      </c>
      <c r="B36" s="5" t="n">
        <v>-348</v>
      </c>
      <c r="C36" s="5" t="n">
        <v>-433</v>
      </c>
    </row>
    <row r="37">
      <c r="A37" s="4" t="inlineStr">
        <is>
          <t>Payment of dividends</t>
        </is>
      </c>
      <c r="B37" s="5" t="n">
        <v>-2636</v>
      </c>
      <c r="C37" s="5" t="n">
        <v>-1755</v>
      </c>
    </row>
    <row r="38">
      <c r="A38" s="4" t="inlineStr">
        <is>
          <t>Net cash provided by (used in) financing activities</t>
        </is>
      </c>
      <c r="B38" s="5" t="n">
        <v>-33673</v>
      </c>
      <c r="C38" s="5" t="n">
        <v>34018</v>
      </c>
    </row>
    <row r="39">
      <c r="A39" s="4" t="inlineStr">
        <is>
          <t>Net decrease in cash and cash equivalents</t>
        </is>
      </c>
      <c r="B39" s="5" t="n">
        <v>-91859</v>
      </c>
      <c r="C39" s="5" t="n">
        <v>-21868</v>
      </c>
    </row>
    <row r="40">
      <c r="A40" s="4" t="inlineStr">
        <is>
          <t>Beginning of period</t>
        </is>
      </c>
      <c r="B40" s="5" t="n">
        <v>316755</v>
      </c>
      <c r="C40" s="5" t="n">
        <v>580196</v>
      </c>
    </row>
    <row r="41">
      <c r="A41" s="4" t="inlineStr">
        <is>
          <t>End of period</t>
        </is>
      </c>
      <c r="B41" s="5" t="n">
        <v>224896</v>
      </c>
      <c r="C41" s="5" t="n">
        <v>558328</v>
      </c>
    </row>
    <row r="42">
      <c r="A42" s="3" t="inlineStr">
        <is>
          <t>Supplemental disclosure of cash flow information</t>
        </is>
      </c>
      <c r="B42" s="4" t="inlineStr">
        <is>
          <t xml:space="preserve"> </t>
        </is>
      </c>
      <c r="C42" s="4" t="inlineStr">
        <is>
          <t xml:space="preserve"> </t>
        </is>
      </c>
    </row>
    <row r="43">
      <c r="A43" s="4" t="inlineStr">
        <is>
          <t>Interest paid</t>
        </is>
      </c>
      <c r="B43" s="5" t="n">
        <v>1180</v>
      </c>
      <c r="C43" s="5" t="n">
        <v>656</v>
      </c>
    </row>
    <row r="44">
      <c r="A44" s="3" t="inlineStr">
        <is>
          <t>Supplemental disclosure of non-cash investing activities</t>
        </is>
      </c>
      <c r="B44" s="4" t="inlineStr">
        <is>
          <t xml:space="preserve"> </t>
        </is>
      </c>
      <c r="C44" s="4" t="inlineStr">
        <is>
          <t xml:space="preserve"> </t>
        </is>
      </c>
    </row>
    <row r="45">
      <c r="A45" s="4" t="inlineStr">
        <is>
          <t>Other comprehensive loss related to investment securities</t>
        </is>
      </c>
      <c r="B45" s="7" t="n">
        <v>-18</v>
      </c>
      <c r="C45" s="7" t="n">
        <v>-1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2 (“2022 Form 10-K”). The unaudited consolidated results of operations for the three months ended December 31, 2022 are not necessarily indicative of the results that may be expected for the entire fiscal year ending September 30, 2023. (b) Principles of Consolidation: The unaudited consolidated financial statements include the accounts of the Company and the Bank’s wholly-owned subsidiary, Timberland Service Corporation.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 (e) Certain prior period amounts have been reclassified to conform to the December 31, 2022 presentation with no change to previously reported net income or total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Dec. 31, 2022</t>
        </is>
      </c>
    </row>
    <row r="3">
      <c r="A3" s="3" t="inlineStr">
        <is>
          <t>Investments [Abstract]</t>
        </is>
      </c>
      <c r="B3" s="4" t="inlineStr">
        <is>
          <t xml:space="preserve"> </t>
        </is>
      </c>
    </row>
    <row r="4">
      <c r="A4" s="4" t="inlineStr">
        <is>
          <t>Investment Securities</t>
        </is>
      </c>
      <c r="B4" s="4" t="inlineStr">
        <is>
          <t xml:space="preserve">INVESTMENT SECURITIES Held to maturity and available for sale investment securities have been classified according to management’s intent and were as follows as of December 31, 2022 and September 30, 2022 (dollars in thousands): Amortized Gross Gross Estimated December 31, 2022 Held to maturity U.S. Treasury and U.S. government agency securities $ 170,913 $ 92 $ (10,616) $ 160,389 Mortgage-backed securities ("MBS"): U.S. government agencies 55,517 231 (2,240) 53,508 Private label residential 49,563 272 (2,258) 47,577 Taxable municipal securities 2,092 — (58) 2,034 Bank issued trust preferred securities 500 — (30) 470 Total $ 278,585 $ 595 $ (15,202) $ 263,978 Available for sale MBS: U.S. government agencies $ 56,759 $ 445 $ (1,363) $ 55,841 Total $ 56,759 $ 445 $ (1,363) $ 55,841 September 30, 2022 Held to maturity U.S. Treasury and U.S. government agency securities $ 170,676 $ 11 $ (12,109) $ 158,578 MBS: U.S. government agencies 43,995 4 (2,486) 41,513 Private label residential 49,335 245 (2,392) 47,188 Taxable municipal securities 2,102 — (67) 2,035 Bank issued trust preferred securities 500 — (31) 469 Total $ 266,608 $ 260 $ (17,085) $ 249,783 Available for sale MBS: U.S. government agencies $ 42,309 $ — $ (894) $ 41,415 Total $ 42,309 $ — $ (894) $ 41,415 Held to maturity and available for sale investment securities with unrealized losses were as follows as of December 31, 2022 (dollars in thousands): Less Than 12 Months 12 Months or Longer Total Estimated Gross Quantity Estimated Gross Quantity Estimated Gross Held to maturity U.S. Treasury and U.S. government agency securities $ 71,681 $ (2,552) 7 $ 79,151 $ (8,064) 19 $ 150,832 $ (10,616) MBS: U.S. government agencies 30,377 (1,175) 52 5,400 (1,065) 7 35,777 (2,240) Private label residential 28,489 (1,043) 24 16,897 (1,215) 11 45,386 (2,258) Taxable municipal securities 2,034 (58) 1 — — — 2,034 (58) Bank issued trust preferred securities — — — 470 (30) 1 470 (30) Total $ 132,581 $ (4,828) 84 $ 101,918 $ (10,374) 38 $ 234,499 $ (15,202) Available for sale MBS: U.S. government agencies $ 22,696 $ (630) 15 $ 15,248 $ (733) 13 $ 37,944 $ (1,363) Total $ 22,696 $ (630) 15 $ 15,248 $ (733) 13 $ 37,944 $ (1,363) Held to maturity and available for sale investment securities with unrealized losses were as follows as of September 30, 2022 (dollars in thousands): Less Than 12 Months 12 Months or Longer Total Estimated Gross Quantity Estimated Gross Quantity Estimated Gross Held to maturity U.S. Treasury and U.S. government agency securities $ 115,504 $ (7,224) 17 $ 33,638 $ (4,885) 9 $ 149,142 $ (12,109) MBS: U.S. government agencies 35,896 (1,449) 54 5,306 (1,037) 5 41,202 (2,486) Private label residential 35,447 (2,166) 27 8,708 (226) 6 44,155 (2,392) Taxable municipal securities 2,035 (67) 1 — — — 2,035 (67) Bank issued trust preferred securities 469 (31) 1 — — — 469 (31) Total $ 189,351 $ (10,937) 100 $ 47,652 $ (6,148) 20 $ 237,003 $ (17,085) Available for sale MBS: U.S. government agencies $ 25,170 $ (292) 16 $ 15,705 $ (602) 13 $ 40,875 $ (894) Total $ 25,170 $ (292) 16 $ 15,705 $ (602) 13 $ 40,875 $ (894) The Company has evaluated the investment securities in the above tables and has determined that the declines in their fair value are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fair value recovers. Further, as of December 31, 2022, management does not have the intent to sell any of the securities classified as available for sale for which the estimated fair value is below the recorded value and believes that it is more likely than not that the Company will not have to sell such securities before a recovery of cost (or recorded value if previously written down).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the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s of the credit loss component on OTTI securities as of December 31, 2022 and 2021: Range Weighted Minimum Maximum Average December 31, 2022 Constant prepayment rate 6.00 % 15.00 % 8.87 % Collateral default rate — % 14.64 % 9.06 % Loss severity rate — % 7.76 % 2.94 % December 31, 2021 Constant prepayment rate 6.00 % 15.00 % 12.50 % Collateral default rate 1.56 % 22.67 % 12.14 % Loss severity rate — % 13.95 % 3.30 % The following table presents a roll forward of the credit loss component of held to maturity and available for sale debt securities that have been written down for OTTI with the credit loss component recognized in earnings for the three months ended December 31, 2022 and 2021 (dollars in thousands): Three Months Ended 2022 2021 Beginning balance of credit loss $ 836 $ 853 Additions (subtractions): Net realized gain (losses) previously recorded as credit losses (7) 1 Recovery of prior credit loss (3) (4) Ending balance of credit loss $ 826 $ 850 During the three months ended December 31, 2022, the Company recorded a $7,000 net realized loss on 14 held to maturity investment securities. During the three months ended December 31, 2021, the Company recorded a $3,000 net realized loss (as a result of investment securities being deemed worthless) on 15 held to maturity investment securities, all of which had been recognized previously as a credit loss. The recorded amount of investment securities pledged as collateral for public fund deposits, federal treasury tax and loan deposits, FHLB collateral and other non-profit organization deposits totaled $160.19 million and $133.82 million at December 31, 2022 and September 30, 2022, respectively. The contractual maturities of debt securities at December 31, 2022 were as follows (dollars in thousands). Expected maturities may differ from scheduled maturities due to the prepayment of principal or call provisions. Held to Maturity Available for Sale Amortized Estimated Amortized Estimated Due within one year $ 6,010 $ 5,877 $ — $ — Due after one year to five years 161,301 153,803 2,913 2,895 Due after five years to ten years 36,374 32,672 8,439 8,313 Due after ten years 74,900 71,626 45,408 44,633 Total $ 278,585 $ 263,978 $ 56,760 $ 55,8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DI</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CDI</t>
        </is>
      </c>
      <c r="B4" s="4" t="inlineStr">
        <is>
          <t>GOODWILL AND CDI Goodwill is initially recorded when the purchase price paid in a business combination exceeds the estimated fair value of the net identified tangible and intangible assets acquired and liabilities assumed. Goodwill is presumed to have an indefinite useful life and is analyzed annually for impairment. The Company performs an annual review during the third quarter of each fiscal year, or more frequently if indicators of potential impairment exist, to determine if the recorded goodwill is impaired. For purposes of goodwill impairment testing, the services offered through the Bank and its subsidiary are managed as one strategic unit and represent the Company's only reporting unit. The annual goodwill impairment test begins with a qualitative assessment of whether it is "more likely than not" that the reporting unit's fair value is less than its carrying amount. If an entity concludes that it is not "more likely than not" that the fair value of a reporting unit is less than its carrying amount, it need not perform a two-step impairment test. If the Company's qualitative assessment concluded that it is "more likely than not" that the fair value of its reporting unit is less than its carrying amount, it must perform the two-step impairment test to identify potential goodwill impairment and measure the amount of goodwill impairment loss to be recognized, if any. The first step of the goodwill impairment test compares the estimated fair value of the reporting unit with its carrying amount, or the book value, including goodwill. If the estimated fair value of the reporting unit equals or exceeds its book value, goodwill is considered not impaired, and the second step of the impairment test is unnecessary. The second step, if necessary, measures the amount of goodwill impairment loss to be recognized. The reporting unit must determine fair value for all assets and liabilities, excluding goodwill. The net of the assigned fair value of assets and liabilities is then compared to the book value of the reporting unit, and any excess book value becomes the implied fair value of goodwill. If the carrying amount of the goodwill exceeds the newly calculated implied fair value of goodwill, an impairment loss is recognized in the amount required to write-down the goodwill to the implied fair value. Management's qualitative assessment takes into consideration macroeconomic conditions, industry and market considerations, cost or margin factors, financial performance and share price of the Company's common stock. The Company performed its fiscal year 2022 goodwill impairment test during the quarter ended June 30, 2022. Based on this assessment, the Company determined that it is not "more likely than not" that the Company's fair value is less than its carrying amount, and, therefore, goodwill was determined not to be impaired at May 31, 2022. A significant amount of judgment is involved in determining if an indicator of goodwill impairment has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Any change in these indicators could have a significant negative impact on the Company's financial condition, impact the goodwill impairment analysis or cause the Company to perform a goodwill impairment analysis more frequently than once per year. As of December 31, 2022, management believes that there have been no events or changes in the circumstances since May 31, 2022 that would indicate a potential impairment of goodwill. No assurances can be given, however, that the Company will not record an impairment loss on goodwill in the future. If adverse economic conditions or any decreases in the Company's stock price and market capitalization were deemed other than temporary, it may significantly affect the fair value of the Company's goodwill and may trigger impairment charges. Any impairment charge could have a material adverse effect on the Company's results of operations and financial condition. The recorded amount of goodwill at December 31, 2022 and September 30, 2022 remained unchanged at $15.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t>
        </is>
      </c>
      <c r="B1" s="2" t="inlineStr">
        <is>
          <t>3 Months Ended</t>
        </is>
      </c>
    </row>
    <row r="2">
      <c r="B2" s="2" t="inlineStr">
        <is>
          <t>Dec. 31, 2022</t>
        </is>
      </c>
    </row>
    <row r="3">
      <c r="A3" s="3" t="inlineStr">
        <is>
          <t>Accounts, Notes, Loans and Financing Receivable, Gross, Allowance, and Net [Abstract]</t>
        </is>
      </c>
      <c r="B3" s="4" t="inlineStr">
        <is>
          <t xml:space="preserve"> </t>
        </is>
      </c>
    </row>
    <row r="4">
      <c r="A4" s="4" t="inlineStr">
        <is>
          <t>Loans Receivable And Allowance For Loan Losses</t>
        </is>
      </c>
      <c r="B4" s="4" t="inlineStr">
        <is>
          <t>LOANS RECEIVABLE AND ALLOWANCE FOR LOAN LOSSES Loans receivable by portfolio segment consisted of the following at December 31, 2022 and September 30, 2022 (dollars in thousands): December 31, September 30, Amount Percent Amount Percent Mortgage loans: One- to four-family (1) $ 200,285 15.4 % $ 176,116 14.1 % Multi-family 96,831 7.4 95,025 7.6 Commercial 542,571 41.6 536,650 42.8 Construction - custom and owner/builder 117,592 9.0 119,240 9.5 Construction - speculative one- to four-family 11,220 0.9 12,254 1.0 Construction - commercial 36,825 2.8 40,364 3.2 Construction - multi-family 89,040 6.8 64,480 5.1 Construction - land development 17,015 1.3 19,280 1.5 Land 25,872 2.0 26,854 2.1 Total mortgage loans 1,137,251 87.2 1,090,263 86.9 Consumer loans: Home equity and second mortgage 35,967 2.8 35,187 2.8 Other 2,482 0.2 2,128 0.2 Total consumer loans 38,449 3.0 37,315 3.0 Commercial loans: Commercial business 127,085 9.8 125,039 10.0 U.S. Small Business Administration ("SBA") Paycheck Protection Program ("PPP") loans 631 — 1,001 0.1 Total commercial loans 127,716 9.8 % 126,040 10.1 Total loans receivable 1,303,416 100.0 % 1,253,618 100.0 % Less: Undisbursed portion of construction loans in process 112,096 103,168 Deferred loan origination fees, net 4,532 4,321 Allowance for loan losses 14,229 13,703 Subtotal 130,857 121,192 Loans receivable, net $ 1,172,559 $ 1,132,426 _____________________________ (1) Does not include one- to four-family loans held for sale totaling $0 and $748 at December 31, 2022 and September 30, 2022, respectively. Loans receivable at December 31, 2022 and September 30, 2022 are reported net of unamortized discounts totaling $239,000 and $267,000, respectively. Allowance for Loan Losses The following tables set forth information for the three months ended December 31, 2022 and 2021 regarding activity in the allowance for loan losses by portfolio segment (dollars in thousands): Three Months Ended December 31, 2022 Beginning Provision for Charge- Recoveries Ending Mortgage loans: One- to four-family $ 1,658 $ 230 $ — $ — $ 1,888 Multi-family 855 16 — — 871 Commercial 6,682 112 — — 6,794 Construction – custom and owner/builder 675 (2) — — 673 Construction – speculative one- to four-family 130 (5) — — 125 Construction – commercial 343 (20) — — 323 Construction – multi-family 447 130 — — 577 Construction – land development 233 (11) — — 222 Land 397 (14) — — 383 Consumer loans: Home equity and second mortgage 440 53 — — 493 Other 42 4 — 1 47 Commercial business loans 1,801 32 — — 1,833 Total $ 13,703 $ 525 $ — $ 1 $ 14,229 Three Months Ended December 31, 2021 Beginning Provision for Charge- Recoveries Ending Mortgage loans: One- to four-family $ 1,154 $ 83 $ — $ — $ 1,237 Multi-family 765 (17) — — 748 Commercial 6,813 (6) — — 6,807 Construction – custom and owner/builder 644 27 — — 671 Construction – speculative one- to four-family 188 (35) — — 153 Construction – commercial 784 (191) — — 593 Construction – multi-family 436 24 — — 460 Construction – land development 124 33 — — 157 Land 470 (35) — — 435 Consumer loans: Home equity and second mortgage 528 4 — — 532 Other 50 (1) (1) — 48 Commercial business loans 1,513 114 — — 1,627 Total $ 13,469 $ — $ (1) $ — $ 13,468 The following tables present information on the loans evaluated individually and collectively for impairment in the allowance for loan losses by portfolio segment at December 31, 2022 and September 30, 2022 (dollars in thousands): Allowance for Loan Losses Recorded Investment in Loans Individually Collectively Total Individually Collectively Total December 31, 2022 Mortgage loans: One- to four-family $ — $ 1,888 $ 1,888 $ 383 $ 199,902 $ 200,285 Multi-family — 871 871 — 96,831 96,831 Commercial — 6,794 6,794 2,980 539,591 542,571 Construction – custom and owner/builder — 673 673 — 66,840 66,840 Construction – speculative one- to four-family — 125 125 — 8,032 8,032 Construction – commercial — 323 323 — 27,432 27,432 Construction – multi-family — 577 577 — 44,374 44,374 Construction – land development — 222 222 — 12,918 12,918 Land — 383 383 425 25,447 25,872 Consumer loans: Home equity and second mortgage — 493 493 405 35,562 35,967 Other — 47 47 2 2,480 2,482 Commercial business loans 127 1,706 1,833 304 126,781 127,085 SBA PPP loans — — — — 631 631 Total $ 127 $ 14,102 $ 14,229 $ 4,499 $ 1,186,821 $ 1,191,320 September 30, 2022 Mortgage loans: One- to four-family $ — $ 1,658 $ 1,658 $ 388 $ 175,728 $ 176,116 Multi-family — 855 855 — 95,025 95,025 Commercial — 6,682 6,682 2,988 533,662 536,650 Construction – custom and owner/builder — 675 675 — 67,091 67,091 Construction – speculative one- to four-family — 130 130 — 8,364 8,364 Construction – commercial — 343 343 — 29,059 29,059 Construction – multi-family — 447 447 — 34,354 34,354 Construction – land development — 233 233 — 13,582 13,582 Land — 397 397 450 26,404 26,854 Consumer loans: Home equity and second mortgage — 440 440 394 34,793 35,187 Other — 42 42 3 2,125 2,128 Commercial business loans 127 1,674 1,801 309 124,730 125,039 SBA PPP loans — — — — 1,001 1,001 Total $ 127 $ 13,576 $ 13,703 $ 4,532 $ 1,145,918 $ 1,150,450 The following tables present an analysis of loans by aging category and portfolio segment at December 31, 2022 and September 30, 2022 (dollars in thousands): 30–59 60-89 Non- Past Due Total Current Total December 31, 2022 Mortgage loans: One- to four-family $ — $ — $ 383 $ — $ 383 $ 199,902 $ 200,285 Multi-family — — — — — 96,831 96,831 Commercial 209 — 658 — 867 541,704 542,571 Construction – custom and owner/builder — — — — — 66,840 66,840 Construction – speculative one- to four-family — — — — — 8,032 8,032 Construction – commercial — — — — — 27,432 27,432 Construction – multi-family — — — — — 44,374 44,374 Construction – land development — — — — — 12,918 12,918 Land — — 425 — 425 25,447 25,872 Consumer loans: Home equity and second mortgage — — 263 — 263 35,704 35,967 Other — — 2 — 2 2,480 2,482 Commercial business loans 9 — 304 — 313 126,772 127,085 SBA PPP loans — — — — — 631 631 Total $ 218 $ — $ 2,035 $ — $ 2,253 $ 1,189,067 $ 1,191,320 September 30, 2022 Mortgage loans: One- to four-family $ — $ — $ 388 $ — $ 388 $ 175,728 $ 176,116 Multi-family — — — — — 95,025 95,025 Commercial — — 657 — 657 535,993 536,650 Construction – custom and owner/builder — — — — — 67,091 67,091 Construction – speculative one- to four-family — — — — — 8,364 8,364 Construction – commercial — — — — — 29,059 29,059 Construction – multi-family — — — — — 34,354 34,354 Construction – land development — — — — — 13,582 13,582 Land — — 450 — 450 26,404 26,854 Consumer loans: Home equity and second mortgage 37 — 252 — 289 34,898 35,187 Other — — 3 — 3 2,125 2,128 Commercial business loans — — 309 — 309 124,730 125,039 SBA PPP loans — — — — — 1,001 1,001 Total $ 37 $ — $ 2,059 $ — $ 2,096 $ 1,148,354 $ 1,150,450 ______________________ (1) Includes non-accrual loans past due 90 days or more and other loans classified as non-accrual.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Doubtful: Loans in this classification have the weaknesses of substandard loans with the additional characteristic that the weaknesses make the collection or liquidation in full on the basis of currently existing facts, conditions and values questionable, and there is a high possibility of loss. At December 31, 2022 and September 30, 2022, there were no loans classified as doubtful.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At December 31, 2022 and September 30, 2022, there were no loans classified as loss. The following tables present an analysis of loans by credit quality indicator and portfolio segment at December 31, 2022 and September 30, 2022 (dollars in thousands): Loan Grades December 31, 2022 Pass Watch Special Substandard Total Mortgage loans: One- to four-family $ 199,864 $ 36 $ — $ 385 $ 200,285 Multi-family 96,831 — — — 96,831 Commercial 528,906 7,925 233 5,507 542,571 Construction – custom and owner/builder 64,708 2,132 — — 66,840 Construction – speculative one- to four-family 8,032 — — — 8,032 Construction – commercial 27,432 — — — 27,432 Construction – multi-family 44,374 — — — 44,374 Construction – land development 12,896 — — 22 12,918 Land 24,932 515 — 425 25,872 Consumer loans: Home equity and second mortgage 35,465 32 — 470 35,967 Other 2,419 61 — 2 2,482 Commercial business loans 126,764 — — 321 127,085 SBA PPP loans 631 — — — 631 Total $ 1,173,254 $ 10,701 $ 233 $ 7,132 $ 1,191,320 September 30, 2022 Mortgage loans: One- to four-family $ 175,687 $ 38 $ — $ 391 $ 176,116 Multi-family 95,025 — — — 95,025 Commercial 522,741 7,940 237 5,732 536,650 Construction – custom and owner/builder 65,249 1,842 — — 67,091 Construction – speculative one- to four-family 8,364 — — — 8,364 Construction – commercial 29,059 — — — 29,059 Construction – multi-family 34,354 — — — 34,354 Construction – land development 13,557 — — 25 13,582 Land 25,882 522 — 450 26,854 Consumer loans: Home equity and second mortgage 34,709 19 — 459 35,187 Other 2,063 62 — 3 2,128 Commercial business loans 124,712 — — 327 125,039 SBA PPP loans 1,001 — — — 1,001 Total $ 1,132,403 $ 10,423 $ 237 $ 7,387 $ 1,150,450 Impaired Loans A loan is considered impaired when it is probable that the Company will be unable to collect all amounts (principal and interest) when due according to the contractual terms of the loan agreement. Smaller balance homogeneous loans, such as residential mortgage loans and consumer loans, may be collectively evaluated for impairment. When a loan has been identified as being impaired, the amount of the impairment is measured by using discounted cash flows, except when, as an alternative, the current estimated fair value of the collateral (reduced by estimated costs to sell, if applicable) or observable market price is used. The valuation of real estate collateral is subjective in nature and may be adjusted in future periods because of changes in economic conditions. Management considers third-party appraisals, as well as independent fair market value assessments from realtors or persons involved in selling real estate, in determining the estimated fair value of particular properties. In addition, as certain of these third-party appraisals and independent fair market value assessments are only updated periodically, changes in the values of specific properties may have occurred subsequent to the most recent appraisals. Accordingly, the amounts of any such potential changes and any related adjustments are generally recorded at the time that such information is received. When the estimated net realizable value of the impaired loan is less than the recorded investment in the loan (including accrued interest and net deferred loan origination fees or costs), impairment is recognized by creating or adjusting an allocation of the allowance for loan losses, and uncollected accrued interest is reversed against interest income. If ultimate collection of principal is in doubt, all cash receipts on impaired loans are applied to reduce the principal balance. The categories of non-accrual loans and impaired loans overlap, although they are not identical. The following table is a summary of information related to impaired loans by portfolio segment as of December 31, 2022 and for the three months then ended (dollars in thousands): Recorded Unpaid Principal Balance (Loan Balance Plus Charge Off) Related Year to Date ("YTD") Average Recorded Investment (1) YTD Interest Income Recognized (1) YTD Cash Basis Interest Income Recognized (1) With no related allowance recorded: Mortgage loans: One- to four-family $ 383 $ 427 $ — $ 386 $ 7 $ 7 Commercial 2,980 2,980 — 2,984 33 42 Land 425 425 — 438 — — Consumer loans: Home equity and second mortgage 405 405 — 400 2 3 Other 2 2 — 3 — — Commercial business loans 55 103 — 57 — — Subtotal 4,250 4,342 — 4,268 42 52 With an allowance recorded: Commercial business loans 249 249 127 249 — — Subtotal 249 249 127 249 — — Total: Mortgage loans: One- to four-family 383 427 — 386 7 7 Commercial 2,980 2,980 — 2,984 33 42 Land 425 425 — 438 — — Consumer loans: Home equity and second mortgage 405 405 — 400 2 3 Other 2 2 — 3 — — Commercial business loans 304 352 127 306 — — Total $ 4,499 $ 4,591 $ 127 $ 4,517 $ 42 $ 52 ______________________________________________ (1) For the three months ended December 31, 2022. Recorded Unpaid Principal Balance (Loan Balance Plus Charge Off) Related YTD YTD Interest YTD Cash Basis Interest Income Recognized (1) With no related allowance recorded: Mortgage loans: One- to four-family $ 388 $ 432 $ — $ 470 $ 31 $ 31 Commercial 2,988 2,988 — 3,041 152 123 Land 450 450 — 492 — — Consumer loans: Home equity and second mortgage 394 394 — 436 6 5 Other 3 3 — 7 — — Commercial business loans 59 108 — 121 — — Subtotal 4,282 4,375 — 4,567 189 159 With an allowance recorded: Consumer loans: Home equity and second mortgage — — — 145 — — Commercial business loans 250 250 127 268 — — Subtotal 250 250 127 413 — — Total Mortgage loans: One- to four-family 388 432 — 470 31 31 Commercial 2,988 2,988 — 3,041 152 123 Land 450 450 — 492 — — Consumer loans: Home equity and second mortgage 394 394 — 581 6 5 Other 3 3 — 7 — — Commercial business loans 309 358 127 389 — — Total $ 4,532 $ 4,625 $ 127 $ 4,980 $ 189 $ 159 _____________________________________________ (1) For the year ended September 30, 2022. A troubled debt restructured loan ("TDR") is a loan for which the Company, for reasons related to a borrower’s financial difficulties, grants a concession to the borrower that the Company would not otherwise consider. Examples of such concessions include, but are not limited to: a reduction in the stated interest rate; an extension of the maturity at an interest rate below current market rates; a reduction in the face amount of the debt; a reduction in the accrued interest; or re-amortizations, extensions, deferrals and renewals. TDRs are considered impaired and are individually evaluated for impairment. TDRs are classified as non-accrual (and considered to be non-performing) unless they have been performing in accordance with modified terms for a period of at least six months. The Company had $2.58 million and $2.62 million in TDRs included in impaired loans at December 31, 2022 and September 30, 2022, respectively, and had no commitments at these dates to lend additional funds on these loans. There was no allowance for loan losses allocated to TDRs at December 31, 2022 and September 30, 2022. There were no TDRs for which there was a payment default within the first 12 months of the modification during the three months ended December 31, 2022. The following tables set forth information with respect to the Company’s TDRs by interest accrual status as of December 31, 2022 and September 30, 2022 (dollars in thousands): December 31, 2022 Accruing Non- Total Mortgage loans: Commercial $ 2,322 $ — $ 2,322 Land — 63 63 Consumer loans: Home equity and second mortgage 141 53 194 Total $ 2,463 $ 116 $ 2,579 September 30, 2022 Accruing Non- Total Mortgage loans: Commercial $ 2,330 $ — $ 2,330 Land — 88 88 Consumer loans: Home equity and second mortgage 142 55 197 Total $ 2,472 $ 143 $ 2,615 There were no new TDRs recognized during the three months ended December 31, 2022. There was one new TDR recognized during the year ended September 30, 2022. The following table sets forth information with respect to the Company's TDR, by portfolio segment, during the year ended September 30, 2022: September 30, 2022 Number of Pre-Modification Post- Modification End of Home equity and second mortgage loan (1) 1 $ 136 $ 145 $ 142 Total 1 $ 136 $ 145 $ 142 (1) Modification was a result of an increase in principal balance and a reduction in interest rate and monthly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LEASES At December 31, 2022, the Company has operating leases for two retail bank branch offices. The Company's leases have remaining lease terms of four The components of lease cost (included in the premises and equipment expense category in the consolidated statements of income) are as follows for the three months ended December 31, 2022 and 2021 (dollars in thousands): Three Months Ended December 31, Lease cost: 2022 2021 Operating lease cost $ 88 $ 94 Short-term lease cost — — Total lease cost $ 88 $ 94 The following tables provide supplemental information related to operating leases at or for the three months ended December 31, 2022 and year ended September 30, 2022 (dollars in thousands): At or For the Three Months Ended December 31 , 2022 At or For the Cash paid for amounts included in the measurement of lease liabilities: Operating cash flows from operating leases $ 77 $ 342 Weighted average remaining lease term-operating leases 7.5 years 7.7 years Weighted average discount rate-operating leases 2.25 % 2.25 % The Company's leases typically do not contain a discount rate implicit in the lease contracts. As an alternative, the weighted average discount rate used to estimate the present value of future lease payments in calculating the value of the ROU asset and liability was determined by utilizing the FHLB fixed-rate credit advance borrowing rate for the term correlating to the remaining term of each lease. Maturities of operating lease liabilities at December 31, 2022 for future fiscal years are as follows (dollars in thousands): Remainder of 2023 $ 233 2024 313 2025 317 2026 284 2027 219 Thereafter 819 Total lease payments 2,185 Less imputed interest 184 Total $ 2,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the assumed conversion of outstanding stock options to purchase common stock. Information regarding the calculation of basic and diluted net income per common share for the three months ended December 31, 2022 and 2021 is as follows (dollars in thousands, except per share amounts): Three Months Ended December 31, 2022 2021 Basic net income per common share computation Numerator – net income $ 7,507 $ 5,485 Denominator – weighted average common shares outstanding 8,232,273 8,356,066 Basic net income per common share $ 0.91 $ 0.66 Diluted net income per common share computation Numerator – net income $ 7,507 $ 5,485 Denominator – weighted average common shares outstanding 8,232,273 8,356,066 Effect of dilutive stock options (1) 86,460 92,834 Weighted average common shares outstanding - assuming dilution 8,318,733 8,448,900 Diluted net income per common share $ 0.90 $ 0.65 ________________________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changes in accumulated other comprehensive income (loss) ("AOCI") by component during the three months ended December 31, 2022 and 2021 are as follows (dollars in thousands): Three Months Ended December 31, 2022 Changes in fair value of available for sale securities (1) Changes in OTTI on held to maturity securities (1) Total (1) Balance of AOCI at the beginning of period $ (706) $ (11) $ (717) Other comprehensive income (loss) (19) 1 (18) Balance of AOCI at the end of period $ (725) $ (10) $ (735) Three Months Ended December 31, 2021 Changes in fair value of available for sale securities (1) Changes in OTTI on held to maturity securities (1) Total (1) Balance of AOCI at the beginning of period $ 75 $ (16) $ 59 Other comprehensive income (loss) (18) 1 (17) Balance of AOCI at the end of period $ 57 $ (15) $ 42 __________________________ (1) All amounts are ne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3 Months Ended</t>
        </is>
      </c>
    </row>
    <row r="2">
      <c r="B2" s="2" t="inlineStr">
        <is>
          <t>Dec. 31, 2022</t>
        </is>
      </c>
    </row>
    <row r="3">
      <c r="A3" s="3" t="inlineStr">
        <is>
          <t>Share-based Payment Arrangement, Noncash Expense [Abstract]</t>
        </is>
      </c>
      <c r="B3" s="4" t="inlineStr">
        <is>
          <t xml:space="preserve"> </t>
        </is>
      </c>
    </row>
    <row r="4">
      <c r="A4" s="4" t="inlineStr">
        <is>
          <t>Stock Compensation Plans</t>
        </is>
      </c>
      <c r="B4" s="4" t="inlineStr">
        <is>
          <t>STOCK COMPENSATION PLANS Under the Company’s 2003 Stock Option Plan, the Company was able to grant options for up to 300,000 shares of common stock to employees, officers, directors and directors emeriti. Under the Company's 2014 Equity Incentive Plan, the Company is able to grant options and awards of restricted stock (with or without performance measures) for up to 352,366 shares of common stock to employees, officers, directors and directors emeriti. Under the Company's 2019 Equity Incentive Plan, the Company is able to grant options and awards or restricted stock (with or without performance measures) for up to 350,000 shares of common stock, of which 300,000 shares are reserved to be awarded to employees, including officers, and 50,000 shares are reserved to be awarded to directors and directors emeriti. Shares issued may be purchased in the open market or may be issued from authorized and unissued shares. The exercise price of each option equals the fair market value of the Company’s common stock on the date of grant. Generally, options and restricted stock vest in 20% annual installments on each of the five At both December 31, 2022 and 2021, there were no unvested restricted stock awards. There were no restricted stock grants awarded during the three months ended December 31, 2022 and 2021. Stock option activity for the three months ended December 31, 2022 and 2021 is summarized as follows: Three Months Ended December 31, 2022 Three Months Ended December 31, 2021 Number of Shares Weighted Number of Shares Weighted Options outstanding, beginning of period 421,925 $ 23.30 406,815 $ 21.62 Exercised (19,815) 20.01 (8,900) 14.63 Granted — — 1,000 27.25 Forfeited (1,800) 29.68 (11,594) 25.28 Options outstanding, end of period 400,310 $ 23.43 387,321 $ 21.70 The fair value of stock options is determined using the Black-Scholes valuation model. There were no options granted during the three months ended December 31, 2022. The aggregate intrinsic value of options exercised during the three months ended December 31, 2022 and 2021 was $244,000 and $123,000, respectively. At December 31, 2022, there were 191,710 unvested options with an aggregate grant date fair value of $1.08 million, all of which the Company assumes will vest. The aggregate intrinsic value of unvested options at December 31, 2022 was $1.61 million. There were 200 options vested during the three months ended December 31, 2022 with a total fair value of $652. At December 31, 2021, there were 176,670 unvested options with an aggregate grant date fair value of $844,000. There were 200 options that vested during the three months ended December 31, 2021 with a total fair value of $1,000. Additional information regarding options outstanding at December 31, 2022 is as follows: Options Outstanding Options Exercisable Range of Number Weighted Weighted Number Weighted Weighted 9.00 14,000 $ 9.00 0.8 14,000 $ 9.00 0.8 10.26 - 10.71 47,000 10.56 2.2 47,000 10.56 2.2 15.67 - 19.13 77,700 16.53 6.6 40,410 16.18 5.4 26.50 - 27.40 110,660 27.31 8.7 22,180 27.14 6.8 28.23 - 29.69 115,950 28.78 7.2 57,150 29.35 5.7 31.80 35,000 31.80 5.8 27,860 31.80 5.8 400,310 $ 23.43 6.6 208,600 $ 21.29 4.6 The aggregate intrinsic value of options outstanding at December 31, 2022 and 2021 was $4.28 million and $2.62 million , respectively. As of December 31, 2022, unrecognized compensation cost related to unvested stock options was $1.04 million, which is expected to be recognized over a weighted average life of 2.4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under GAAP as the exchange price that would be received for an asset or paid to transfer a liability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ree levels. These levels are: Level 1: Quoted prices (unadjusted) in active markets for identical assets or liabilities that the reporting entity has the ability to access at the measurement date. Level 2: Significant observable inputs other than quoted prices included within Level 1, such as quoted prices for similar (as opposed to identical) assets or liabilities in active markets, quoted prices for identical or similar assets or liabilities in markets that are not active, and inputs other than quoted prices that are observable or can be corroborated by observable market data. Level 3: Significant unobservable inputs that reflect a company’s own assumptions about the assumptions that market participants would use in pricing an asset or liability based on the best information available in the circumstances. The Company's assets measured at fair value on a recurring basis consist of investment securities available for sale and investments in equity securities. The estimated fair values of MBS are based upon market prices of similar securities or observable inputs (Level 2). The estimated fair values of mutual funds are based upon quoted market prices (Level 1). The Company had no liabilities measured at fair value on a recurring basis at December 31, 2022 and September 30, 2022. The Company's assets measured at estimated fair value on a recurring basis at December 31, 2022 and September 30, 2022 were as follows (dollars in thousands): December 31, 2022 Estimated Fair Value Level 1 Level 2 Level 3 Total Available for sale investment securities MBS: U.S. government agencies $ — $ 55,841 $ — $ 55,841 Investments in equity securities Mutual funds 837 — — 837 Total $ 837 $ 55,841 $ — $ 56,678 September 30, 2022 Estimated Fair Value Level 1 Level 2 Level 3 Total Available for sale investment securities MBS: U.S. government agencies $ — $ 41,415 $ — $ 41,415 Investments in equity securities Mutual funds 835 — — 835 Total $ 835 $ 41,415 $ — $ 42,250 There were no transfers among Level 1, Level 2 and Level 3 during the three months ended December 31, 2022 and the year ended September 30, 2022. The Company may be required, from time to time, to measure certain assets and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estimated fair value of impaired loans is calculated using the collateral value method or on a discounted cash flow basis. The specific reserve for collateral dependent impaired loans is based on the estimated fair value of the collateral less estimated costs to sell, if applicable. In some cases, adjustments are made to the appraised values due to various factors including age of the appraisal, age of the comparable collateral included in the appraisal and known changes in the market and in the underlying collateral. Such adjustments may be significant and typically result in a Level 3 classification of the inputs for determining fair value. Impaired loans are evaluated on a quarterly basis for additional impairment and adjusted accordingly. The following table summarizes the balances of assets measured at estimated fair value on a non-recurring basis at December 31, 2022 (dollars in thousands): Estimated Fair Value Level 1 Level 2 Level 3 Impaired loans: Commercial business loans $ — $ — $ 122 Total $ — $ — $ 122 The following table presents quantitative information about Level 3 fair value measurements for financial instruments measured at fair value on a non-recurring basis as of December 31, 2022 (dollars in thousands): Estimated Valuation Unobservable Input(s) Impaired loans $ 122 Market approach Appraised value less estimated selling costs The following table summarizes the balances of assets measured at estimated fair value on a non-recurring basis at September 30, 2022 (dollars in thousands): Estimated Fair Value Level 1 Level 2 Level 3 Impaired loans: Commercial business loans $ — $ — $ 123 Total $ — $ — $ 123 The following table presents quantitative information about Level 3 fair value measurements for financial instruments measured at fair value on a non-recurring basis as of September 30, 2022 (dollars in thousands): Estimated Valuation Unobservable Input(s) Impaired loans $ 123 Market approach Appraised value less estimated selling costs GAAP requires disclosure of estimated fair values for certain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for which may have significant value. The Company does not believe that it would be practicable to estimate a representative fair value for these types of items as of December 31, 2022 and September 30, 2022. Because GAAP excludes certain items from fair value disclosure requirements, any aggregation of the fair value amounts presented would not represent the underlying value of the Company. Additionally, in accordance with GAAP, the Company uses the exit price notion in calculating the fair values of financial instruments not measured at fair value on a recurring basis. The recorded amounts and estimated fair values of financial instruments were as follows as of December 31, 2022 and September 30, 2022 (dollars in thousands): December 31, 2022 Fair Value Measurements Using: Recorded Estimated Fair Value Financial assets Cash and cash equivalents $ 224,896 $ 224,896 $ 224,896 $ — $ — CDs held for investment 23,392 23,108 23,108 — — Investment securities 334,426 319,819 160,390 159,429 — Investments in equity securities 837 837 837 — — FHLB stock 2,194 2,194 2,194 — — Other investments 3,000 3,000 3,000 — — Loans receivable, net 1,172,559 1,134,291 — — 1,134,291 Accrued interest receivable 5,508 5,508 5,508 — — Financial liabilities Certificates of deposit 152,821 151,441 — — 151,441 Accrued interest payable 297 297 297 — — September 30, 2022 Fair Value Measurements Using: Recorded Estimated Fair Value Level 1 Level 2 Level 3 Financial assets Cash and cash equivalents $ 316,755 $ 316,755 $ 316,755 $ — $ — CDs held for investment 22,894 22,519 22,519 — — Investment securities 308,023 291,198 158,578 132,620 — Investments in equity securities 835 835 835 — — FHLB stock 2,194 2,194 2,194 — — Other investments 3,000 3,000 3,000 — — Loans held for sale 748 758 758 — — Loans receivable, net 1,132,426 1,124,579 — — 1,124,579 Accrued interest receivable 4,483 4,483 4,483 — — Financial liabilities Certificates of deposit 122,584 120,807 — — 120,807 Accrued interest payable 108 108 10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June 2016, the FASB issued Accounting Standards Update ("ASU") 2016-13, Financial Instruments - Credit Losses: Measurement of Credit Losses on Financial Instruments , as amended by ASU 2018-19, ASU 2019-04, ASU 2019-05, ASU 2019-10 and ASU 2019-11. ASU 2016-13 replaces the existing incurred losses methodology with a current expected losses methodology with respect to most financial assets measured at amortized cost and certain other instruments, including trade and other receivables, loans, held to maturity investment securities and off-balance sheet commitments. In addition, ASU 2016-13 requires credit losses relating to available for sale debt securities to be recorded through an allowance for credit losses rather than as a reduction of the carrying amount. ASU 2016-13 also changes the accounting for PCI debt securities and loans. ASU 2016-13 retains many of the current disclosure requirements in GAAP and expands certain disclosure requirements. As a "smaller reporting company" filer with the U.S. Securities and Exchange Commission, ASU 2016-13 is effective for fiscal years beginning after December 15, 2022, including interim periods within those fiscal years. Upon adoption, the Company expects a change in the processes and procedures to calculate the allowance for loan losses, including changes in the assumptions and estimates to consider expected credit losses over the life of the loan versus the current accounting practice that utilizes the incurred loss model. In addition, the current policy for OTTI on investment securities available for sale will be replaced with an allowance approach. The Company is reviewing the requirements of ASU 2016-13 and has begun developing and implementing processes and procedures to help ensure that it is fully compliant with ASU 2016-13 at the adoption date. At this time, the Company anticipates that the allowance for loan losses will increase as a result of the implementation of ASU 2016-13; however, until its evaluation is complete, the magnitude of this increase will be unknown. In January 2017, the FASB issued ASU 2017-04, Intangibles - Goodwill and Other: Simplifying the Test for Goodwill Impairment. This ASU simplifies the subsequent measurement of goodwill and eliminates Step 2 from the goodwill impairment test. In computing the implied fair value of goodwill under Step 2, an entity has to perform procedures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Under ASU 2017-04, an entity should perform its annual, or interim, goodwill impairment test by comparing the fair value of a reporting unit with its carrying amount. An entity would then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ASU 2017-04 is effective for annual or interim goodwill impairment tests in fiscal years beginning after December 15, 2022. The adoption ASU 2017-04 is not expected to have a material impact on the Company's future consolidated financial statements. In March 2020, the FASB issued ASU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This ASU is effective for all entities as of March 12, 2020 through December 31, 2024. The Company has not adopted ASU 2020-04 as of December 31, 2022. The adoption of ASU 2020-04 is not expected to have a material impact on the Company's future consolidated financial statements. In March 2022, the FASB issued ASU 2022-02, Financial Instruments - Credit Losses (Topic 326): Troubled Debt Restructurings and Vintage Disclosures. The amendments eliminate the accounting guidance for troubled debt restructurings (“TDRs”) for creditors, require new disclosures for creditors for certain loan refinancings and restructurings when a borrower is experiencing financial difficulty, and require public business entities to include current-period gross write-offs in the vintage disclosure tables. The amendments in this ASU are effective for fiscal years beginning after December 15, 2022, including interim periods within those fiscal years. The adoption of ASU 2022-02 is not expected to have a material impact on the Company's future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SU 2014-09 Revenue from Contracts with Customers ("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 6 is recognized in non-interest income with the exception of gains on sales of OREO and gains on sales/disposition of premises and equipment, which are included in non-interest expense. For the three months ended December 31, 2022, the Company recognized $947,000 in service charges on deposits, $1.25 million in ATM and debit card interchange transaction fees, $30,000 in escrow fees, and $30,000 in fee income from non-deposit investment sales, all considered within the scope of ASC 606. For the three months ended December 31, 2021, the Company recognized $913,000 in service charges on deposits, $1.28 million in ATM and debit card interchange transaction fees, $78,000 in escrow fees, and $2,000 in fee income from non-deposit investment sales, all considered within the scope of ASC 606.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 Liabilities</t>
        </is>
      </c>
      <c r="B4" s="4" t="inlineStr">
        <is>
          <t>COMMITMENTS AND CONTINGENT LIABILITIES In the normal course of business, the Company is party to financial instruments with off-balance-sheet risk to meet the financing needs of its customers. These financial instruments include commitments to extend credit. These instruments involve, to varying degrees, elements of credit risk not recognized in the consolidated balance sheets. The Company’s exposure to credit loss in the event of nonperformance by the other party to the financial instrument for commitments to extend credit is represented by the contractual amount of those instruments. The Bank uses the same credit policies in making commitments as it does for on-balance-sheet instruments. Commitments to extend credit are agreements to lend to a customer as long as there is no violation of any condition established in the contract. Since commitments may expire without being drawn upon, the total commitment amounts do not necessarily represent future cash requirements. The Company evaluates each customer’s credit - worthiness on a case-by-case basis. The amount of collateral obtained, if deemed necessary by the Company upon extension of credit, is based on management’s credit evaluation of the party. However, such loan to value ratios will subsequently change, based on increases and decreases in the supporting collateral values. Collateral held varies, but may include accounts receivable, inventory, property and equipment, residential real estate, land and income-producing commercial properties. A summary of the Company's commitments at December 31, 2022 and 2021 are listed below (in thousands): December 31, 2022 December 31, 2021 Undisbursed portion of construction loans in process (see Note 4) $ 112,096 $ 106,009 Undisbursed lines of credit 133,932 129,456 Commitments to extend credit 14,126 14,205 $ 260,154 $ 249,670 The Company maintains a separate reserve for losses related to unfunded loan commitments. Management estimates the amount of probable losses related to unfunded loan commitments by applying the loss factors used in the allowance for loan loss methodology to an estimate of the expected amount of funding and applies this adjusted factor to the unused portion of unfunded loan commitments. The reserve for unfunded loan commitments totaled $320,000 and $362,000 at December 31, 2022 and 2021, respectively. These amounts are included in other liabilities and accrued expenses in the accompanying consolidated balance sheets. Increases (decreases) in the reserve for unfunded loan commitments are recorded in non-interest expense in the accompanying consolidated statements of income. The Bank has an employee severance compensation plan which expires in 2027 and which provides severance pay benefits to eligible employees in the event of a change in control of Timberland Bancorp or the Bank (as defined in the plan). In general, all employees with two Timberland Bancorp has entered into employment contracts with certain key employees, which provide for contingent payment subject to future events. Because of the nature of its activities, the Company is subject to various pending and threatened legal actions which arise in the ordinary course of business. In the opinion of management, liabilities arising from these claims, if any, will not have a material effect on the future consolidated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imberland Bancorp, Inc. and its wholly-owned subsidiary, Timberland Bank (the "Bank") (collectively, "the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solidated financial statements have been included.  All such adjustments are of a normal recurring nature. The unaudited consolidated financial statements should be read in conjunction with the audited consolidated financial statements included in the Company’s Annual Report on Form 10-K for the year ended September 30, 2022 (“2022 Form 10-K”).  The unaudited consolidated results of operations for the three months ended December 31, 2022 are not necessarily indicative of the results that may be expected for the entire fiscal year ending September 30, 2023.</t>
        </is>
      </c>
    </row>
    <row r="5">
      <c r="A5" s="4" t="inlineStr">
        <is>
          <t>Principles of Consolidation</t>
        </is>
      </c>
      <c r="B5" s="4" t="inlineStr">
        <is>
          <t>Principles of Consolidation:  The unaudited consolidated financial statements include the accounts of the Company and the Bank’s wholly-owned subsidiary, Timberland Service Corporation.   All significant inter-company transactions and balances have been eliminated in consolidation.</t>
        </is>
      </c>
    </row>
    <row r="6">
      <c r="A6" s="4" t="inlineStr">
        <is>
          <t>Operating Segment</t>
        </is>
      </c>
      <c r="B6" s="4" t="inlineStr">
        <is>
          <t>Operating Segment:  The Company has one reportable operating segment which is defined as community banking in western Washington under the operating name, "Timberland Bank."</t>
        </is>
      </c>
    </row>
    <row r="7">
      <c r="A7" s="4" t="inlineStr">
        <is>
          <t>Use of Estimates</t>
        </is>
      </c>
      <c r="B7" s="4" t="inlineStr">
        <is>
          <t>The preparation of consolidated financial statements in conformity with GAAP requires management to make estimates and assumptions that affect the reported amounts of assets and liabilities, and the disclosure of contingent assets and liabilities, as of the date of the consolidated balance sheets, and the reported amounts of income and expenses during the reporting period.  Actual results could differ from those estimates.</t>
        </is>
      </c>
    </row>
    <row r="8">
      <c r="A8" s="4" t="inlineStr">
        <is>
          <t>Reclassification</t>
        </is>
      </c>
      <c r="B8" s="4" t="inlineStr">
        <is>
          <t>Certain prior period amounts have been reclassified to conform to the December 31, 2022 presentation with no change to previously reported net income or total shareholders’ equity.</t>
        </is>
      </c>
    </row>
    <row r="9">
      <c r="A9" s="4" t="inlineStr">
        <is>
          <t>Revenue from Contract with Customer</t>
        </is>
      </c>
      <c r="B9" s="4" t="inlineStr">
        <is>
          <t>ASC 606') applies to all contracts with customers to provide goods or services in the ordinary course of business, except for contracts that are specifically excluded from its scope. The majority of the Company's revenues are composed of interest income, deferred loan fee accretion, premium/discount accretion, gains on sales of loans and investments, BOLI net earnings, servicing income on loans sold and other loan fee income, which are not within the scope of ASC 606. Revenue reported as service charges on deposits, ATM and debit card interchange transaction fees, merchant services fees, non-deposit investment fees and escrow fees are within the scope of ASC 606. All of the Company's revenue from contracts with customers within the scope of ASC 606 is recognized in non-interest income with the exception of gains on sales of OREO and gains on sales/disposition of premises and equipment, which are included in non-interest expense. For the three months ended December 31, 2022, the Company recognized $947,000 in service charges on deposits, $1.25 million in ATM and debit card interchange transaction fees, $30,000 in escrow fees, and $30,000 in fee income from non-deposit investment sales, all considered within the scope of ASC 606. For the three months ended December 31, 2021, the Company recognized $913,000 in service charges on deposits, $1.28 million in ATM and debit card interchange transaction fees, $78,000 in escrow fees, and $2,000 in fee income from non-deposit investment sales, all considered within the scope of ASC 606. If a contract is determined to be within the scope of ASC 606, the Company recognizes revenue when it satisfies its performance obligation. Descriptions of the Company's revenue-generating activities that are within the scope of ASC 606 are as follows: • Service Charges on Deposits: The Company earns fees from its deposit customers from a variety of deposit products and services. Non-transaction based fees such as account maintenance fees and monthly statement fees are considered to be provided to the customer under a day-to-day contract with ongoing renewals. Revenue for these non-transaction fees are earned over the course of a month, representing the period over which the Company satisfies the performance obligation. Transaction-based fees such as non-sufficient fund charges, stop payment charges and wire fees are recognized at the time the transaction is executed, as the contract duration does not extend beyond the service performed. • ATM and Debit Card Interchange Transaction Fees: The Company earns fees from cardholder transactions conducted through third-party payment network providers which consist of interchange fees earned from the payment networks as a debit card issuer. These fees are recognized when the transaction occurs, but may settle on a daily or monthly basis. • Escrow Fees: The Company earns fees from real estate escrow contracts with customers. The Company receives and disburses money and/or property according to the customer's contract. Fees are recognized when the escrow contract closes. • Fee Income from Non-deposit Investment Sales: The Company earns fees from contracts with customers for investment activities. Revenues are generally recognized on a monthly basis and are generally based on a percentage of the customer's assets under management or based on investment solutions that are implemented for the custom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2</t>
        </is>
      </c>
    </row>
    <row r="3">
      <c r="A3" s="3" t="inlineStr">
        <is>
          <t>Investments [Abstract]</t>
        </is>
      </c>
      <c r="B3" s="4" t="inlineStr">
        <is>
          <t xml:space="preserve"> </t>
        </is>
      </c>
    </row>
    <row r="4">
      <c r="A4" s="4" t="inlineStr">
        <is>
          <t>Marketable Securities</t>
        </is>
      </c>
      <c r="B4" s="4" t="inlineStr">
        <is>
          <t xml:space="preserve">Held to maturity and available for sale investment securities have been classified according to management’s intent and were as follows as of December 31, 2022 and September 30, 2022 (dollars in thousands): Amortized Gross Gross Estimated December 31, 2022 Held to maturity U.S. Treasury and U.S. government agency securities $ 170,913 $ 92 $ (10,616) $ 160,389 Mortgage-backed securities ("MBS"): U.S. government agencies 55,517 231 (2,240) 53,508 Private label residential 49,563 272 (2,258) 47,577 Taxable municipal securities 2,092 — (58) 2,034 Bank issued trust preferred securities 500 — (30) 470 Total $ 278,585 $ 595 $ (15,202) $ 263,978 Available for sale MBS: U.S. government agencies $ 56,759 $ 445 $ (1,363) $ 55,841 Total $ 56,759 $ 445 $ (1,363) $ 55,841 September 30, 2022 Held to maturity U.S. Treasury and U.S. government agency securities $ 170,676 $ 11 $ (12,109) $ 158,578 MBS: U.S. government agencies 43,995 4 (2,486) 41,513 Private label residential 49,335 245 (2,392) 47,188 Taxable municipal securities 2,102 — (67) 2,035 Bank issued trust preferred securities 500 — (31) 469 Total $ 266,608 $ 260 $ (17,085) $ 249,783 Available for sale MBS: U.S. government agencies $ 42,309 $ — $ (894) $ 41,415 Total $ 42,309 $ — $ (894) $ 41,415 </t>
        </is>
      </c>
    </row>
    <row r="5">
      <c r="A5" s="4" t="inlineStr">
        <is>
          <t>Unrealized Gain (Loss) on Investments</t>
        </is>
      </c>
      <c r="B5" s="4" t="inlineStr">
        <is>
          <t>Held to maturity and available for sale investment securities with unrealized losses were as follows as of December 31, 2022 (dollars in thousands): Less Than 12 Months 12 Months or Longer Total Estimated Gross Quantity Estimated Gross Quantity Estimated Gross Held to maturity U.S. Treasury and U.S. government agency securities $ 71,681 $ (2,552) 7 $ 79,151 $ (8,064) 19 $ 150,832 $ (10,616) MBS: U.S. government agencies 30,377 (1,175) 52 5,400 (1,065) 7 35,777 (2,240) Private label residential 28,489 (1,043) 24 16,897 (1,215) 11 45,386 (2,258) Taxable municipal securities 2,034 (58) 1 — — — 2,034 (58) Bank issued trust preferred securities — — — 470 (30) 1 470 (30) Total $ 132,581 $ (4,828) 84 $ 101,918 $ (10,374) 38 $ 234,499 $ (15,202) Available for sale MBS: U.S. government agencies $ 22,696 $ (630) 15 $ 15,248 $ (733) 13 $ 37,944 $ (1,363) Total $ 22,696 $ (630) 15 $ 15,248 $ (733) 13 $ 37,944 $ (1,363) Held to maturity and available for sale investment securities with unrealized losses were as follows as of September 30, 2022 (dollars in thousands): Less Than 12 Months 12 Months or Longer Total Estimated Gross Quantity Estimated Gross Quantity Estimated Gross Held to maturity U.S. Treasury and U.S. government agency securities $ 115,504 $ (7,224) 17 $ 33,638 $ (4,885) 9 $ 149,142 $ (12,109) MBS: U.S. government agencies 35,896 (1,449) 54 5,306 (1,037) 5 41,202 (2,486) Private label residential 35,447 (2,166) 27 8,708 (226) 6 44,155 (2,392) Taxable municipal securities 2,035 (67) 1 — — — 2,035 (67) Bank issued trust preferred securities 469 (31) 1 — — — 469 (31) Total $ 189,351 $ (10,937) 100 $ 47,652 $ (6,148) 20 $ 237,003 $ (17,085) Available for sale MBS: U.S. government agencies $ 25,170 $ (292) 16 $ 15,705 $ (602) 13 $ 40,875 $ (894) Total $ 25,170 $ (292) 16 $ 15,705 $ (602) 13 $ 40,875 $ (894)</t>
        </is>
      </c>
    </row>
    <row r="6">
      <c r="A6" s="4" t="inlineStr">
        <is>
          <t>Schedule of Significant Inputs Utilized to Measure Estimate of Credit Loss Component on OTTI Securities</t>
        </is>
      </c>
      <c r="B6" s="4" t="inlineStr">
        <is>
          <t>The following table presents a summary of the significant inputs utilized to measure management’s estimates of the credit loss component on OTTI securities as of December 31, 2022 and 2021: Range Weighted Minimum Maximum Average December 31, 2022 Constant prepayment rate 6.00 % 15.00 % 8.87 % Collateral default rate — % 14.64 % 9.06 % Loss severity rate — % 7.76 % 2.94 % December 31, 2021 Constant prepayment rate 6.00 % 15.00 % 12.50 % Collateral default rate 1.56 % 22.67 % 12.14 % Loss severity rate — % 13.95 % 3.30 %</t>
        </is>
      </c>
    </row>
    <row r="7">
      <c r="A7" s="4" t="inlineStr">
        <is>
          <t>Other than Temporary Impairment, Credit Losses Recognized in Earnings</t>
        </is>
      </c>
      <c r="B7" s="4" t="inlineStr">
        <is>
          <t xml:space="preserve"> The following table presents a roll forward of the credit loss component of held to maturity and available for sale debt securities that have been written down for OTTI with the credit loss component recognized in earnings for the three months ended December 31, 2022 and 2021 (dollars in thousands): Three Months Ended 2022 2021 Beginning balance of credit loss $ 836 $ 853 Additions (subtractions): Net realized gain (losses) previously recorded as credit losses (7) 1 Recovery of prior credit loss (3) (4) Ending balance of credit loss $ 826 $ 850 </t>
        </is>
      </c>
    </row>
    <row r="8">
      <c r="A8" s="4" t="inlineStr">
        <is>
          <t>Schedule of Contractual Maturities of Debt Securities</t>
        </is>
      </c>
      <c r="B8" s="4" t="inlineStr">
        <is>
          <t xml:space="preserve">The contractual maturities of debt securities at December 31, 2022 were as follows (dollars in thousands). Expected maturities may differ from scheduled maturities due to the prepayment of principal or call provisions. Held to Maturity Available for Sale Amortized Estimated Amortized Estimated Due within one year $ 6,010 $ 5,877 $ — $ — Due after one year to five years 161,301 153,803 2,913 2,895 Due after five years to ten years 36,374 32,672 8,439 8,313 Due after ten years 74,900 71,626 45,408 44,633 Total $ 278,585 $ 263,978 $ 56,760 $ 55,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3 Months Ended</t>
        </is>
      </c>
    </row>
    <row r="2">
      <c r="B2" s="2" t="inlineStr">
        <is>
          <t>Dec. 31, 2022</t>
        </is>
      </c>
    </row>
    <row r="3">
      <c r="A3" s="3" t="inlineStr">
        <is>
          <t>Accounts, Notes, Loans and Financing Receivable, Gross, Allowance, and Net [Abstract]</t>
        </is>
      </c>
      <c r="B3" s="4" t="inlineStr">
        <is>
          <t xml:space="preserve"> </t>
        </is>
      </c>
    </row>
    <row r="4">
      <c r="A4" s="4" t="inlineStr">
        <is>
          <t>Schedule of Loans receivable and Loans held for sale</t>
        </is>
      </c>
      <c r="B4" s="4" t="inlineStr">
        <is>
          <t>Loans receivable by portfolio segment consisted of the following at December 31, 2022 and September 30, 2022 (dollars in thousands): December 31, September 30, Amount Percent Amount Percent Mortgage loans: One- to four-family (1) $ 200,285 15.4 % $ 176,116 14.1 % Multi-family 96,831 7.4 95,025 7.6 Commercial 542,571 41.6 536,650 42.8 Construction - custom and owner/builder 117,592 9.0 119,240 9.5 Construction - speculative one- to four-family 11,220 0.9 12,254 1.0 Construction - commercial 36,825 2.8 40,364 3.2 Construction - multi-family 89,040 6.8 64,480 5.1 Construction - land development 17,015 1.3 19,280 1.5 Land 25,872 2.0 26,854 2.1 Total mortgage loans 1,137,251 87.2 1,090,263 86.9 Consumer loans: Home equity and second mortgage 35,967 2.8 35,187 2.8 Other 2,482 0.2 2,128 0.2 Total consumer loans 38,449 3.0 37,315 3.0 Commercial loans: Commercial business 127,085 9.8 125,039 10.0 U.S. Small Business Administration ("SBA") Paycheck Protection Program ("PPP") loans 631 — 1,001 0.1 Total commercial loans 127,716 9.8 % 126,040 10.1 Total loans receivable 1,303,416 100.0 % 1,253,618 100.0 % Less: Undisbursed portion of construction loans in process 112,096 103,168 Deferred loan origination fees, net 4,532 4,321 Allowance for loan losses 14,229 13,703 Subtotal 130,857 121,192 Loans receivable, net $ 1,172,559 $ 1,132,426 _____________________________ (1) Does not include one- to four-family loans held for sale totaling $0 and $748 at December 31, 2022 and September 30, 2022, respectively.</t>
        </is>
      </c>
    </row>
    <row r="5">
      <c r="A5" s="4" t="inlineStr">
        <is>
          <t>Schedule of Allowance for Loan Losses</t>
        </is>
      </c>
      <c r="B5" s="4" t="inlineStr">
        <is>
          <t xml:space="preserve">The following tables set forth information for the three months ended December 31, 2022 and 2021 regarding activity in the allowance for loan losses by portfolio segment (dollars in thousands): Three Months Ended December 31, 2022 Beginning Provision for Charge- Recoveries Ending Mortgage loans: One- to four-family $ 1,658 $ 230 $ — $ — $ 1,888 Multi-family 855 16 — — 871 Commercial 6,682 112 — — 6,794 Construction – custom and owner/builder 675 (2) — — 673 Construction – speculative one- to four-family 130 (5) — — 125 Construction – commercial 343 (20) — — 323 Construction – multi-family 447 130 — — 577 Construction – land development 233 (11) — — 222 Land 397 (14) — — 383 Consumer loans: Home equity and second mortgage 440 53 — — 493 Other 42 4 — 1 47 Commercial business loans 1,801 32 — — 1,833 Total $ 13,703 $ 525 $ — $ 1 $ 14,229 Three Months Ended December 31, 2021 Beginning Provision for Charge- Recoveries Ending Mortgage loans: One- to four-family $ 1,154 $ 83 $ — $ — $ 1,237 Multi-family 765 (17) — — 748 Commercial 6,813 (6) — — 6,807 Construction – custom and owner/builder 644 27 — — 671 Construction – speculative one- to four-family 188 (35) — — 153 Construction – commercial 784 (191) — — 593 Construction – multi-family 436 24 — — 460 Construction – land development 124 33 — — 157 Land 470 (35) — — 435 Consumer loans: Home equity and second mortgage 528 4 — — 532 Other 50 (1) (1) — 48 Commercial business loans 1,513 114 — — 1,627 Total $ 13,469 $ — $ (1) $ — $ 13,468 </t>
        </is>
      </c>
    </row>
    <row r="6">
      <c r="A6" s="4" t="inlineStr">
        <is>
          <t>Schedule of loans evaluated individually for impairment and collectively evaluated for impairment in the allowance for loan losses</t>
        </is>
      </c>
      <c r="B6" s="4" t="inlineStr">
        <is>
          <t xml:space="preserve">The following tables present information on the loans evaluated individually and collectively for impairment in the allowance for loan losses by portfolio segment at December 31, 2022 and September 30, 2022 (dollars in thousands): Allowance for Loan Losses Recorded Investment in Loans Individually Collectively Total Individually Collectively Total December 31, 2022 Mortgage loans: One- to four-family $ — $ 1,888 $ 1,888 $ 383 $ 199,902 $ 200,285 Multi-family — 871 871 — 96,831 96,831 Commercial — 6,794 6,794 2,980 539,591 542,571 Construction – custom and owner/builder — 673 673 — 66,840 66,840 Construction – speculative one- to four-family — 125 125 — 8,032 8,032 Construction – commercial — 323 323 — 27,432 27,432 Construction – multi-family — 577 577 — 44,374 44,374 Construction – land development — 222 222 — 12,918 12,918 Land — 383 383 425 25,447 25,872 Consumer loans: Home equity and second mortgage — 493 493 405 35,562 35,967 Other — 47 47 2 2,480 2,482 Commercial business loans 127 1,706 1,833 304 126,781 127,085 SBA PPP loans — — — — 631 631 Total $ 127 $ 14,102 $ 14,229 $ 4,499 $ 1,186,821 $ 1,191,320 September 30, 2022 Mortgage loans: One- to four-family $ — $ 1,658 $ 1,658 $ 388 $ 175,728 $ 176,116 Multi-family — 855 855 — 95,025 95,025 Commercial — 6,682 6,682 2,988 533,662 536,650 Construction – custom and owner/builder — 675 675 — 67,091 67,091 Construction – speculative one- to four-family — 130 130 — 8,364 8,364 Construction – commercial — 343 343 — 29,059 29,059 Construction – multi-family — 447 447 — 34,354 34,354 Construction – land development — 233 233 — 13,582 13,582 Land — 397 397 450 26,404 26,854 Consumer loans: Home equity and second mortgage — 440 440 394 34,793 35,187 Other — 42 42 3 2,125 2,128 Commercial business loans 127 1,674 1,801 309 124,730 125,039 SBA PPP loans — — — — 1,001 1,001 Total $ 127 $ 13,576 $ 13,703 $ 4,532 $ 1,145,918 $ 1,150,450 </t>
        </is>
      </c>
    </row>
    <row r="7">
      <c r="A7" s="4" t="inlineStr">
        <is>
          <t>Past Due Status of Loans Receivable</t>
        </is>
      </c>
      <c r="B7" s="4" t="inlineStr">
        <is>
          <t>The following tables present an analysis of loans by aging category and portfolio segment at December 31, 2022 and September 30, 2022 (dollars in thousands): 30–59 60-89 Non- Past Due Total Current Total December 31, 2022 Mortgage loans: One- to four-family $ — $ — $ 383 $ — $ 383 $ 199,902 $ 200,285 Multi-family — — — — — 96,831 96,831 Commercial 209 — 658 — 867 541,704 542,571 Construction – custom and owner/builder — — — — — 66,840 66,840 Construction – speculative one- to four-family — — — — — 8,032 8,032 Construction – commercial — — — — — 27,432 27,432 Construction – multi-family — — — — — 44,374 44,374 Construction – land development — — — — — 12,918 12,918 Land — — 425 — 425 25,447 25,872 Consumer loans: Home equity and second mortgage — — 263 — 263 35,704 35,967 Other — — 2 — 2 2,480 2,482 Commercial business loans 9 — 304 — 313 126,772 127,085 SBA PPP loans — — — — — 631 631 Total $ 218 $ — $ 2,035 $ — $ 2,253 $ 1,189,067 $ 1,191,320 September 30, 2022 Mortgage loans: One- to four-family $ — $ — $ 388 $ — $ 388 $ 175,728 $ 176,116 Multi-family — — — — — 95,025 95,025 Commercial — — 657 — 657 535,993 536,650 Construction – custom and owner/builder — — — — — 67,091 67,091 Construction – speculative one- to four-family — — — — — 8,364 8,364 Construction – commercial — — — — — 29,059 29,059 Construction – multi-family — — — — — 34,354 34,354 Construction – land development — — — — — 13,582 13,582 Land — — 450 — 450 26,404 26,854 Consumer loans: Home equity and second mortgage 37 — 252 — 289 34,898 35,187 Other — — 3 — 3 2,125 2,128 Commercial business loans — — 309 — 309 124,730 125,039 SBA PPP loans — — — — — 1,001 1,001 Total $ 37 $ — $ 2,059 $ — $ 2,096 $ 1,148,354 $ 1,150,450 ______________________ (1) Includes non-accrual loans past due 90 days or more and other loans classified as non-accrual.</t>
        </is>
      </c>
    </row>
    <row r="8">
      <c r="A8" s="4" t="inlineStr">
        <is>
          <t>Financing Receivable Credit Quality Indicators</t>
        </is>
      </c>
      <c r="B8" s="4" t="inlineStr">
        <is>
          <t xml:space="preserve">The following tables present an analysis of loans by credit quality indicator and portfolio segment at December 31, 2022 and September 30, 2022 (dollars in thousands): Loan Grades December 31, 2022 Pass Watch Special Substandard Total Mortgage loans: One- to four-family $ 199,864 $ 36 $ — $ 385 $ 200,285 Multi-family 96,831 — — — 96,831 Commercial 528,906 7,925 233 5,507 542,571 Construction – custom and owner/builder 64,708 2,132 — — 66,840 Construction – speculative one- to four-family 8,032 — — — 8,032 Construction – commercial 27,432 — — — 27,432 Construction – multi-family 44,374 — — — 44,374 Construction – land development 12,896 — — 22 12,918 Land 24,932 515 — 425 25,872 Consumer loans: Home equity and second mortgage 35,465 32 — 470 35,967 Other 2,419 61 — 2 2,482 Commercial business loans 126,764 — — 321 127,085 SBA PPP loans 631 — — — 631 Total $ 1,173,254 $ 10,701 $ 233 $ 7,132 $ 1,191,320 September 30, 2022 Mortgage loans: One- to four-family $ 175,687 $ 38 $ — $ 391 $ 176,116 Multi-family 95,025 — — — 95,025 Commercial 522,741 7,940 237 5,732 536,650 Construction – custom and owner/builder 65,249 1,842 — — 67,091 Construction – speculative one- to four-family 8,364 — — — 8,364 Construction – commercial 29,059 — — — 29,059 Construction – multi-family 34,354 — — — 34,354 Construction – land development 13,557 — — 25 13,582 Land 25,882 522 — 450 26,854 Consumer loans: Home equity and second mortgage 34,709 19 — 459 35,187 Other 2,063 62 — 3 2,128 Commercial business loans 124,712 — — 327 125,039 SBA PPP loans 1,001 — — — 1,001 Total $ 1,132,403 $ 10,423 $ 237 $ 7,387 $ 1,150,450 </t>
        </is>
      </c>
    </row>
    <row r="9">
      <c r="A9" s="4" t="inlineStr">
        <is>
          <t>Impaired Loans Receivable</t>
        </is>
      </c>
      <c r="B9" s="4" t="inlineStr">
        <is>
          <t>The following table is a summary of information related to impaired loans by portfolio segment as of December 31, 2022 and for the three months then ended (dollars in thousands): Recorded Unpaid Principal Balance (Loan Balance Plus Charge Off) Related Year to Date ("YTD") Average Recorded Investment (1) YTD Interest Income Recognized (1) YTD Cash Basis Interest Income Recognized (1) With no related allowance recorded: Mortgage loans: One- to four-family $ 383 $ 427 $ — $ 386 $ 7 $ 7 Commercial 2,980 2,980 — 2,984 33 42 Land 425 425 — 438 — — Consumer loans: Home equity and second mortgage 405 405 — 400 2 3 Other 2 2 — 3 — — Commercial business loans 55 103 — 57 — — Subtotal 4,250 4,342 — 4,268 42 52 With an allowance recorded: Commercial business loans 249 249 127 249 — — Subtotal 249 249 127 249 — — Total: Mortgage loans: One- to four-family 383 427 — 386 7 7 Commercial 2,980 2,980 — 2,984 33 42 Land 425 425 — 438 — — Consumer loans: Home equity and second mortgage 405 405 — 400 2 3 Other 2 2 — 3 — — Commercial business loans 304 352 127 306 — — Total $ 4,499 $ 4,591 $ 127 $ 4,517 $ 42 $ 52 ______________________________________________ (1) For the three months ended December 31, 2022. Recorded Unpaid Principal Balance (Loan Balance Plus Charge Off) Related YTD YTD Interest YTD Cash Basis Interest Income Recognized (1) With no related allowance recorded: Mortgage loans: One- to four-family $ 388 $ 432 $ — $ 470 $ 31 $ 31 Commercial 2,988 2,988 — 3,041 152 123 Land 450 450 — 492 — — Consumer loans: Home equity and second mortgage 394 394 — 436 6 5 Other 3 3 — 7 — — Commercial business loans 59 108 — 121 — — Subtotal 4,282 4,375 — 4,567 189 159 With an allowance recorded: Consumer loans: Home equity and second mortgage — — — 145 — — Commercial business loans 250 250 127 268 — — Subtotal 250 250 127 413 — — Total Mortgage loans: One- to four-family 388 432 — 470 31 31 Commercial 2,988 2,988 — 3,041 152 123 Land 450 450 — 492 — — Consumer loans: Home equity and second mortgage 394 394 — 581 6 5 Other 3 3 — 7 — — Commercial business loans 309 358 127 389 — — Total $ 4,532 $ 4,625 $ 127 $ 4,980 $ 189 $ 159 _____________________________________________ (1) For the year ended September 30, 2022.</t>
        </is>
      </c>
    </row>
    <row r="10">
      <c r="A10" s="4" t="inlineStr">
        <is>
          <t>Schedule Of COVID Loan Modifications</t>
        </is>
      </c>
      <c r="B10" s="4" t="inlineStr">
        <is>
          <t xml:space="preserve"> </t>
        </is>
      </c>
    </row>
    <row r="11">
      <c r="A11" s="4" t="inlineStr">
        <is>
          <t>Schedule of Troubled Debt Restructured Loans by Interest Accrual Status</t>
        </is>
      </c>
      <c r="B11" s="4" t="inlineStr">
        <is>
          <t xml:space="preserve">The following tables set forth information with respect to the Company’s TDRs by interest accrual status as of December 31, 2022 and September 30, 2022 (dollars in thousands): December 31, 2022 Accruing Non- Total Mortgage loans: Commercial $ 2,322 $ — $ 2,322 Land — 63 63 Consumer loans: Home equity and second mortgage 141 53 194 Total $ 2,463 $ 116 $ 2,579 September 30, 2022 Accruing Non- Total Mortgage loans: Commercial $ 2,330 $ — $ 2,330 Land — 88 88 Consumer loans: Home equity and second mortgage 142 55 197 Total $ 2,472 $ 143 $ 2,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Lease, Cost</t>
        </is>
      </c>
      <c r="B4" s="4" t="inlineStr">
        <is>
          <t>The components of lease cost (included in the premises and equipment expense category in the consolidated statements of income) are as follows for the three months ended December 31, 2022 and 2021 (dollars in thousands): Three Months Ended December 31, Lease cost: 2022 2021 Operating lease cost $ 88 $ 94 Short-term lease cost — — Total lease cost $ 88 $ 94 The following tables provide supplemental information related to operating leases at or for the three months ended December 31, 2022 and year ended September 30, 2022 (dollars in thousands): At or For the Three Months Ended December 31 , 2022 At or For the Cash paid for amounts included in the measurement of lease liabilities: Operating cash flows from operating leases $ 77 $ 342 Weighted average remaining lease term-operating leases 7.5 years 7.7 years Weighted average discount rate-operating leases 2.25 % 2.25 %</t>
        </is>
      </c>
    </row>
    <row r="5">
      <c r="A5" s="4" t="inlineStr">
        <is>
          <t>Lessee, Operating Lease, Liability, Maturity</t>
        </is>
      </c>
      <c r="B5" s="4" t="inlineStr">
        <is>
          <t xml:space="preserve">Maturities of operating lease liabilities at December 31, 2022 for future fiscal years are as follows (dollars in thousands): Remainder of 2023 $ 233 2024 313 2025 317 2026 284 2027 219 Thereafter 819 Total lease payments 2,185 Less imputed interest 184 Total $ 2,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Information regarding the calculation of basic and diluted net income per common share for the three months ended December 31, 2022 and 2021 is as follows (dollars in thousands, except per share amounts): Three Months Ended December 31, 2022 2021 Basic net income per common share computation Numerator – net income $ 7,507 $ 5,485 Denominator – weighted average common shares outstanding 8,232,273 8,356,066 Basic net income per common share $ 0.91 $ 0.66 Diluted net income per common share computation Numerator – net income $ 7,507 $ 5,485 Denominator – weighted average common shares outstanding 8,232,273 8,356,066 Effect of dilutive stock options (1) 86,460 92,834 Weighted average common shares outstanding - assuming dilution 8,318,733 8,448,900 Diluted net income per common share $ 0.90 $ 0.65 ____________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AOCI") by component during the three months ended December 31, 2022 and 2021 are as follows (dollars in thousands): Three Months Ended December 31, 2022 Changes in fair value of available for sale securities (1) Changes in OTTI on held to maturity securities (1) Total (1) Balance of AOCI at the beginning of period $ (706) $ (11) $ (717) Other comprehensive income (loss) (19) 1 (18) Balance of AOCI at the end of period $ (725) $ (10) $ (735) Three Months Ended December 31, 2021 Changes in fair value of available for sale securities (1) Changes in OTTI on held to maturity securities (1) Total (1) Balance of AOCI at the beginning of period $ 75 $ (16) $ 59 Other comprehensive income (loss) (18) 1 (17) Balance of AOCI at the end of period $ 57 $ (15) $ 42 __________________________ (1) All amounts are net of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3 Months Ended</t>
        </is>
      </c>
    </row>
    <row r="2">
      <c r="B2" s="2" t="inlineStr">
        <is>
          <t>Dec. 31, 2022</t>
        </is>
      </c>
    </row>
    <row r="3">
      <c r="A3" s="3" t="inlineStr">
        <is>
          <t>Share-based Payment Arrangement, Noncash Expense [Abstract]</t>
        </is>
      </c>
      <c r="B3" s="4" t="inlineStr">
        <is>
          <t xml:space="preserve"> </t>
        </is>
      </c>
    </row>
    <row r="4">
      <c r="A4" s="4" t="inlineStr">
        <is>
          <t>Disclosure of Share-based Compensation Arrangements by Share-based Payment Award</t>
        </is>
      </c>
      <c r="B4" s="4" t="inlineStr">
        <is>
          <t xml:space="preserve">Stock option activity for the three months ended December 31, 2022 and 2021 is summarized as follows: Three Months Ended December 31, 2022 Three Months Ended December 31, 2021 Number of Shares Weighted Number of Shares Weighted Options outstanding, beginning of period 421,925 $ 23.30 406,815 $ 21.62 Exercised (19,815) 20.01 (8,900) 14.63 Granted — — 1,000 27.25 Forfeited (1,800) 29.68 (11,594) 25.28 Options outstanding, end of period 400,310 $ 23.43 387,321 $ 21.70 </t>
        </is>
      </c>
    </row>
    <row r="5">
      <c r="A5" s="4" t="inlineStr">
        <is>
          <t>Schedule of Share-based Compensation, Shares Authorized under Stock Option Plans, by Exercise Price Range</t>
        </is>
      </c>
      <c r="B5" s="4" t="inlineStr">
        <is>
          <t>Additional information regarding options outstanding at December 31, 2022 is as follows: Options Outstanding Options Exercisable Range of Number Weighted Weighted Number Weighted Weighted 9.00 14,000 $ 9.00 0.8 14,000 $ 9.00 0.8 10.26 - 10.71 47,000 10.56 2.2 47,000 10.56 2.2 15.67 - 19.13 77,700 16.53 6.6 40,410 16.18 5.4 26.50 - 27.40 110,660 27.31 8.7 22,180 27.14 6.8 28.23 - 29.69 115,950 28.78 7.2 57,150 29.35 5.7 31.80 35,000 31.80 5.8 27,860 31.80 5.8 400,310 $ 23.43 6.6 208,600 $ 21.29 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The Company's assets measured at estimated fair value on a recurring basis at December 31, 2022 and September 30, 2022 were as follows (dollars in thousands): December 31, 2022 Estimated Fair Value Level 1 Level 2 Level 3 Total Available for sale investment securities MBS: U.S. government agencies $ — $ 55,841 $ — $ 55,841 Investments in equity securities Mutual funds 837 — — 837 Total $ 837 $ 55,841 $ — $ 56,678 September 30, 2022 Estimated Fair Value Level 1 Level 2 Level 3 Total Available for sale investment securities MBS: U.S. government agencies $ — $ 41,415 $ — $ 41,415 Investments in equity securities Mutual funds 835 — — 835 Total $ 835 $ 41,415 $ — $ 42,250 </t>
        </is>
      </c>
    </row>
    <row r="5">
      <c r="A5" s="4" t="inlineStr">
        <is>
          <t>Balances of Assets Measured at Estimated Fair Value, Nonrecurring Basis</t>
        </is>
      </c>
      <c r="B5" s="4" t="inlineStr">
        <is>
          <t xml:space="preserve">The following table summarizes the balances of assets measured at estimated fair value on a non-recurring basis at December 31, 2022 (dollars in thousands): Estimated Fair Value Level 1 Level 2 Level 3 Impaired loans: Commercial business loans $ — $ — $ 122 Total $ — $ — $ 122 The following table summarizes the balances of assets measured at estimated fair value on a non-recurring basis at September 30, 2022 (dollars in thousands): Estimated Fair Value Level 1 Level 2 Level 3 Impaired loans: Commercial business loans $ — $ — $ 123 Total $ — $ — $ 123 </t>
        </is>
      </c>
    </row>
    <row r="6">
      <c r="A6" s="4" t="inlineStr">
        <is>
          <t>Level 3 Fair Value Measurements, Nonrecurring Basis</t>
        </is>
      </c>
      <c r="B6" s="4" t="inlineStr">
        <is>
          <t>The following table presents quantitative information about Level 3 fair value measurements for financial instruments measured at fair value on a non-recurring basis as of December 31, 2022 (dollars in thousands): Estimated Valuation Unobservable Input(s) Impaired loans $ 122 Market approach Appraised value less estimated selling costs The following table presents quantitative information about Level 3 fair value measurements for financial instruments measured at fair value on a non-recurring basis as of September 30, 2022 (dollars in thousands): Estimated Valuation Unobservable Input(s) Impaired loans $ 123 Market approach Appraised value less estimated selling costs</t>
        </is>
      </c>
    </row>
    <row r="7">
      <c r="A7" s="4" t="inlineStr">
        <is>
          <t>Balances of Assets and Liabilities Measured at Estimated Fair Value, Recurring Basis</t>
        </is>
      </c>
      <c r="B7" s="4" t="inlineStr">
        <is>
          <t xml:space="preserve">The recorded amounts and estimated fair values of financial instruments were as follows as of December 31, 2022 and September 30, 2022 (dollars in thousands): December 31, 2022 Fair Value Measurements Using: Recorded Estimated Fair Value Financial assets Cash and cash equivalents $ 224,896 $ 224,896 $ 224,896 $ — $ — CDs held for investment 23,392 23,108 23,108 — — Investment securities 334,426 319,819 160,390 159,429 — Investments in equity securities 837 837 837 — — FHLB stock 2,194 2,194 2,194 — — Other investments 3,000 3,000 3,000 — — Loans receivable, net 1,172,559 1,134,291 — — 1,134,291 Accrued interest receivable 5,508 5,508 5,508 — — Financial liabilities Certificates of deposit 152,821 151,441 — — 151,441 Accrued interest payable 297 297 297 — — September 30, 2022 Fair Value Measurements Using: Recorded Estimated Fair Value Level 1 Level 2 Level 3 Financial assets Cash and cash equivalents $ 316,755 $ 316,755 $ 316,755 $ — $ — CDs held for investment 22,894 22,519 22,519 — — Investment securities 308,023 291,198 158,578 132,620 — Investments in equity securities 835 835 835 — — FHLB stock 2,194 2,194 2,194 — — Other investments 3,000 3,000 3,000 — — Loans held for sale 748 758 758 — — Loans receivable, net 1,132,426 1,124,579 — — 1,124,579 Accrued interest receivable 4,483 4,483 4,483 — — Financial liabilities Certificates of deposit 122,584 120,807 — — 120,807 Accrued interest payable 108 108 10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Sep. 30, 2022</t>
        </is>
      </c>
    </row>
    <row r="2">
      <c r="A2" s="3" t="inlineStr">
        <is>
          <t>Cash and cash equivalents:</t>
        </is>
      </c>
      <c r="B2" s="4" t="inlineStr">
        <is>
          <t xml:space="preserve"> </t>
        </is>
      </c>
      <c r="C2" s="4" t="inlineStr">
        <is>
          <t xml:space="preserve"> </t>
        </is>
      </c>
    </row>
    <row r="3">
      <c r="A3" s="4" t="inlineStr">
        <is>
          <t>Cash and due from financial institutions</t>
        </is>
      </c>
      <c r="B3" s="7" t="n">
        <v>31237</v>
      </c>
      <c r="C3" s="7" t="n">
        <v>24808</v>
      </c>
      <c r="D3" s="4" t="inlineStr">
        <is>
          <t>[1]</t>
        </is>
      </c>
    </row>
    <row r="4">
      <c r="A4" s="4" t="inlineStr">
        <is>
          <t>Interest-bearing deposits in banks</t>
        </is>
      </c>
      <c r="B4" s="5" t="n">
        <v>193659</v>
      </c>
      <c r="C4" s="5" t="n">
        <v>291947</v>
      </c>
      <c r="D4" s="4" t="inlineStr">
        <is>
          <t>[1]</t>
        </is>
      </c>
    </row>
    <row r="5">
      <c r="A5" s="4" t="inlineStr">
        <is>
          <t>Total cash and cash equivalents</t>
        </is>
      </c>
      <c r="B5" s="5" t="n">
        <v>224896</v>
      </c>
      <c r="C5" s="5" t="n">
        <v>316755</v>
      </c>
      <c r="D5" s="4" t="inlineStr">
        <is>
          <t>[1]</t>
        </is>
      </c>
    </row>
    <row r="6">
      <c r="A6" s="4" t="inlineStr">
        <is>
          <t>Certificates of deposit (“CDs”) held for investment (at cost, which      approximates fair value)</t>
        </is>
      </c>
      <c r="B6" s="5" t="n">
        <v>23392</v>
      </c>
      <c r="C6" s="5" t="n">
        <v>22894</v>
      </c>
      <c r="D6" s="4" t="inlineStr">
        <is>
          <t>[1]</t>
        </is>
      </c>
    </row>
    <row r="7">
      <c r="A7" s="4" t="inlineStr">
        <is>
          <t>Investment securities held to maturity, at amortized cost (estimated fair value of $263,978 and $249,783)</t>
        </is>
      </c>
      <c r="B7" s="5" t="n">
        <v>278585</v>
      </c>
      <c r="C7" s="5" t="n">
        <v>266608</v>
      </c>
      <c r="D7" s="4" t="inlineStr">
        <is>
          <t>[1]</t>
        </is>
      </c>
    </row>
    <row r="8">
      <c r="A8" s="4" t="inlineStr">
        <is>
          <t>Investment securities available for sale, at fair value</t>
        </is>
      </c>
      <c r="B8" s="5" t="n">
        <v>55841</v>
      </c>
      <c r="C8" s="5" t="n">
        <v>41415</v>
      </c>
      <c r="D8" s="4" t="inlineStr">
        <is>
          <t>[1]</t>
        </is>
      </c>
    </row>
    <row r="9">
      <c r="A9" s="4" t="inlineStr">
        <is>
          <t>Investments in equity securities, at fair value</t>
        </is>
      </c>
      <c r="B9" s="5" t="n">
        <v>837</v>
      </c>
      <c r="C9" s="5" t="n">
        <v>835</v>
      </c>
    </row>
    <row r="10">
      <c r="A10" s="4" t="inlineStr">
        <is>
          <t>Federal Home Loan Bank of Des Moines (“FHLB”) stock, at cost</t>
        </is>
      </c>
      <c r="B10" s="5" t="n">
        <v>2194</v>
      </c>
      <c r="C10" s="5" t="n">
        <v>2194</v>
      </c>
      <c r="D10" s="4" t="inlineStr">
        <is>
          <t>[1]</t>
        </is>
      </c>
    </row>
    <row r="11">
      <c r="A11" s="4" t="inlineStr">
        <is>
          <t>Other investments, at cost</t>
        </is>
      </c>
      <c r="B11" s="5" t="n">
        <v>3000</v>
      </c>
      <c r="C11" s="5" t="n">
        <v>3000</v>
      </c>
      <c r="D11" s="4" t="inlineStr">
        <is>
          <t>[1]</t>
        </is>
      </c>
    </row>
    <row r="12">
      <c r="A12" s="4" t="inlineStr">
        <is>
          <t>Loans held for sale</t>
        </is>
      </c>
      <c r="B12" s="5" t="n">
        <v>0</v>
      </c>
      <c r="C12" s="5" t="n">
        <v>748</v>
      </c>
      <c r="D12" s="4" t="inlineStr">
        <is>
          <t>[1]</t>
        </is>
      </c>
    </row>
    <row r="13">
      <c r="A13" s="4" t="inlineStr">
        <is>
          <t>Loans receivable, net of allowance for loan losses of $14,229 and $13,703</t>
        </is>
      </c>
      <c r="B13" s="5" t="n">
        <v>1172559</v>
      </c>
      <c r="C13" s="5" t="n">
        <v>1132426</v>
      </c>
      <c r="D13" s="4" t="inlineStr">
        <is>
          <t>[1]</t>
        </is>
      </c>
    </row>
    <row r="14">
      <c r="A14" s="4" t="inlineStr">
        <is>
          <t>Premises and equipment, net</t>
        </is>
      </c>
      <c r="B14" s="5" t="n">
        <v>21703</v>
      </c>
      <c r="C14" s="5" t="n">
        <v>21898</v>
      </c>
      <c r="D14" s="4" t="inlineStr">
        <is>
          <t>[1]</t>
        </is>
      </c>
    </row>
    <row r="15">
      <c r="A15" s="4" t="inlineStr">
        <is>
          <t>Accrued interest receivable</t>
        </is>
      </c>
      <c r="B15" s="5" t="n">
        <v>5508</v>
      </c>
      <c r="C15" s="5" t="n">
        <v>4483</v>
      </c>
      <c r="D15" s="4" t="inlineStr">
        <is>
          <t>[1]</t>
        </is>
      </c>
    </row>
    <row r="16">
      <c r="A16" s="4" t="inlineStr">
        <is>
          <t>Bank owned life insurance (“BOLI”)</t>
        </is>
      </c>
      <c r="B16" s="5" t="n">
        <v>22962</v>
      </c>
      <c r="C16" s="5" t="n">
        <v>22806</v>
      </c>
      <c r="D16" s="4" t="inlineStr">
        <is>
          <t>[1]</t>
        </is>
      </c>
    </row>
    <row r="17">
      <c r="A17" s="4" t="inlineStr">
        <is>
          <t>Goodwill</t>
        </is>
      </c>
      <c r="B17" s="5" t="n">
        <v>15131</v>
      </c>
      <c r="C17" s="5" t="n">
        <v>15131</v>
      </c>
      <c r="D17" s="4" t="inlineStr">
        <is>
          <t>[1]</t>
        </is>
      </c>
    </row>
    <row r="18">
      <c r="A18" s="4" t="inlineStr">
        <is>
          <t>Core deposit intangible (“CDI”), net</t>
        </is>
      </c>
      <c r="B18" s="5" t="n">
        <v>880</v>
      </c>
      <c r="C18" s="5" t="n">
        <v>948</v>
      </c>
    </row>
    <row r="19">
      <c r="A19" s="4" t="inlineStr">
        <is>
          <t>Loan servicing rights, net</t>
        </is>
      </c>
      <c r="B19" s="5" t="n">
        <v>2770</v>
      </c>
      <c r="C19" s="5" t="n">
        <v>3023</v>
      </c>
      <c r="D19" s="4" t="inlineStr">
        <is>
          <t>[1]</t>
        </is>
      </c>
    </row>
    <row r="20">
      <c r="A20" s="4" t="inlineStr">
        <is>
          <t>Operating lease right-of-use ("ROU") assets</t>
        </is>
      </c>
      <c r="B20" s="5" t="n">
        <v>1912</v>
      </c>
      <c r="C20" s="5" t="n">
        <v>1980</v>
      </c>
      <c r="D20" s="4" t="inlineStr">
        <is>
          <t>[1]</t>
        </is>
      </c>
    </row>
    <row r="21">
      <c r="A21" s="4" t="inlineStr">
        <is>
          <t>Other assets</t>
        </is>
      </c>
      <c r="B21" s="5" t="n">
        <v>3374</v>
      </c>
      <c r="C21" s="5" t="n">
        <v>3364</v>
      </c>
      <c r="D21" s="4" t="inlineStr">
        <is>
          <t>[1]</t>
        </is>
      </c>
    </row>
    <row r="22">
      <c r="A22" s="4" t="inlineStr">
        <is>
          <t>Total assets</t>
        </is>
      </c>
      <c r="B22" s="5" t="n">
        <v>1835544</v>
      </c>
      <c r="C22" s="5" t="n">
        <v>1860508</v>
      </c>
      <c r="D22" s="4" t="inlineStr">
        <is>
          <t>[1]</t>
        </is>
      </c>
    </row>
    <row r="23">
      <c r="A23" s="3" t="inlineStr">
        <is>
          <t>Deposits:</t>
        </is>
      </c>
      <c r="B23" s="4" t="inlineStr">
        <is>
          <t xml:space="preserve"> </t>
        </is>
      </c>
      <c r="C23" s="4" t="inlineStr">
        <is>
          <t xml:space="preserve"> </t>
        </is>
      </c>
    </row>
    <row r="24">
      <c r="A24" s="4" t="inlineStr">
        <is>
          <t>Non-interest-bearing demand</t>
        </is>
      </c>
      <c r="B24" s="5" t="n">
        <v>494370</v>
      </c>
      <c r="C24" s="5" t="n">
        <v>530058</v>
      </c>
      <c r="D24" s="4" t="inlineStr">
        <is>
          <t>[1]</t>
        </is>
      </c>
    </row>
    <row r="25">
      <c r="A25" s="4" t="inlineStr">
        <is>
          <t>Interest-bearing</t>
        </is>
      </c>
      <c r="B25" s="5" t="n">
        <v>1106720</v>
      </c>
      <c r="C25" s="5" t="n">
        <v>1102118</v>
      </c>
      <c r="D25" s="4" t="inlineStr">
        <is>
          <t>[1]</t>
        </is>
      </c>
    </row>
    <row r="26">
      <c r="A26" s="4" t="inlineStr">
        <is>
          <t>Total deposits</t>
        </is>
      </c>
      <c r="B26" s="5" t="n">
        <v>1601090</v>
      </c>
      <c r="C26" s="5" t="n">
        <v>1632176</v>
      </c>
      <c r="D26" s="4" t="inlineStr">
        <is>
          <t>[1]</t>
        </is>
      </c>
    </row>
    <row r="27">
      <c r="A27" s="4" t="inlineStr">
        <is>
          <t>Operating lease liabilities</t>
        </is>
      </c>
      <c r="B27" s="5" t="n">
        <v>2001</v>
      </c>
      <c r="C27" s="5" t="n">
        <v>2066</v>
      </c>
    </row>
    <row r="28">
      <c r="A28" s="4" t="inlineStr">
        <is>
          <t>Other liabilities and accrued expenses</t>
        </is>
      </c>
      <c r="B28" s="5" t="n">
        <v>8904</v>
      </c>
      <c r="C28" s="5" t="n">
        <v>7697</v>
      </c>
      <c r="D28" s="4" t="inlineStr">
        <is>
          <t>[1]</t>
        </is>
      </c>
    </row>
    <row r="29">
      <c r="A29" s="4" t="inlineStr">
        <is>
          <t>Total liabilities</t>
        </is>
      </c>
      <c r="B29" s="5" t="n">
        <v>1611995</v>
      </c>
      <c r="C29" s="5" t="n">
        <v>1641939</v>
      </c>
      <c r="D29" s="4" t="inlineStr">
        <is>
          <t>[1]</t>
        </is>
      </c>
    </row>
    <row r="30">
      <c r="A30" s="3" t="inlineStr">
        <is>
          <t>Shareholders’ equity</t>
        </is>
      </c>
      <c r="B30" s="4" t="inlineStr">
        <is>
          <t xml:space="preserve"> </t>
        </is>
      </c>
      <c r="C30" s="4" t="inlineStr">
        <is>
          <t xml:space="preserve"> </t>
        </is>
      </c>
    </row>
    <row r="31">
      <c r="A31" s="4" t="inlineStr">
        <is>
          <t>Preferred stock, $0.01 par value; 1,000,000 shares authorized; none issued</t>
        </is>
      </c>
      <c r="B31" s="5" t="n">
        <v>0</v>
      </c>
      <c r="C31" s="5" t="n">
        <v>0</v>
      </c>
      <c r="D31" s="4" t="inlineStr">
        <is>
          <t>[2]</t>
        </is>
      </c>
    </row>
    <row r="32">
      <c r="A32" s="4" t="inlineStr">
        <is>
          <t>Common stock, $0.01 par value; 50,000,000 shares authorized; 8,231,197 shares issued and outstanding - December 31, 2022 8,221,952 shares issued and outstanding - September 30, 2022</t>
        </is>
      </c>
      <c r="B32" s="5" t="n">
        <v>38878</v>
      </c>
      <c r="C32" s="5" t="n">
        <v>38751</v>
      </c>
      <c r="D32" s="4" t="inlineStr">
        <is>
          <t>[2]</t>
        </is>
      </c>
    </row>
    <row r="33">
      <c r="A33" s="4" t="inlineStr">
        <is>
          <t>Retained earnings</t>
        </is>
      </c>
      <c r="B33" s="5" t="n">
        <v>185406</v>
      </c>
      <c r="C33" s="5" t="n">
        <v>180535</v>
      </c>
      <c r="D33" s="4" t="inlineStr">
        <is>
          <t>[2]</t>
        </is>
      </c>
    </row>
    <row r="34">
      <c r="A34" s="4" t="inlineStr">
        <is>
          <t>Accumulated other comprehensive income (loss)</t>
        </is>
      </c>
      <c r="B34" s="5" t="n">
        <v>-735</v>
      </c>
      <c r="C34" s="5" t="n">
        <v>-717</v>
      </c>
      <c r="D34" s="4" t="inlineStr">
        <is>
          <t>[2]</t>
        </is>
      </c>
    </row>
    <row r="35">
      <c r="A35" s="4" t="inlineStr">
        <is>
          <t>Total shareholders’ equity</t>
        </is>
      </c>
      <c r="B35" s="5" t="n">
        <v>223549</v>
      </c>
      <c r="C35" s="5" t="n">
        <v>218569</v>
      </c>
      <c r="D35" s="4" t="inlineStr">
        <is>
          <t>[2]</t>
        </is>
      </c>
    </row>
    <row r="36">
      <c r="A36" s="4" t="inlineStr">
        <is>
          <t>Total liabilities and shareholders’ equity</t>
        </is>
      </c>
      <c r="B36" s="7" t="n">
        <v>1835544</v>
      </c>
      <c r="C36" s="7" t="n">
        <v>1860508</v>
      </c>
      <c r="D36" s="4" t="inlineStr">
        <is>
          <t>[2]</t>
        </is>
      </c>
    </row>
    <row r="37"/>
    <row r="38">
      <c r="A38" s="4" t="inlineStr">
        <is>
          <t>[1]Derived from audited consolidated financial statements.[2]Derived from audited consolidated financial statements.</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upply Commitment</t>
        </is>
      </c>
      <c r="B4" s="4" t="inlineStr">
        <is>
          <t xml:space="preserve">A summary of the Company's commitments at December 31, 2022 and 2021 are listed below (in thousands): December 31, 2022 December 31, 2021 Undisbursed portion of construction loans in process (see Note 4) $ 112,096 $ 106,009 Undisbursed lines of credit 133,932 129,456 Commitments to extend credit 14,126 14,205 $ 260,154 $ 249,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Dec. 31, 2022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 $ in Thousands</t>
        </is>
      </c>
      <c r="B1" s="2" t="inlineStr">
        <is>
          <t>Dec. 31, 2022</t>
        </is>
      </c>
      <c r="C1" s="2" t="inlineStr">
        <is>
          <t>Sep. 30, 2022</t>
        </is>
      </c>
    </row>
    <row r="2">
      <c r="A2" s="3" t="inlineStr">
        <is>
          <t>Held to maturity</t>
        </is>
      </c>
      <c r="B2" s="4" t="inlineStr">
        <is>
          <t xml:space="preserve"> </t>
        </is>
      </c>
      <c r="C2" s="4" t="inlineStr">
        <is>
          <t xml:space="preserve"> </t>
        </is>
      </c>
    </row>
    <row r="3">
      <c r="A3" s="4" t="inlineStr">
        <is>
          <t>Amortized Cost</t>
        </is>
      </c>
      <c r="B3" s="7" t="n">
        <v>278585</v>
      </c>
      <c r="C3" s="7" t="n">
        <v>266608</v>
      </c>
    </row>
    <row r="4">
      <c r="A4" s="4" t="inlineStr">
        <is>
          <t>Gross Unrealized Gains</t>
        </is>
      </c>
      <c r="B4" s="5" t="n">
        <v>595</v>
      </c>
      <c r="C4" s="5" t="n">
        <v>260</v>
      </c>
    </row>
    <row r="5">
      <c r="A5" s="4" t="inlineStr">
        <is>
          <t>Gross Unrealized Losses</t>
        </is>
      </c>
      <c r="B5" s="5" t="n">
        <v>-15202</v>
      </c>
      <c r="C5" s="5" t="n">
        <v>-17085</v>
      </c>
    </row>
    <row r="6">
      <c r="A6" s="4" t="inlineStr">
        <is>
          <t>Estimated Fair Value</t>
        </is>
      </c>
      <c r="B6" s="5" t="n">
        <v>263978</v>
      </c>
      <c r="C6" s="5" t="n">
        <v>249783</v>
      </c>
    </row>
    <row r="7">
      <c r="A7" s="3" t="inlineStr">
        <is>
          <t>Available for sale</t>
        </is>
      </c>
      <c r="B7" s="4" t="inlineStr">
        <is>
          <t xml:space="preserve"> </t>
        </is>
      </c>
      <c r="C7" s="4" t="inlineStr">
        <is>
          <t xml:space="preserve"> </t>
        </is>
      </c>
    </row>
    <row r="8">
      <c r="A8" s="4" t="inlineStr">
        <is>
          <t>Total</t>
        </is>
      </c>
      <c r="B8" s="5" t="n">
        <v>56760</v>
      </c>
      <c r="C8" s="4" t="inlineStr">
        <is>
          <t xml:space="preserve"> </t>
        </is>
      </c>
    </row>
    <row r="9">
      <c r="A9" s="4" t="inlineStr">
        <is>
          <t>Estimated Fair Value</t>
        </is>
      </c>
      <c r="B9" s="5" t="n">
        <v>56678</v>
      </c>
      <c r="C9" s="5" t="n">
        <v>42250</v>
      </c>
    </row>
    <row r="10">
      <c r="A10" s="4" t="inlineStr">
        <is>
          <t>U.S. Treasury and U.S. government agency securities</t>
        </is>
      </c>
      <c r="B10" s="4" t="inlineStr">
        <is>
          <t xml:space="preserve"> </t>
        </is>
      </c>
      <c r="C10" s="4" t="inlineStr">
        <is>
          <t xml:space="preserve"> </t>
        </is>
      </c>
    </row>
    <row r="11">
      <c r="A11" s="3" t="inlineStr">
        <is>
          <t>Held to maturity</t>
        </is>
      </c>
      <c r="B11" s="4" t="inlineStr">
        <is>
          <t xml:space="preserve"> </t>
        </is>
      </c>
      <c r="C11" s="4" t="inlineStr">
        <is>
          <t xml:space="preserve"> </t>
        </is>
      </c>
    </row>
    <row r="12">
      <c r="A12" s="4" t="inlineStr">
        <is>
          <t>Amortized Cost</t>
        </is>
      </c>
      <c r="B12" s="5" t="n">
        <v>170913</v>
      </c>
      <c r="C12" s="5" t="n">
        <v>170676</v>
      </c>
    </row>
    <row r="13">
      <c r="A13" s="4" t="inlineStr">
        <is>
          <t>Gross Unrealized Gains</t>
        </is>
      </c>
      <c r="B13" s="5" t="n">
        <v>92</v>
      </c>
      <c r="C13" s="5" t="n">
        <v>11</v>
      </c>
    </row>
    <row r="14">
      <c r="A14" s="4" t="inlineStr">
        <is>
          <t>Gross Unrealized Losses</t>
        </is>
      </c>
      <c r="B14" s="5" t="n">
        <v>-10616</v>
      </c>
      <c r="C14" s="5" t="n">
        <v>-12109</v>
      </c>
    </row>
    <row r="15">
      <c r="A15" s="4" t="inlineStr">
        <is>
          <t>Estimated Fair Value</t>
        </is>
      </c>
      <c r="B15" s="5" t="n">
        <v>160389</v>
      </c>
      <c r="C15" s="5" t="n">
        <v>158578</v>
      </c>
    </row>
    <row r="16">
      <c r="A16" s="4" t="inlineStr">
        <is>
          <t>U.S. government agencies</t>
        </is>
      </c>
      <c r="B16" s="4" t="inlineStr">
        <is>
          <t xml:space="preserve"> </t>
        </is>
      </c>
      <c r="C16" s="4" t="inlineStr">
        <is>
          <t xml:space="preserve"> </t>
        </is>
      </c>
    </row>
    <row r="17">
      <c r="A17" s="3" t="inlineStr">
        <is>
          <t>Held to maturity</t>
        </is>
      </c>
      <c r="B17" s="4" t="inlineStr">
        <is>
          <t xml:space="preserve"> </t>
        </is>
      </c>
      <c r="C17" s="4" t="inlineStr">
        <is>
          <t xml:space="preserve"> </t>
        </is>
      </c>
    </row>
    <row r="18">
      <c r="A18" s="4" t="inlineStr">
        <is>
          <t>Amortized Cost</t>
        </is>
      </c>
      <c r="B18" s="5" t="n">
        <v>55517</v>
      </c>
      <c r="C18" s="5" t="n">
        <v>43995</v>
      </c>
    </row>
    <row r="19">
      <c r="A19" s="4" t="inlineStr">
        <is>
          <t>Gross Unrealized Gains</t>
        </is>
      </c>
      <c r="B19" s="5" t="n">
        <v>231</v>
      </c>
      <c r="C19" s="5" t="n">
        <v>4</v>
      </c>
    </row>
    <row r="20">
      <c r="A20" s="4" t="inlineStr">
        <is>
          <t>Gross Unrealized Losses</t>
        </is>
      </c>
      <c r="B20" s="5" t="n">
        <v>-2240</v>
      </c>
      <c r="C20" s="5" t="n">
        <v>-2486</v>
      </c>
    </row>
    <row r="21">
      <c r="A21" s="4" t="inlineStr">
        <is>
          <t>Estimated Fair Value</t>
        </is>
      </c>
      <c r="B21" s="5" t="n">
        <v>53508</v>
      </c>
      <c r="C21" s="5" t="n">
        <v>41513</v>
      </c>
    </row>
    <row r="22">
      <c r="A22" s="3" t="inlineStr">
        <is>
          <t>Available for sale</t>
        </is>
      </c>
      <c r="B22" s="4" t="inlineStr">
        <is>
          <t xml:space="preserve"> </t>
        </is>
      </c>
      <c r="C22" s="4" t="inlineStr">
        <is>
          <t xml:space="preserve"> </t>
        </is>
      </c>
    </row>
    <row r="23">
      <c r="A23" s="4" t="inlineStr">
        <is>
          <t>Total</t>
        </is>
      </c>
      <c r="B23" s="5" t="n">
        <v>56759</v>
      </c>
      <c r="C23" s="5" t="n">
        <v>42309</v>
      </c>
    </row>
    <row r="24">
      <c r="A24" s="4" t="inlineStr">
        <is>
          <t>Gross Unrealized Gains</t>
        </is>
      </c>
      <c r="B24" s="5" t="n">
        <v>445</v>
      </c>
      <c r="C24" s="5" t="n">
        <v>0</v>
      </c>
    </row>
    <row r="25">
      <c r="A25" s="4" t="inlineStr">
        <is>
          <t>Gross Unrealized Losses</t>
        </is>
      </c>
      <c r="B25" s="5" t="n">
        <v>-1363</v>
      </c>
      <c r="C25" s="5" t="n">
        <v>-894</v>
      </c>
    </row>
    <row r="26">
      <c r="A26" s="4" t="inlineStr">
        <is>
          <t>Estimated Fair Value</t>
        </is>
      </c>
      <c r="B26" s="5" t="n">
        <v>55841</v>
      </c>
      <c r="C26" s="5" t="n">
        <v>41415</v>
      </c>
    </row>
    <row r="27">
      <c r="A27" s="4" t="inlineStr">
        <is>
          <t>Private label residential</t>
        </is>
      </c>
      <c r="B27" s="4" t="inlineStr">
        <is>
          <t xml:space="preserve"> </t>
        </is>
      </c>
      <c r="C27" s="4" t="inlineStr">
        <is>
          <t xml:space="preserve"> </t>
        </is>
      </c>
    </row>
    <row r="28">
      <c r="A28" s="3" t="inlineStr">
        <is>
          <t>Held to maturity</t>
        </is>
      </c>
      <c r="B28" s="4" t="inlineStr">
        <is>
          <t xml:space="preserve"> </t>
        </is>
      </c>
      <c r="C28" s="4" t="inlineStr">
        <is>
          <t xml:space="preserve"> </t>
        </is>
      </c>
    </row>
    <row r="29">
      <c r="A29" s="4" t="inlineStr">
        <is>
          <t>Amortized Cost</t>
        </is>
      </c>
      <c r="B29" s="5" t="n">
        <v>49563</v>
      </c>
      <c r="C29" s="5" t="n">
        <v>49335</v>
      </c>
    </row>
    <row r="30">
      <c r="A30" s="4" t="inlineStr">
        <is>
          <t>Gross Unrealized Gains</t>
        </is>
      </c>
      <c r="B30" s="5" t="n">
        <v>272</v>
      </c>
      <c r="C30" s="5" t="n">
        <v>245</v>
      </c>
    </row>
    <row r="31">
      <c r="A31" s="4" t="inlineStr">
        <is>
          <t>Gross Unrealized Losses</t>
        </is>
      </c>
      <c r="B31" s="5" t="n">
        <v>-2258</v>
      </c>
      <c r="C31" s="5" t="n">
        <v>-2392</v>
      </c>
    </row>
    <row r="32">
      <c r="A32" s="4" t="inlineStr">
        <is>
          <t>Estimated Fair Value</t>
        </is>
      </c>
      <c r="B32" s="5" t="n">
        <v>47577</v>
      </c>
      <c r="C32" s="5" t="n">
        <v>47188</v>
      </c>
    </row>
    <row r="33">
      <c r="A33" s="4" t="inlineStr">
        <is>
          <t>Taxable municipal securities</t>
        </is>
      </c>
      <c r="B33" s="4" t="inlineStr">
        <is>
          <t xml:space="preserve"> </t>
        </is>
      </c>
      <c r="C33" s="4" t="inlineStr">
        <is>
          <t xml:space="preserve"> </t>
        </is>
      </c>
    </row>
    <row r="34">
      <c r="A34" s="3" t="inlineStr">
        <is>
          <t>Held to maturity</t>
        </is>
      </c>
      <c r="B34" s="4" t="inlineStr">
        <is>
          <t xml:space="preserve"> </t>
        </is>
      </c>
      <c r="C34" s="4" t="inlineStr">
        <is>
          <t xml:space="preserve"> </t>
        </is>
      </c>
    </row>
    <row r="35">
      <c r="A35" s="4" t="inlineStr">
        <is>
          <t>Amortized Cost</t>
        </is>
      </c>
      <c r="B35" s="5" t="n">
        <v>2092</v>
      </c>
      <c r="C35" s="5" t="n">
        <v>2102</v>
      </c>
    </row>
    <row r="36">
      <c r="A36" s="4" t="inlineStr">
        <is>
          <t>Gross Unrealized Gains</t>
        </is>
      </c>
      <c r="B36" s="5" t="n">
        <v>0</v>
      </c>
      <c r="C36" s="5" t="n">
        <v>0</v>
      </c>
    </row>
    <row r="37">
      <c r="A37" s="4" t="inlineStr">
        <is>
          <t>Gross Unrealized Losses</t>
        </is>
      </c>
      <c r="B37" s="5" t="n">
        <v>-58</v>
      </c>
      <c r="C37" s="5" t="n">
        <v>-67</v>
      </c>
    </row>
    <row r="38">
      <c r="A38" s="4" t="inlineStr">
        <is>
          <t>Estimated Fair Value</t>
        </is>
      </c>
      <c r="B38" s="5" t="n">
        <v>2034</v>
      </c>
      <c r="C38" s="5" t="n">
        <v>2035</v>
      </c>
    </row>
    <row r="39">
      <c r="A39" s="4" t="inlineStr">
        <is>
          <t>Bank issued trust preferred securities</t>
        </is>
      </c>
      <c r="B39" s="4" t="inlineStr">
        <is>
          <t xml:space="preserve"> </t>
        </is>
      </c>
      <c r="C39" s="4" t="inlineStr">
        <is>
          <t xml:space="preserve"> </t>
        </is>
      </c>
    </row>
    <row r="40">
      <c r="A40" s="3" t="inlineStr">
        <is>
          <t>Held to maturity</t>
        </is>
      </c>
      <c r="B40" s="4" t="inlineStr">
        <is>
          <t xml:space="preserve"> </t>
        </is>
      </c>
      <c r="C40" s="4" t="inlineStr">
        <is>
          <t xml:space="preserve"> </t>
        </is>
      </c>
    </row>
    <row r="41">
      <c r="A41" s="4" t="inlineStr">
        <is>
          <t>Amortized Cost</t>
        </is>
      </c>
      <c r="B41" s="5" t="n">
        <v>500</v>
      </c>
      <c r="C41" s="5" t="n">
        <v>500</v>
      </c>
    </row>
    <row r="42">
      <c r="A42" s="4" t="inlineStr">
        <is>
          <t>Gross Unrealized Gains</t>
        </is>
      </c>
      <c r="B42" s="5" t="n">
        <v>0</v>
      </c>
      <c r="C42" s="5" t="n">
        <v>0</v>
      </c>
    </row>
    <row r="43">
      <c r="A43" s="4" t="inlineStr">
        <is>
          <t>Gross Unrealized Losses</t>
        </is>
      </c>
      <c r="B43" s="5" t="n">
        <v>-30</v>
      </c>
      <c r="C43" s="5" t="n">
        <v>-31</v>
      </c>
    </row>
    <row r="44">
      <c r="A44" s="4" t="inlineStr">
        <is>
          <t>Estimated Fair Value</t>
        </is>
      </c>
      <c r="B44" s="7" t="n">
        <v>470</v>
      </c>
      <c r="C44" s="7" t="n">
        <v>4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Unrealized Gain (Loss) on Investments (Details) $ in Thousands</t>
        </is>
      </c>
      <c r="B1" s="2" t="inlineStr">
        <is>
          <t>Dec. 31, 2022 USD ($) security</t>
        </is>
      </c>
      <c r="C1" s="2" t="inlineStr">
        <is>
          <t>Sep. 30, 2022 USD ($) security</t>
        </is>
      </c>
    </row>
    <row r="2">
      <c r="A2" s="3" t="inlineStr">
        <is>
          <t>Held-to-maturity Securities, Fair Value:</t>
        </is>
      </c>
      <c r="B2" s="4" t="inlineStr">
        <is>
          <t xml:space="preserve"> </t>
        </is>
      </c>
      <c r="C2" s="4" t="inlineStr">
        <is>
          <t xml:space="preserve"> </t>
        </is>
      </c>
    </row>
    <row r="3">
      <c r="A3" s="4" t="inlineStr">
        <is>
          <t>Held to maturity, Less Than 12 Months, Estimated Fair Value</t>
        </is>
      </c>
      <c r="B3" s="7" t="n">
        <v>132581</v>
      </c>
      <c r="C3" s="7" t="n">
        <v>189351</v>
      </c>
    </row>
    <row r="4">
      <c r="A4" s="4" t="inlineStr">
        <is>
          <t>Held to maturity, 12 Months or Longer, Estimated Fair Value</t>
        </is>
      </c>
      <c r="B4" s="5" t="n">
        <v>101918</v>
      </c>
      <c r="C4" s="5" t="n">
        <v>47652</v>
      </c>
    </row>
    <row r="5">
      <c r="A5" s="4" t="inlineStr">
        <is>
          <t>Held to maturity, Total, Estimated Fair Value</t>
        </is>
      </c>
      <c r="B5" s="5" t="n">
        <v>234499</v>
      </c>
      <c r="C5" s="5" t="n">
        <v>237003</v>
      </c>
    </row>
    <row r="6">
      <c r="A6" s="3" t="inlineStr">
        <is>
          <t>Held-to-maturity Securities, Gross Unrealized Losses</t>
        </is>
      </c>
      <c r="B6" s="4" t="inlineStr">
        <is>
          <t xml:space="preserve"> </t>
        </is>
      </c>
      <c r="C6" s="4" t="inlineStr">
        <is>
          <t xml:space="preserve"> </t>
        </is>
      </c>
    </row>
    <row r="7">
      <c r="A7" s="4" t="inlineStr">
        <is>
          <t>Held to maturity, Less Than 12 Months, Gross Unrealized Losses</t>
        </is>
      </c>
      <c r="B7" s="5" t="n">
        <v>-4828</v>
      </c>
      <c r="C7" s="5" t="n">
        <v>-10937</v>
      </c>
    </row>
    <row r="8">
      <c r="A8" s="4" t="inlineStr">
        <is>
          <t>Held to maturity, 12 Months or Longer, Gross Unrealized Losses</t>
        </is>
      </c>
      <c r="B8" s="5" t="n">
        <v>-10374</v>
      </c>
      <c r="C8" s="5" t="n">
        <v>-6148</v>
      </c>
    </row>
    <row r="9">
      <c r="A9" s="4" t="inlineStr">
        <is>
          <t>Held to maturity, Total, Gross Unrealized Losses</t>
        </is>
      </c>
      <c r="B9" s="7" t="n">
        <v>-15202</v>
      </c>
      <c r="C9" s="7" t="n">
        <v>-17085</v>
      </c>
    </row>
    <row r="10">
      <c r="A10" s="4" t="inlineStr">
        <is>
          <t>Held to maturity, Less Than 12 Months, Quantity | security</t>
        </is>
      </c>
      <c r="B10" s="5" t="n">
        <v>84</v>
      </c>
      <c r="C10" s="5" t="n">
        <v>100000</v>
      </c>
    </row>
    <row r="11">
      <c r="A11" s="4" t="inlineStr">
        <is>
          <t>Held to maturity, 12 Months or Longer, Quantity | security</t>
        </is>
      </c>
      <c r="B11" s="5" t="n">
        <v>38</v>
      </c>
      <c r="C11" s="5" t="n">
        <v>20000</v>
      </c>
    </row>
    <row r="12">
      <c r="A12" s="4" t="inlineStr">
        <is>
          <t>U.S. Treasury and U.S. government agency securities</t>
        </is>
      </c>
      <c r="B12" s="4" t="inlineStr">
        <is>
          <t xml:space="preserve"> </t>
        </is>
      </c>
      <c r="C12" s="4" t="inlineStr">
        <is>
          <t xml:space="preserve"> </t>
        </is>
      </c>
    </row>
    <row r="13">
      <c r="A13" s="3" t="inlineStr">
        <is>
          <t>Held-to-maturity Securities, Fair Value:</t>
        </is>
      </c>
      <c r="B13" s="4" t="inlineStr">
        <is>
          <t xml:space="preserve"> </t>
        </is>
      </c>
      <c r="C13" s="4" t="inlineStr">
        <is>
          <t xml:space="preserve"> </t>
        </is>
      </c>
    </row>
    <row r="14">
      <c r="A14" s="4" t="inlineStr">
        <is>
          <t>Held to maturity, Less Than 12 Months, Estimated Fair Value</t>
        </is>
      </c>
      <c r="B14" s="7" t="n">
        <v>71681</v>
      </c>
      <c r="C14" s="7" t="n">
        <v>115504</v>
      </c>
    </row>
    <row r="15">
      <c r="A15" s="4" t="inlineStr">
        <is>
          <t>Held to maturity, 12 Months or Longer, Estimated Fair Value</t>
        </is>
      </c>
      <c r="B15" s="5" t="n">
        <v>79151</v>
      </c>
      <c r="C15" s="5" t="n">
        <v>33638</v>
      </c>
    </row>
    <row r="16">
      <c r="A16" s="4" t="inlineStr">
        <is>
          <t>Held to maturity, Total, Estimated Fair Value</t>
        </is>
      </c>
      <c r="B16" s="5" t="n">
        <v>150832</v>
      </c>
      <c r="C16" s="5" t="n">
        <v>149142</v>
      </c>
    </row>
    <row r="17">
      <c r="A17" s="3" t="inlineStr">
        <is>
          <t>Held-to-maturity Securities, Gross Unrealized Losses</t>
        </is>
      </c>
      <c r="B17" s="4" t="inlineStr">
        <is>
          <t xml:space="preserve"> </t>
        </is>
      </c>
      <c r="C17" s="4" t="inlineStr">
        <is>
          <t xml:space="preserve"> </t>
        </is>
      </c>
    </row>
    <row r="18">
      <c r="A18" s="4" t="inlineStr">
        <is>
          <t>Held to maturity, Less Than 12 Months, Gross Unrealized Losses</t>
        </is>
      </c>
      <c r="B18" s="5" t="n">
        <v>-2552</v>
      </c>
      <c r="C18" s="5" t="n">
        <v>-7224</v>
      </c>
    </row>
    <row r="19">
      <c r="A19" s="4" t="inlineStr">
        <is>
          <t>Held to maturity, 12 Months or Longer, Gross Unrealized Losses</t>
        </is>
      </c>
      <c r="B19" s="5" t="n">
        <v>-8064</v>
      </c>
      <c r="C19" s="5" t="n">
        <v>-4885</v>
      </c>
    </row>
    <row r="20">
      <c r="A20" s="4" t="inlineStr">
        <is>
          <t>Held to maturity, Total, Gross Unrealized Losses</t>
        </is>
      </c>
      <c r="B20" s="7" t="n">
        <v>-10616</v>
      </c>
      <c r="C20" s="7" t="n">
        <v>-12109</v>
      </c>
    </row>
    <row r="21">
      <c r="A21" s="4" t="inlineStr">
        <is>
          <t>Held to maturity, Less Than 12 Months, Quantity | security</t>
        </is>
      </c>
      <c r="B21" s="5" t="n">
        <v>7</v>
      </c>
      <c r="C21" s="5" t="n">
        <v>17000</v>
      </c>
    </row>
    <row r="22">
      <c r="A22" s="4" t="inlineStr">
        <is>
          <t>Held to maturity, 12 Months or Longer, Quantity | security</t>
        </is>
      </c>
      <c r="B22" s="5" t="n">
        <v>19</v>
      </c>
      <c r="C22" s="5" t="n">
        <v>9000</v>
      </c>
    </row>
    <row r="23">
      <c r="A23" s="4" t="inlineStr">
        <is>
          <t>U.S. government agencies</t>
        </is>
      </c>
      <c r="B23" s="4" t="inlineStr">
        <is>
          <t xml:space="preserve"> </t>
        </is>
      </c>
      <c r="C23" s="4" t="inlineStr">
        <is>
          <t xml:space="preserve"> </t>
        </is>
      </c>
    </row>
    <row r="24">
      <c r="A24" s="3" t="inlineStr">
        <is>
          <t>Held-to-maturity Securities, Fair Value:</t>
        </is>
      </c>
      <c r="B24" s="4" t="inlineStr">
        <is>
          <t xml:space="preserve"> </t>
        </is>
      </c>
      <c r="C24" s="4" t="inlineStr">
        <is>
          <t xml:space="preserve"> </t>
        </is>
      </c>
    </row>
    <row r="25">
      <c r="A25" s="4" t="inlineStr">
        <is>
          <t>Held to maturity, Less Than 12 Months, Estimated Fair Value</t>
        </is>
      </c>
      <c r="B25" s="7" t="n">
        <v>30377</v>
      </c>
      <c r="C25" s="7" t="n">
        <v>35896</v>
      </c>
    </row>
    <row r="26">
      <c r="A26" s="4" t="inlineStr">
        <is>
          <t>Held to maturity, 12 Months or Longer, Estimated Fair Value</t>
        </is>
      </c>
      <c r="B26" s="5" t="n">
        <v>5400</v>
      </c>
      <c r="C26" s="5" t="n">
        <v>5306</v>
      </c>
    </row>
    <row r="27">
      <c r="A27" s="4" t="inlineStr">
        <is>
          <t>Held to maturity, Total, Estimated Fair Value</t>
        </is>
      </c>
      <c r="B27" s="5" t="n">
        <v>35777</v>
      </c>
      <c r="C27" s="5" t="n">
        <v>41202</v>
      </c>
    </row>
    <row r="28">
      <c r="A28" s="3" t="inlineStr">
        <is>
          <t>Held-to-maturity Securities, Gross Unrealized Losses</t>
        </is>
      </c>
      <c r="B28" s="4" t="inlineStr">
        <is>
          <t xml:space="preserve"> </t>
        </is>
      </c>
      <c r="C28" s="4" t="inlineStr">
        <is>
          <t xml:space="preserve"> </t>
        </is>
      </c>
    </row>
    <row r="29">
      <c r="A29" s="4" t="inlineStr">
        <is>
          <t>Held to maturity, Less Than 12 Months, Gross Unrealized Losses</t>
        </is>
      </c>
      <c r="B29" s="5" t="n">
        <v>-1175</v>
      </c>
      <c r="C29" s="5" t="n">
        <v>-1449</v>
      </c>
    </row>
    <row r="30">
      <c r="A30" s="4" t="inlineStr">
        <is>
          <t>Held to maturity, 12 Months or Longer, Gross Unrealized Losses</t>
        </is>
      </c>
      <c r="B30" s="5" t="n">
        <v>-1065</v>
      </c>
      <c r="C30" s="5" t="n">
        <v>-1037</v>
      </c>
    </row>
    <row r="31">
      <c r="A31" s="4" t="inlineStr">
        <is>
          <t>Held to maturity, Total, Gross Unrealized Losses</t>
        </is>
      </c>
      <c r="B31" s="7" t="n">
        <v>-2240</v>
      </c>
      <c r="C31" s="7" t="n">
        <v>-2486</v>
      </c>
    </row>
    <row r="32">
      <c r="A32" s="4" t="inlineStr">
        <is>
          <t>Held to maturity, Less Than 12 Months, Quantity | security</t>
        </is>
      </c>
      <c r="B32" s="5" t="n">
        <v>52</v>
      </c>
      <c r="C32" s="5" t="n">
        <v>54000</v>
      </c>
    </row>
    <row r="33">
      <c r="A33" s="4" t="inlineStr">
        <is>
          <t>Held to maturity, 12 Months or Longer, Quantity | security</t>
        </is>
      </c>
      <c r="B33" s="5" t="n">
        <v>7</v>
      </c>
      <c r="C33" s="5" t="n">
        <v>5000</v>
      </c>
    </row>
    <row r="34">
      <c r="A34" s="3" t="inlineStr">
        <is>
          <t>Available-for-sale Securities, Fair Value:</t>
        </is>
      </c>
      <c r="B34" s="4" t="inlineStr">
        <is>
          <t xml:space="preserve"> </t>
        </is>
      </c>
      <c r="C34" s="4" t="inlineStr">
        <is>
          <t xml:space="preserve"> </t>
        </is>
      </c>
    </row>
    <row r="35">
      <c r="A35" s="4" t="inlineStr">
        <is>
          <t>Available for sale, Less Than 12 Months, Estimated Fair Value</t>
        </is>
      </c>
      <c r="B35" s="7" t="n">
        <v>22696</v>
      </c>
      <c r="C35" s="7" t="n">
        <v>25170</v>
      </c>
    </row>
    <row r="36">
      <c r="A36" s="4" t="inlineStr">
        <is>
          <t>Available for sale, 12 Months or Longer, Estimated Fair Value</t>
        </is>
      </c>
      <c r="B36" s="5" t="n">
        <v>15248</v>
      </c>
      <c r="C36" s="5" t="n">
        <v>15705</v>
      </c>
    </row>
    <row r="37">
      <c r="A37" s="4" t="inlineStr">
        <is>
          <t>Available for sale, Total, Estimated Fair Value</t>
        </is>
      </c>
      <c r="B37" s="5" t="n">
        <v>37944</v>
      </c>
      <c r="C37" s="5" t="n">
        <v>40875</v>
      </c>
    </row>
    <row r="38">
      <c r="A38" s="3" t="inlineStr">
        <is>
          <t>Available-for-sale Securities, Gross Unrealized Losses:</t>
        </is>
      </c>
      <c r="B38" s="4" t="inlineStr">
        <is>
          <t xml:space="preserve"> </t>
        </is>
      </c>
      <c r="C38" s="4" t="inlineStr">
        <is>
          <t xml:space="preserve"> </t>
        </is>
      </c>
    </row>
    <row r="39">
      <c r="A39" s="4" t="inlineStr">
        <is>
          <t>Available for sale, Less Than 12 Months, Gross Unrealized Losses</t>
        </is>
      </c>
      <c r="B39" s="5" t="n">
        <v>-630</v>
      </c>
      <c r="C39" s="5" t="n">
        <v>-292</v>
      </c>
    </row>
    <row r="40">
      <c r="A40" s="4" t="inlineStr">
        <is>
          <t>Available for sale, 12 Months or Longer, Gross Unrealized Losses</t>
        </is>
      </c>
      <c r="B40" s="5" t="n">
        <v>-733</v>
      </c>
      <c r="C40" s="5" t="n">
        <v>-602</v>
      </c>
    </row>
    <row r="41">
      <c r="A41" s="4" t="inlineStr">
        <is>
          <t>Available for sale, Total, Gross Unrealized Losses</t>
        </is>
      </c>
      <c r="B41" s="7" t="n">
        <v>-1363</v>
      </c>
      <c r="C41" s="7" t="n">
        <v>-894</v>
      </c>
    </row>
    <row r="42">
      <c r="A42" s="4" t="inlineStr">
        <is>
          <t>Available-for-sale, Less than 12 Months, Quantity | security</t>
        </is>
      </c>
      <c r="B42" s="5" t="n">
        <v>15</v>
      </c>
      <c r="C42" s="5" t="n">
        <v>16000</v>
      </c>
    </row>
    <row r="43">
      <c r="A43" s="4" t="inlineStr">
        <is>
          <t>Available-for-sale, 12 Months or Longer, Quantity | security</t>
        </is>
      </c>
      <c r="B43" s="5" t="n">
        <v>13</v>
      </c>
      <c r="C43" s="5" t="n">
        <v>13000</v>
      </c>
    </row>
    <row r="44">
      <c r="A44" s="4" t="inlineStr">
        <is>
          <t>Private label residential</t>
        </is>
      </c>
      <c r="B44" s="4" t="inlineStr">
        <is>
          <t xml:space="preserve"> </t>
        </is>
      </c>
      <c r="C44" s="4" t="inlineStr">
        <is>
          <t xml:space="preserve"> </t>
        </is>
      </c>
    </row>
    <row r="45">
      <c r="A45" s="3" t="inlineStr">
        <is>
          <t>Held-to-maturity Securities, Fair Value:</t>
        </is>
      </c>
      <c r="B45" s="4" t="inlineStr">
        <is>
          <t xml:space="preserve"> </t>
        </is>
      </c>
      <c r="C45" s="4" t="inlineStr">
        <is>
          <t xml:space="preserve"> </t>
        </is>
      </c>
    </row>
    <row r="46">
      <c r="A46" s="4" t="inlineStr">
        <is>
          <t>Held to maturity, Less Than 12 Months, Estimated Fair Value</t>
        </is>
      </c>
      <c r="B46" s="7" t="n">
        <v>28489</v>
      </c>
      <c r="C46" s="7" t="n">
        <v>35447</v>
      </c>
    </row>
    <row r="47">
      <c r="A47" s="4" t="inlineStr">
        <is>
          <t>Held to maturity, 12 Months or Longer, Estimated Fair Value</t>
        </is>
      </c>
      <c r="B47" s="5" t="n">
        <v>16897</v>
      </c>
      <c r="C47" s="5" t="n">
        <v>8708</v>
      </c>
    </row>
    <row r="48">
      <c r="A48" s="4" t="inlineStr">
        <is>
          <t>Held to maturity, Total, Estimated Fair Value</t>
        </is>
      </c>
      <c r="B48" s="5" t="n">
        <v>45386</v>
      </c>
      <c r="C48" s="5" t="n">
        <v>44155</v>
      </c>
    </row>
    <row r="49">
      <c r="A49" s="3" t="inlineStr">
        <is>
          <t>Held-to-maturity Securities, Gross Unrealized Losses</t>
        </is>
      </c>
      <c r="B49" s="4" t="inlineStr">
        <is>
          <t xml:space="preserve"> </t>
        </is>
      </c>
      <c r="C49" s="4" t="inlineStr">
        <is>
          <t xml:space="preserve"> </t>
        </is>
      </c>
    </row>
    <row r="50">
      <c r="A50" s="4" t="inlineStr">
        <is>
          <t>Held to maturity, Less Than 12 Months, Gross Unrealized Losses</t>
        </is>
      </c>
      <c r="B50" s="5" t="n">
        <v>-1043</v>
      </c>
      <c r="C50" s="5" t="n">
        <v>-2166</v>
      </c>
    </row>
    <row r="51">
      <c r="A51" s="4" t="inlineStr">
        <is>
          <t>Held to maturity, 12 Months or Longer, Gross Unrealized Losses</t>
        </is>
      </c>
      <c r="B51" s="5" t="n">
        <v>-1215</v>
      </c>
      <c r="C51" s="5" t="n">
        <v>-226</v>
      </c>
    </row>
    <row r="52">
      <c r="A52" s="4" t="inlineStr">
        <is>
          <t>Held to maturity, Total, Gross Unrealized Losses</t>
        </is>
      </c>
      <c r="B52" s="7" t="n">
        <v>-2258</v>
      </c>
      <c r="C52" s="7" t="n">
        <v>-2392</v>
      </c>
    </row>
    <row r="53">
      <c r="A53" s="4" t="inlineStr">
        <is>
          <t>Held to maturity, Less Than 12 Months, Quantity | security</t>
        </is>
      </c>
      <c r="B53" s="5" t="n">
        <v>24</v>
      </c>
      <c r="C53" s="5" t="n">
        <v>27000</v>
      </c>
    </row>
    <row r="54">
      <c r="A54" s="4" t="inlineStr">
        <is>
          <t>Held to maturity, 12 Months or Longer, Quantity | security</t>
        </is>
      </c>
      <c r="B54" s="5" t="n">
        <v>11</v>
      </c>
      <c r="C54" s="5" t="n">
        <v>6000</v>
      </c>
    </row>
    <row r="55">
      <c r="A55" s="4" t="inlineStr">
        <is>
          <t>Taxable municipal securities</t>
        </is>
      </c>
      <c r="B55" s="4" t="inlineStr">
        <is>
          <t xml:space="preserve"> </t>
        </is>
      </c>
      <c r="C55" s="4" t="inlineStr">
        <is>
          <t xml:space="preserve"> </t>
        </is>
      </c>
    </row>
    <row r="56">
      <c r="A56" s="3" t="inlineStr">
        <is>
          <t>Held-to-maturity Securities, Fair Value:</t>
        </is>
      </c>
      <c r="B56" s="4" t="inlineStr">
        <is>
          <t xml:space="preserve"> </t>
        </is>
      </c>
      <c r="C56" s="4" t="inlineStr">
        <is>
          <t xml:space="preserve"> </t>
        </is>
      </c>
    </row>
    <row r="57">
      <c r="A57" s="4" t="inlineStr">
        <is>
          <t>Held to maturity, Less Than 12 Months, Estimated Fair Value</t>
        </is>
      </c>
      <c r="B57" s="7" t="n">
        <v>2034</v>
      </c>
      <c r="C57" s="7" t="n">
        <v>2035</v>
      </c>
    </row>
    <row r="58">
      <c r="A58" s="4" t="inlineStr">
        <is>
          <t>Held to maturity, 12 Months or Longer, Estimated Fair Value</t>
        </is>
      </c>
      <c r="B58" s="5" t="n">
        <v>0</v>
      </c>
      <c r="C58" s="5" t="n">
        <v>0</v>
      </c>
    </row>
    <row r="59">
      <c r="A59" s="4" t="inlineStr">
        <is>
          <t>Held to maturity, Total, Estimated Fair Value</t>
        </is>
      </c>
      <c r="B59" s="5" t="n">
        <v>2034</v>
      </c>
      <c r="C59" s="5" t="n">
        <v>2035</v>
      </c>
    </row>
    <row r="60">
      <c r="A60" s="3" t="inlineStr">
        <is>
          <t>Held-to-maturity Securities, Gross Unrealized Losses</t>
        </is>
      </c>
      <c r="B60" s="4" t="inlineStr">
        <is>
          <t xml:space="preserve"> </t>
        </is>
      </c>
      <c r="C60" s="4" t="inlineStr">
        <is>
          <t xml:space="preserve"> </t>
        </is>
      </c>
    </row>
    <row r="61">
      <c r="A61" s="4" t="inlineStr">
        <is>
          <t>Held to maturity, Less Than 12 Months, Gross Unrealized Losses</t>
        </is>
      </c>
      <c r="B61" s="5" t="n">
        <v>-58</v>
      </c>
      <c r="C61" s="5" t="n">
        <v>-67</v>
      </c>
    </row>
    <row r="62">
      <c r="A62" s="4" t="inlineStr">
        <is>
          <t>Held to maturity, 12 Months or Longer, Gross Unrealized Losses</t>
        </is>
      </c>
      <c r="B62" s="5" t="n">
        <v>0</v>
      </c>
      <c r="C62" s="5" t="n">
        <v>0</v>
      </c>
    </row>
    <row r="63">
      <c r="A63" s="4" t="inlineStr">
        <is>
          <t>Held to maturity, Total, Gross Unrealized Losses</t>
        </is>
      </c>
      <c r="B63" s="7" t="n">
        <v>-58</v>
      </c>
      <c r="C63" s="7" t="n">
        <v>-67</v>
      </c>
    </row>
    <row r="64">
      <c r="A64" s="4" t="inlineStr">
        <is>
          <t>Held to maturity, Less Than 12 Months, Quantity | security</t>
        </is>
      </c>
      <c r="B64" s="5" t="n">
        <v>1</v>
      </c>
      <c r="C64" s="5" t="n">
        <v>1000</v>
      </c>
    </row>
    <row r="65">
      <c r="A65" s="4" t="inlineStr">
        <is>
          <t>Held to maturity, 12 Months or Longer, Quantity | security</t>
        </is>
      </c>
      <c r="B65" s="5" t="n">
        <v>0</v>
      </c>
      <c r="C65" s="5" t="n">
        <v>0</v>
      </c>
    </row>
    <row r="66">
      <c r="A66" s="4" t="inlineStr">
        <is>
          <t>Bank issued trust preferred securities</t>
        </is>
      </c>
      <c r="B66" s="4" t="inlineStr">
        <is>
          <t xml:space="preserve"> </t>
        </is>
      </c>
      <c r="C66" s="4" t="inlineStr">
        <is>
          <t xml:space="preserve"> </t>
        </is>
      </c>
    </row>
    <row r="67">
      <c r="A67" s="3" t="inlineStr">
        <is>
          <t>Held-to-maturity Securities, Fair Value:</t>
        </is>
      </c>
      <c r="B67" s="4" t="inlineStr">
        <is>
          <t xml:space="preserve"> </t>
        </is>
      </c>
      <c r="C67" s="4" t="inlineStr">
        <is>
          <t xml:space="preserve"> </t>
        </is>
      </c>
    </row>
    <row r="68">
      <c r="A68" s="4" t="inlineStr">
        <is>
          <t>Held to maturity, Less Than 12 Months, Estimated Fair Value</t>
        </is>
      </c>
      <c r="B68" s="7" t="n">
        <v>0</v>
      </c>
      <c r="C68" s="7" t="n">
        <v>469</v>
      </c>
    </row>
    <row r="69">
      <c r="A69" s="4" t="inlineStr">
        <is>
          <t>Held to maturity, 12 Months or Longer, Estimated Fair Value</t>
        </is>
      </c>
      <c r="B69" s="5" t="n">
        <v>470</v>
      </c>
      <c r="C69" s="5" t="n">
        <v>0</v>
      </c>
    </row>
    <row r="70">
      <c r="A70" s="4" t="inlineStr">
        <is>
          <t>Held to maturity, Total, Estimated Fair Value</t>
        </is>
      </c>
      <c r="B70" s="5" t="n">
        <v>470</v>
      </c>
      <c r="C70" s="5" t="n">
        <v>469</v>
      </c>
    </row>
    <row r="71">
      <c r="A71" s="3" t="inlineStr">
        <is>
          <t>Held-to-maturity Securities, Gross Unrealized Losses</t>
        </is>
      </c>
      <c r="B71" s="4" t="inlineStr">
        <is>
          <t xml:space="preserve"> </t>
        </is>
      </c>
      <c r="C71" s="4" t="inlineStr">
        <is>
          <t xml:space="preserve"> </t>
        </is>
      </c>
    </row>
    <row r="72">
      <c r="A72" s="4" t="inlineStr">
        <is>
          <t>Held to maturity, Less Than 12 Months, Gross Unrealized Losses</t>
        </is>
      </c>
      <c r="B72" s="5" t="n">
        <v>0</v>
      </c>
      <c r="C72" s="5" t="n">
        <v>-31</v>
      </c>
    </row>
    <row r="73">
      <c r="A73" s="4" t="inlineStr">
        <is>
          <t>Held to maturity, 12 Months or Longer, Gross Unrealized Losses</t>
        </is>
      </c>
      <c r="B73" s="5" t="n">
        <v>-30</v>
      </c>
      <c r="C73" s="5" t="n">
        <v>0</v>
      </c>
    </row>
    <row r="74">
      <c r="A74" s="4" t="inlineStr">
        <is>
          <t>Held to maturity, Total, Gross Unrealized Losses</t>
        </is>
      </c>
      <c r="B74" s="7" t="n">
        <v>-30</v>
      </c>
      <c r="C74" s="7" t="n">
        <v>-31</v>
      </c>
    </row>
    <row r="75">
      <c r="A75" s="4" t="inlineStr">
        <is>
          <t>Held to maturity, Less Than 12 Months, Quantity | security</t>
        </is>
      </c>
      <c r="B75" s="5" t="n">
        <v>0</v>
      </c>
      <c r="C75" s="5" t="n">
        <v>1000</v>
      </c>
    </row>
    <row r="76">
      <c r="A76" s="4" t="inlineStr">
        <is>
          <t>Held to maturity, 12 Months or Longer, Quantity | security</t>
        </is>
      </c>
      <c r="B76" s="5" t="n">
        <v>1</v>
      </c>
      <c r="C7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significant inputs utilized to measure management's estimate of the credit loss component on OTTI securities (Details)</t>
        </is>
      </c>
      <c r="B1" s="2" t="inlineStr">
        <is>
          <t>Dec. 31, 2022</t>
        </is>
      </c>
      <c r="C1" s="2" t="inlineStr">
        <is>
          <t>Dec. 31, 2021</t>
        </is>
      </c>
    </row>
    <row r="2">
      <c r="A2" s="4" t="inlineStr">
        <is>
          <t>Minimum</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OTTI significant inputs - Constant prepayment rate</t>
        </is>
      </c>
      <c r="B4" s="8" t="n">
        <v>0.06</v>
      </c>
      <c r="C4" s="8" t="n">
        <v>0.06</v>
      </c>
    </row>
    <row r="5">
      <c r="A5" s="4" t="inlineStr">
        <is>
          <t>OTTI significant inputs - Collateral default rate</t>
        </is>
      </c>
      <c r="B5" s="8" t="n">
        <v>0</v>
      </c>
      <c r="C5" s="9" t="n">
        <v>0.0156</v>
      </c>
    </row>
    <row r="6">
      <c r="A6" s="4" t="inlineStr">
        <is>
          <t>OTTI significant inputs - Loss severity rate</t>
        </is>
      </c>
      <c r="B6" s="8" t="n">
        <v>0</v>
      </c>
      <c r="C6" s="8" t="n">
        <v>0</v>
      </c>
    </row>
    <row r="7">
      <c r="A7" s="4" t="inlineStr">
        <is>
          <t>Maximum</t>
        </is>
      </c>
      <c r="B7" s="4" t="inlineStr">
        <is>
          <t xml:space="preserve"> </t>
        </is>
      </c>
      <c r="C7" s="4" t="inlineStr">
        <is>
          <t xml:space="preserve"> </t>
        </is>
      </c>
    </row>
    <row r="8">
      <c r="A8" s="3" t="inlineStr">
        <is>
          <t>Other than Temporary Impairment, Credit Losses Recognized in Earnings [Line Items]</t>
        </is>
      </c>
      <c r="B8" s="4" t="inlineStr">
        <is>
          <t xml:space="preserve"> </t>
        </is>
      </c>
      <c r="C8" s="4" t="inlineStr">
        <is>
          <t xml:space="preserve"> </t>
        </is>
      </c>
    </row>
    <row r="9">
      <c r="A9" s="4" t="inlineStr">
        <is>
          <t>OTTI significant inputs - Constant prepayment rate</t>
        </is>
      </c>
      <c r="B9" s="8" t="n">
        <v>0.15</v>
      </c>
      <c r="C9" s="8" t="n">
        <v>0.15</v>
      </c>
    </row>
    <row r="10">
      <c r="A10" s="4" t="inlineStr">
        <is>
          <t>OTTI significant inputs - Collateral default rate</t>
        </is>
      </c>
      <c r="B10" s="9" t="n">
        <v>0.1464</v>
      </c>
      <c r="C10" s="9" t="n">
        <v>0.2267</v>
      </c>
    </row>
    <row r="11">
      <c r="A11" s="4" t="inlineStr">
        <is>
          <t>OTTI significant inputs - Loss severity rate</t>
        </is>
      </c>
      <c r="B11" s="9" t="n">
        <v>0.0776</v>
      </c>
      <c r="C11" s="9" t="n">
        <v>0.1395</v>
      </c>
    </row>
    <row r="12">
      <c r="A12" s="4" t="inlineStr">
        <is>
          <t>Weighted Average</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OTTI significant inputs - Constant prepayment rate</t>
        </is>
      </c>
      <c r="B14" s="9" t="n">
        <v>0.0887</v>
      </c>
      <c r="C14" s="9" t="n">
        <v>0.125</v>
      </c>
    </row>
    <row r="15">
      <c r="A15" s="4" t="inlineStr">
        <is>
          <t>OTTI significant inputs - Collateral default rate</t>
        </is>
      </c>
      <c r="B15" s="9" t="n">
        <v>0.0906</v>
      </c>
      <c r="C15" s="9" t="n">
        <v>0.1214</v>
      </c>
    </row>
    <row r="16">
      <c r="A16" s="4" t="inlineStr">
        <is>
          <t>OTTI significant inputs - Loss severity rate</t>
        </is>
      </c>
      <c r="B16" s="9" t="n">
        <v>0.0294</v>
      </c>
      <c r="C16" s="9" t="n">
        <v>0.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Other than Temporary Impairment, Credit Losses Recognized in Earnings (Details) - USD ($) $ in Thousands</t>
        </is>
      </c>
      <c r="B1" s="2" t="inlineStr">
        <is>
          <t>3 Months Ended</t>
        </is>
      </c>
    </row>
    <row r="2">
      <c r="B2" s="2" t="inlineStr">
        <is>
          <t>Dec. 31, 2022</t>
        </is>
      </c>
      <c r="C2" s="2" t="inlineStr">
        <is>
          <t>Dec. 31, 2021</t>
        </is>
      </c>
    </row>
    <row r="3">
      <c r="A3" s="3" t="inlineStr">
        <is>
          <t>Other than Temporary Impairment, Credit Losses Recognized in Earnings [Roll Forward]</t>
        </is>
      </c>
      <c r="B3" s="4" t="inlineStr">
        <is>
          <t xml:space="preserve"> </t>
        </is>
      </c>
      <c r="C3" s="4" t="inlineStr">
        <is>
          <t xml:space="preserve"> </t>
        </is>
      </c>
    </row>
    <row r="4">
      <c r="A4" s="4" t="inlineStr">
        <is>
          <t>Beginning balance of credit loss</t>
        </is>
      </c>
      <c r="B4" s="7" t="n">
        <v>836</v>
      </c>
      <c r="C4" s="7" t="n">
        <v>853</v>
      </c>
    </row>
    <row r="5">
      <c r="A5" s="4" t="inlineStr">
        <is>
          <t>Net realized gain (losses) previously recorded as credit losses</t>
        </is>
      </c>
      <c r="B5" s="5" t="n">
        <v>-7</v>
      </c>
      <c r="C5" s="5" t="n">
        <v>1</v>
      </c>
    </row>
    <row r="6">
      <c r="A6" s="4" t="inlineStr">
        <is>
          <t>Recovery of prior credit loss</t>
        </is>
      </c>
      <c r="B6" s="5" t="n">
        <v>-3</v>
      </c>
      <c r="C6" s="5" t="n">
        <v>-4</v>
      </c>
    </row>
    <row r="7">
      <c r="A7" s="4" t="inlineStr">
        <is>
          <t>Ending balance of credit loss</t>
        </is>
      </c>
      <c r="B7" s="7" t="n">
        <v>826</v>
      </c>
      <c r="C7" s="7" t="n">
        <v>8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Narrative-Realized Gains (Losses) (Details) $ in Thousands</t>
        </is>
      </c>
      <c r="B1" s="2" t="inlineStr">
        <is>
          <t>3 Months Ended</t>
        </is>
      </c>
    </row>
    <row r="2">
      <c r="B2" s="2" t="inlineStr">
        <is>
          <t>Dec. 31, 2022 USD ($) security</t>
        </is>
      </c>
      <c r="C2" s="2" t="inlineStr">
        <is>
          <t>Dec. 31, 2021 USD ($) security</t>
        </is>
      </c>
      <c r="D2" s="2" t="inlineStr">
        <is>
          <t>Sep. 30, 2022 USD ($)</t>
        </is>
      </c>
    </row>
    <row r="3">
      <c r="A3" s="3" t="inlineStr">
        <is>
          <t>Investments [Abstract]</t>
        </is>
      </c>
      <c r="B3" s="4" t="inlineStr">
        <is>
          <t xml:space="preserve"> </t>
        </is>
      </c>
      <c r="C3" s="4" t="inlineStr">
        <is>
          <t xml:space="preserve"> </t>
        </is>
      </c>
      <c r="D3" s="4" t="inlineStr">
        <is>
          <t xml:space="preserve"> </t>
        </is>
      </c>
    </row>
    <row r="4">
      <c r="A4" s="4" t="inlineStr">
        <is>
          <t>Loss on sale of securities</t>
        </is>
      </c>
      <c r="B4" s="7" t="n">
        <v>7</v>
      </c>
      <c r="C4" s="7" t="n">
        <v>3</v>
      </c>
      <c r="D4" s="4" t="inlineStr">
        <is>
          <t xml:space="preserve"> </t>
        </is>
      </c>
    </row>
    <row r="5">
      <c r="A5" s="4" t="inlineStr">
        <is>
          <t>Held-to-maturity securities, realized loss, number of securities | security</t>
        </is>
      </c>
      <c r="B5" s="5" t="n">
        <v>14</v>
      </c>
      <c r="C5" s="5" t="n">
        <v>15</v>
      </c>
      <c r="D5" s="4" t="inlineStr">
        <is>
          <t xml:space="preserve"> </t>
        </is>
      </c>
    </row>
    <row r="6">
      <c r="A6" s="4" t="inlineStr">
        <is>
          <t>Security owned and pledged as collateral</t>
        </is>
      </c>
      <c r="B6" s="7" t="n">
        <v>160190</v>
      </c>
      <c r="C6" s="4" t="inlineStr">
        <is>
          <t xml:space="preserve"> </t>
        </is>
      </c>
      <c r="D6" s="7" t="n">
        <v>1338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 Securities: Schedule of Contractual maturities of debt securities (Details) - USD ($) $ in Thousands</t>
        </is>
      </c>
      <c r="B1" s="2" t="inlineStr">
        <is>
          <t>Dec. 31, 2022</t>
        </is>
      </c>
      <c r="C1" s="2" t="inlineStr">
        <is>
          <t>Sep. 30, 2022</t>
        </is>
      </c>
    </row>
    <row r="2">
      <c r="A2" s="3" t="inlineStr">
        <is>
          <t>Held-to-maturity Securities, Amortized Cost:</t>
        </is>
      </c>
      <c r="B2" s="4" t="inlineStr">
        <is>
          <t xml:space="preserve"> </t>
        </is>
      </c>
      <c r="C2" s="4" t="inlineStr">
        <is>
          <t xml:space="preserve"> </t>
        </is>
      </c>
    </row>
    <row r="3">
      <c r="A3" s="4" t="inlineStr">
        <is>
          <t>Due within one year</t>
        </is>
      </c>
      <c r="B3" s="7" t="n">
        <v>6010</v>
      </c>
      <c r="C3" s="4" t="inlineStr">
        <is>
          <t xml:space="preserve"> </t>
        </is>
      </c>
    </row>
    <row r="4">
      <c r="A4" s="4" t="inlineStr">
        <is>
          <t>Due after one year to five years</t>
        </is>
      </c>
      <c r="B4" s="5" t="n">
        <v>161301</v>
      </c>
      <c r="C4" s="4" t="inlineStr">
        <is>
          <t xml:space="preserve"> </t>
        </is>
      </c>
    </row>
    <row r="5">
      <c r="A5" s="4" t="inlineStr">
        <is>
          <t>Due after five years to ten years</t>
        </is>
      </c>
      <c r="B5" s="5" t="n">
        <v>36374</v>
      </c>
      <c r="C5" s="4" t="inlineStr">
        <is>
          <t xml:space="preserve"> </t>
        </is>
      </c>
    </row>
    <row r="6">
      <c r="A6" s="4" t="inlineStr">
        <is>
          <t>Due after ten years</t>
        </is>
      </c>
      <c r="B6" s="5" t="n">
        <v>74900</v>
      </c>
      <c r="C6" s="4" t="inlineStr">
        <is>
          <t xml:space="preserve"> </t>
        </is>
      </c>
    </row>
    <row r="7">
      <c r="A7" s="4" t="inlineStr">
        <is>
          <t>Total</t>
        </is>
      </c>
      <c r="B7" s="5" t="n">
        <v>278585</v>
      </c>
      <c r="C7" s="7" t="n">
        <v>266608</v>
      </c>
      <c r="D7" s="4" t="inlineStr">
        <is>
          <t>[1]</t>
        </is>
      </c>
    </row>
    <row r="8">
      <c r="A8" s="3" t="inlineStr">
        <is>
          <t>Held-to-maturity Securities, Estimated Fair Value:</t>
        </is>
      </c>
      <c r="B8" s="4" t="inlineStr">
        <is>
          <t xml:space="preserve"> </t>
        </is>
      </c>
      <c r="C8" s="4" t="inlineStr">
        <is>
          <t xml:space="preserve"> </t>
        </is>
      </c>
    </row>
    <row r="9">
      <c r="A9" s="4" t="inlineStr">
        <is>
          <t>Due within one year</t>
        </is>
      </c>
      <c r="B9" s="5" t="n">
        <v>5877</v>
      </c>
      <c r="C9" s="4" t="inlineStr">
        <is>
          <t xml:space="preserve"> </t>
        </is>
      </c>
    </row>
    <row r="10">
      <c r="A10" s="4" t="inlineStr">
        <is>
          <t>Due after one year to five years</t>
        </is>
      </c>
      <c r="B10" s="5" t="n">
        <v>153803</v>
      </c>
      <c r="C10" s="4" t="inlineStr">
        <is>
          <t xml:space="preserve"> </t>
        </is>
      </c>
    </row>
    <row r="11">
      <c r="A11" s="4" t="inlineStr">
        <is>
          <t>Due after five years to ten years</t>
        </is>
      </c>
      <c r="B11" s="5" t="n">
        <v>32672</v>
      </c>
      <c r="C11" s="4" t="inlineStr">
        <is>
          <t xml:space="preserve"> </t>
        </is>
      </c>
    </row>
    <row r="12">
      <c r="A12" s="4" t="inlineStr">
        <is>
          <t>Due after ten years</t>
        </is>
      </c>
      <c r="B12" s="5" t="n">
        <v>71626</v>
      </c>
      <c r="C12" s="4" t="inlineStr">
        <is>
          <t xml:space="preserve"> </t>
        </is>
      </c>
    </row>
    <row r="13">
      <c r="A13" s="4" t="inlineStr">
        <is>
          <t>Total</t>
        </is>
      </c>
      <c r="B13" s="5" t="n">
        <v>263978</v>
      </c>
      <c r="C13" s="7" t="n">
        <v>249783</v>
      </c>
    </row>
    <row r="14">
      <c r="A14" s="3" t="inlineStr">
        <is>
          <t>Available-for-sale Securities, 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one year to five years</t>
        </is>
      </c>
      <c r="B16" s="5" t="n">
        <v>2913</v>
      </c>
      <c r="C16" s="4" t="inlineStr">
        <is>
          <t xml:space="preserve"> </t>
        </is>
      </c>
    </row>
    <row r="17">
      <c r="A17" s="4" t="inlineStr">
        <is>
          <t>Due after five years to ten years</t>
        </is>
      </c>
      <c r="B17" s="5" t="n">
        <v>8439</v>
      </c>
      <c r="C17" s="4" t="inlineStr">
        <is>
          <t xml:space="preserve"> </t>
        </is>
      </c>
    </row>
    <row r="18">
      <c r="A18" s="4" t="inlineStr">
        <is>
          <t>Due after ten years</t>
        </is>
      </c>
      <c r="B18" s="5" t="n">
        <v>45408</v>
      </c>
      <c r="C18" s="4" t="inlineStr">
        <is>
          <t xml:space="preserve"> </t>
        </is>
      </c>
    </row>
    <row r="19">
      <c r="A19" s="4" t="inlineStr">
        <is>
          <t>Total</t>
        </is>
      </c>
      <c r="B19" s="5" t="n">
        <v>56760</v>
      </c>
      <c r="C19" s="4" t="inlineStr">
        <is>
          <t xml:space="preserve"> </t>
        </is>
      </c>
    </row>
    <row r="20">
      <c r="A20" s="3" t="inlineStr">
        <is>
          <t>Available-for-sale Securities, Estimated Fair Value:</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o five years</t>
        </is>
      </c>
      <c r="B22" s="5" t="n">
        <v>2895</v>
      </c>
      <c r="C22" s="4" t="inlineStr">
        <is>
          <t xml:space="preserve"> </t>
        </is>
      </c>
    </row>
    <row r="23">
      <c r="A23" s="4" t="inlineStr">
        <is>
          <t>Due after five years to ten years</t>
        </is>
      </c>
      <c r="B23" s="5" t="n">
        <v>8313</v>
      </c>
      <c r="C23" s="4" t="inlineStr">
        <is>
          <t xml:space="preserve"> </t>
        </is>
      </c>
    </row>
    <row r="24">
      <c r="A24" s="4" t="inlineStr">
        <is>
          <t>Due after ten years</t>
        </is>
      </c>
      <c r="B24" s="5" t="n">
        <v>44633</v>
      </c>
      <c r="C24" s="4" t="inlineStr">
        <is>
          <t xml:space="preserve"> </t>
        </is>
      </c>
    </row>
    <row r="25">
      <c r="A25" s="4" t="inlineStr">
        <is>
          <t>Total</t>
        </is>
      </c>
      <c r="B25" s="7" t="n">
        <v>55841</v>
      </c>
      <c r="C25" s="4" t="inlineStr">
        <is>
          <t xml:space="preserve"> </t>
        </is>
      </c>
    </row>
    <row r="26"/>
    <row r="27">
      <c r="A27" s="4" t="inlineStr">
        <is>
          <t>[1]Derived from audited consolidated financial statements.</t>
        </is>
      </c>
    </row>
  </sheetData>
  <mergeCells count="3">
    <mergeCell ref="C1:D1"/>
    <mergeCell ref="A26:D26"/>
    <mergeCell ref="A27:D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Goodwill and CDI - Goodwill (Details) - USD ($) $ in Thousands</t>
        </is>
      </c>
      <c r="B1" s="2" t="inlineStr">
        <is>
          <t>Dec. 31, 2022</t>
        </is>
      </c>
      <c r="C1" s="2" t="inlineStr">
        <is>
          <t>Sep. 30, 2022</t>
        </is>
      </c>
    </row>
    <row r="2">
      <c r="A2" s="3" t="inlineStr">
        <is>
          <t>Goodwill and Intangible Assets Disclosure [Abstract]</t>
        </is>
      </c>
      <c r="B2" s="4" t="inlineStr">
        <is>
          <t xml:space="preserve"> </t>
        </is>
      </c>
      <c r="C2" s="4" t="inlineStr">
        <is>
          <t xml:space="preserve"> </t>
        </is>
      </c>
    </row>
    <row r="3">
      <c r="A3" s="4" t="inlineStr">
        <is>
          <t>Goodwill</t>
        </is>
      </c>
      <c r="B3" s="7" t="n">
        <v>15131</v>
      </c>
      <c r="C3" s="7" t="n">
        <v>15131</v>
      </c>
      <c r="D3" s="4" t="inlineStr">
        <is>
          <t>[1]</t>
        </is>
      </c>
    </row>
    <row r="4"/>
    <row r="5">
      <c r="A5" s="4" t="inlineStr">
        <is>
          <t>[1]Derived from audited consolidated financial statements.</t>
        </is>
      </c>
    </row>
  </sheetData>
  <mergeCells count="3">
    <mergeCell ref="C1:D1"/>
    <mergeCell ref="A4:D4"/>
    <mergeCell ref="A5:D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Receivable And Allowance For Loan Losses: Schedule of Loans receivable and Loans held for sale (Details) - USD ($) $ in Thousands</t>
        </is>
      </c>
      <c r="B1" s="2" t="inlineStr">
        <is>
          <t>Dec. 31, 2022</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Total loans receivable</t>
        </is>
      </c>
      <c r="B3" s="7" t="n">
        <v>1303416</v>
      </c>
      <c r="C3" s="7" t="n">
        <v>1253618</v>
      </c>
    </row>
    <row r="4">
      <c r="A4" s="4" t="inlineStr">
        <is>
          <t>Undisbursed portion of construction loans in process</t>
        </is>
      </c>
      <c r="B4" s="5" t="n">
        <v>112096</v>
      </c>
      <c r="C4" s="5" t="n">
        <v>103168</v>
      </c>
    </row>
    <row r="5">
      <c r="A5" s="4" t="inlineStr">
        <is>
          <t>Deferred loan origination fees, net</t>
        </is>
      </c>
      <c r="B5" s="5" t="n">
        <v>4532</v>
      </c>
      <c r="C5" s="5" t="n">
        <v>4321</v>
      </c>
    </row>
    <row r="6">
      <c r="A6" s="4" t="inlineStr">
        <is>
          <t>Allowance for loan losses</t>
        </is>
      </c>
      <c r="B6" s="5" t="n">
        <v>14229</v>
      </c>
      <c r="C6" s="5" t="n">
        <v>13703</v>
      </c>
    </row>
    <row r="7">
      <c r="A7" s="4" t="inlineStr">
        <is>
          <t>Less: Loans in process, Deferred fees and Allowance for loan losses</t>
        </is>
      </c>
      <c r="B7" s="5" t="n">
        <v>130857</v>
      </c>
      <c r="C7" s="5" t="n">
        <v>121192</v>
      </c>
    </row>
    <row r="8">
      <c r="A8" s="4" t="inlineStr">
        <is>
          <t>Loans receivable, net</t>
        </is>
      </c>
      <c r="B8" s="7" t="n">
        <v>1172559</v>
      </c>
      <c r="C8" s="7" t="n">
        <v>1132426</v>
      </c>
      <c r="D8" s="4" t="inlineStr">
        <is>
          <t>[1]</t>
        </is>
      </c>
    </row>
    <row r="9">
      <c r="A9" s="4" t="inlineStr">
        <is>
          <t>Ratio of loan category to total loans receivable (percent)</t>
        </is>
      </c>
      <c r="B9" s="8" t="n">
        <v>1</v>
      </c>
      <c r="C9" s="8" t="n">
        <v>1</v>
      </c>
    </row>
    <row r="10">
      <c r="A10" s="4" t="inlineStr">
        <is>
          <t>Mortgage loans excluded</t>
        </is>
      </c>
      <c r="B10" s="7" t="n">
        <v>0</v>
      </c>
      <c r="C10" s="7" t="n">
        <v>748</v>
      </c>
    </row>
    <row r="11">
      <c r="A11" s="4" t="inlineStr">
        <is>
          <t>Total mortgage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Mortgage loans</t>
        </is>
      </c>
      <c r="B13" s="7" t="n">
        <v>1137251</v>
      </c>
      <c r="C13" s="7" t="n">
        <v>1090263</v>
      </c>
    </row>
    <row r="14">
      <c r="A14" s="4" t="inlineStr">
        <is>
          <t>Ratio of loan category to total loans receivable (percent)</t>
        </is>
      </c>
      <c r="B14" s="9" t="n">
        <v>0.872</v>
      </c>
      <c r="C14" s="9" t="n">
        <v>0.869</v>
      </c>
    </row>
    <row r="15">
      <c r="A15" s="4" t="inlineStr">
        <is>
          <t>Mortgage loans, one-to-four famil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Mortgage loans</t>
        </is>
      </c>
      <c r="B17" s="7" t="n">
        <v>200285</v>
      </c>
      <c r="C17" s="7" t="n">
        <v>176116</v>
      </c>
    </row>
    <row r="18">
      <c r="A18" s="4" t="inlineStr">
        <is>
          <t>Ratio of loan category to total loans receivable (percent)</t>
        </is>
      </c>
      <c r="B18" s="9" t="n">
        <v>0.154</v>
      </c>
      <c r="C18" s="9" t="n">
        <v>0.141</v>
      </c>
    </row>
    <row r="19">
      <c r="A19" s="4" t="inlineStr">
        <is>
          <t>Mortgage loans, multi-famil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ortgage loans</t>
        </is>
      </c>
      <c r="B21" s="7" t="n">
        <v>96831</v>
      </c>
      <c r="C21" s="7" t="n">
        <v>95025</v>
      </c>
    </row>
    <row r="22">
      <c r="A22" s="4" t="inlineStr">
        <is>
          <t>Ratio of loan category to total loans receivable (percent)</t>
        </is>
      </c>
      <c r="B22" s="9" t="n">
        <v>0.074</v>
      </c>
      <c r="C22" s="9" t="n">
        <v>0.076</v>
      </c>
    </row>
    <row r="23">
      <c r="A23" s="4" t="inlineStr">
        <is>
          <t>Mortgage loans, commercia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Mortgage loans</t>
        </is>
      </c>
      <c r="B25" s="7" t="n">
        <v>542571</v>
      </c>
      <c r="C25" s="7" t="n">
        <v>536650</v>
      </c>
    </row>
    <row r="26">
      <c r="A26" s="4" t="inlineStr">
        <is>
          <t>Ratio of loan category to total loans receivable (percent)</t>
        </is>
      </c>
      <c r="B26" s="9" t="n">
        <v>0.416</v>
      </c>
      <c r="C26" s="9" t="n">
        <v>0.428</v>
      </c>
    </row>
    <row r="27">
      <c r="A27" s="4" t="inlineStr">
        <is>
          <t>Mortgage loans, construction - custom and owner/build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Mortgage loans</t>
        </is>
      </c>
      <c r="B29" s="7" t="n">
        <v>117592</v>
      </c>
      <c r="C29" s="7" t="n">
        <v>119240</v>
      </c>
    </row>
    <row r="30">
      <c r="A30" s="4" t="inlineStr">
        <is>
          <t>Ratio of loan category to total loans receivable (percent)</t>
        </is>
      </c>
      <c r="B30" s="8" t="n">
        <v>0.09</v>
      </c>
      <c r="C30" s="9" t="n">
        <v>0.095</v>
      </c>
    </row>
    <row r="31">
      <c r="A31" s="4" t="inlineStr">
        <is>
          <t>Mortgage loans, construction - speculative one-to-four family</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Mortgage loans</t>
        </is>
      </c>
      <c r="B33" s="7" t="n">
        <v>11220</v>
      </c>
      <c r="C33" s="7" t="n">
        <v>12254</v>
      </c>
    </row>
    <row r="34">
      <c r="A34" s="4" t="inlineStr">
        <is>
          <t>Ratio of loan category to total loans receivable (percent)</t>
        </is>
      </c>
      <c r="B34" s="9" t="n">
        <v>0.008999999999999999</v>
      </c>
      <c r="C34" s="8" t="n">
        <v>0.01</v>
      </c>
    </row>
    <row r="35">
      <c r="A35" s="4" t="inlineStr">
        <is>
          <t>Mortgage loans, construction – commerc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Mortgage loans</t>
        </is>
      </c>
      <c r="B37" s="7" t="n">
        <v>36825</v>
      </c>
      <c r="C37" s="7" t="n">
        <v>40364</v>
      </c>
    </row>
    <row r="38">
      <c r="A38" s="4" t="inlineStr">
        <is>
          <t>Ratio of loan category to total loans receivable (percent)</t>
        </is>
      </c>
      <c r="B38" s="9" t="n">
        <v>0.028</v>
      </c>
      <c r="C38" s="9" t="n">
        <v>0.032</v>
      </c>
    </row>
    <row r="39">
      <c r="A39" s="4" t="inlineStr">
        <is>
          <t>Mortgage loans, construction - Multi-famil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Mortgage loans</t>
        </is>
      </c>
      <c r="B41" s="7" t="n">
        <v>89040</v>
      </c>
      <c r="C41" s="7" t="n">
        <v>64480</v>
      </c>
    </row>
    <row r="42">
      <c r="A42" s="4" t="inlineStr">
        <is>
          <t>Ratio of loan category to total loans receivable (percent)</t>
        </is>
      </c>
      <c r="B42" s="9" t="n">
        <v>0.068</v>
      </c>
      <c r="C42" s="9" t="n">
        <v>0.051</v>
      </c>
    </row>
    <row r="43">
      <c r="A43" s="4" t="inlineStr">
        <is>
          <t>Mortgage loans, construction - Land development</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Mortgage loans</t>
        </is>
      </c>
      <c r="B45" s="7" t="n">
        <v>17015</v>
      </c>
      <c r="C45" s="7" t="n">
        <v>19280</v>
      </c>
    </row>
    <row r="46">
      <c r="A46" s="4" t="inlineStr">
        <is>
          <t>Ratio of loan category to total loans receivable (percent)</t>
        </is>
      </c>
      <c r="B46" s="9" t="n">
        <v>0.013</v>
      </c>
      <c r="C46" s="9" t="n">
        <v>0.015</v>
      </c>
    </row>
    <row r="47">
      <c r="A47" s="4" t="inlineStr">
        <is>
          <t>Mortgage loans, land</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Mortgage loans</t>
        </is>
      </c>
      <c r="B49" s="7" t="n">
        <v>25872</v>
      </c>
      <c r="C49" s="7" t="n">
        <v>26854</v>
      </c>
    </row>
    <row r="50">
      <c r="A50" s="4" t="inlineStr">
        <is>
          <t>Ratio of loan category to total loans receivable (percent)</t>
        </is>
      </c>
      <c r="B50" s="8" t="n">
        <v>0.02</v>
      </c>
      <c r="C50" s="9" t="n">
        <v>0.021</v>
      </c>
    </row>
    <row r="51">
      <c r="A51" s="4" t="inlineStr">
        <is>
          <t>Total consumer loan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onsumer loans</t>
        </is>
      </c>
      <c r="B53" s="7" t="n">
        <v>38449</v>
      </c>
      <c r="C53" s="7" t="n">
        <v>37315</v>
      </c>
    </row>
    <row r="54">
      <c r="A54" s="4" t="inlineStr">
        <is>
          <t>Ratio of loan category to total loans receivable (percent)</t>
        </is>
      </c>
      <c r="B54" s="8" t="n">
        <v>0.03</v>
      </c>
      <c r="C54" s="8" t="n">
        <v>0.03</v>
      </c>
    </row>
    <row r="55">
      <c r="A55" s="4" t="inlineStr">
        <is>
          <t>Consumer loans, home equity and second mortgag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Consumer loans</t>
        </is>
      </c>
      <c r="B57" s="7" t="n">
        <v>35967</v>
      </c>
      <c r="C57" s="7" t="n">
        <v>35187</v>
      </c>
    </row>
    <row r="58">
      <c r="A58" s="4" t="inlineStr">
        <is>
          <t>Ratio of loan category to total loans receivable (percent)</t>
        </is>
      </c>
      <c r="B58" s="9" t="n">
        <v>0.028</v>
      </c>
      <c r="C58" s="9" t="n">
        <v>0.028</v>
      </c>
    </row>
    <row r="59">
      <c r="A59" s="4" t="inlineStr">
        <is>
          <t>Consumer loans, oth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onsumer loans</t>
        </is>
      </c>
      <c r="B61" s="7" t="n">
        <v>2482</v>
      </c>
      <c r="C61" s="7" t="n">
        <v>2128</v>
      </c>
    </row>
    <row r="62">
      <c r="A62" s="4" t="inlineStr">
        <is>
          <t>Ratio of loan category to total loans receivable (percent)</t>
        </is>
      </c>
      <c r="B62" s="9" t="n">
        <v>0.002</v>
      </c>
      <c r="C62" s="9" t="n">
        <v>0.002</v>
      </c>
    </row>
    <row r="63">
      <c r="A63" s="4" t="inlineStr">
        <is>
          <t>Commercial business loans</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ommercial business loans</t>
        </is>
      </c>
      <c r="B65" s="7" t="n">
        <v>127085</v>
      </c>
      <c r="C65" s="7" t="n">
        <v>125039</v>
      </c>
    </row>
    <row r="66">
      <c r="A66" s="4" t="inlineStr">
        <is>
          <t>Ratio of loan category to total loans receivable (percent)</t>
        </is>
      </c>
      <c r="B66" s="9" t="n">
        <v>0.098</v>
      </c>
      <c r="C66" s="8" t="n">
        <v>0.1</v>
      </c>
    </row>
    <row r="67">
      <c r="A67" s="4" t="inlineStr">
        <is>
          <t>SBA PPP Loan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Commercial business loans</t>
        </is>
      </c>
      <c r="B69" s="7" t="n">
        <v>631</v>
      </c>
      <c r="C69" s="7" t="n">
        <v>1001</v>
      </c>
    </row>
    <row r="70">
      <c r="A70" s="4" t="inlineStr">
        <is>
          <t>Ratio of loan category to total loans receivable (percent)</t>
        </is>
      </c>
      <c r="B70" s="8" t="n">
        <v>0</v>
      </c>
      <c r="C70" s="9" t="n">
        <v>0.001</v>
      </c>
    </row>
    <row r="71">
      <c r="A71" s="4" t="inlineStr">
        <is>
          <t>Total Commercial Loans</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Commercial business loans</t>
        </is>
      </c>
      <c r="B73" s="7" t="n">
        <v>127716</v>
      </c>
      <c r="C73" s="7" t="n">
        <v>126040</v>
      </c>
    </row>
    <row r="74">
      <c r="A74" s="4" t="inlineStr">
        <is>
          <t>Ratio of loan category to total loans receivable (percent)</t>
        </is>
      </c>
      <c r="B74" s="9" t="n">
        <v>0.098</v>
      </c>
      <c r="C74" s="9" t="n">
        <v>0.101</v>
      </c>
    </row>
    <row r="75"/>
    <row r="76">
      <c r="A76" s="4" t="inlineStr">
        <is>
          <t>[1]Derived from audited consolidated financial statements.</t>
        </is>
      </c>
    </row>
  </sheetData>
  <mergeCells count="3">
    <mergeCell ref="C1:D1"/>
    <mergeCell ref="A75:D75"/>
    <mergeCell ref="A76:D7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Investments securities held to maturity, estimated fair value</t>
        </is>
      </c>
      <c r="B3" s="7" t="n">
        <v>263978</v>
      </c>
      <c r="C3" s="7" t="n">
        <v>249783</v>
      </c>
    </row>
    <row r="4">
      <c r="A4" s="4" t="inlineStr">
        <is>
          <t>Allowance for loan losses</t>
        </is>
      </c>
      <c r="B4" s="7" t="n">
        <v>14229</v>
      </c>
      <c r="C4" s="7" t="n">
        <v>13703</v>
      </c>
    </row>
    <row r="5">
      <c r="A5" s="4" t="inlineStr">
        <is>
          <t>Preferred stock par value (in dollars per share)</t>
        </is>
      </c>
      <c r="B5" s="6" t="n">
        <v>0.01</v>
      </c>
      <c r="C5" s="6" t="n">
        <v>0.01</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Common stock par value (in dollars per share)</t>
        </is>
      </c>
      <c r="B8" s="6" t="n">
        <v>0.01</v>
      </c>
      <c r="C8" s="6" t="n">
        <v>0.01</v>
      </c>
    </row>
    <row r="9">
      <c r="A9" s="4" t="inlineStr">
        <is>
          <t>Common stock shares authorized (shares)</t>
        </is>
      </c>
      <c r="B9" s="5" t="n">
        <v>50000000</v>
      </c>
      <c r="C9" s="5" t="n">
        <v>50000000</v>
      </c>
    </row>
    <row r="10">
      <c r="A10" s="4" t="inlineStr">
        <is>
          <t>Common stock shares issued (shares)</t>
        </is>
      </c>
      <c r="B10" s="5" t="n">
        <v>8231197</v>
      </c>
      <c r="C10" s="5" t="n">
        <v>8221952</v>
      </c>
    </row>
    <row r="11">
      <c r="A11" s="4" t="inlineStr">
        <is>
          <t>Common stock shares outstanding (shares)</t>
        </is>
      </c>
      <c r="B11" s="5" t="n">
        <v>8231197</v>
      </c>
      <c r="C11" s="5" t="n">
        <v>82219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Narrative (Details) - USD ($)</t>
        </is>
      </c>
      <c r="B1" s="2" t="inlineStr">
        <is>
          <t>Dec. 31, 2022</t>
        </is>
      </c>
      <c r="C1" s="2" t="inlineStr">
        <is>
          <t>Sep. 30, 2022</t>
        </is>
      </c>
    </row>
    <row r="2">
      <c r="A2" s="3" t="inlineStr">
        <is>
          <t>Accounts, Notes, Loans and Financing Receivable, Gross, Allowance, and Net [Abstract]</t>
        </is>
      </c>
      <c r="B2" s="4" t="inlineStr">
        <is>
          <t xml:space="preserve"> </t>
        </is>
      </c>
      <c r="C2" s="4" t="inlineStr">
        <is>
          <t xml:space="preserve"> </t>
        </is>
      </c>
    </row>
    <row r="3">
      <c r="A3" s="4" t="inlineStr">
        <is>
          <t>Unamortized loan commitment and origination fees and unamortized discounts or premiums</t>
        </is>
      </c>
      <c r="B3" s="7" t="n">
        <v>239000</v>
      </c>
      <c r="C3" s="7" t="n">
        <v>267000</v>
      </c>
    </row>
    <row r="4">
      <c r="A4" s="4" t="inlineStr">
        <is>
          <t>End of Period Balance</t>
        </is>
      </c>
      <c r="B4" s="5" t="n">
        <v>2579000</v>
      </c>
      <c r="C4" s="5" t="n">
        <v>2615000</v>
      </c>
    </row>
    <row r="5">
      <c r="A5" s="4" t="inlineStr">
        <is>
          <t>Loans and leases receivable, impaired, commitment to lend</t>
        </is>
      </c>
      <c r="B5" s="5" t="n">
        <v>0</v>
      </c>
      <c r="C5" s="7" t="n">
        <v>0</v>
      </c>
    </row>
    <row r="6">
      <c r="A6" s="4" t="inlineStr">
        <is>
          <t>Allowance for loan losses allocated to TDR loans</t>
        </is>
      </c>
      <c r="B6" s="7" t="n">
        <v>0</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Schedule of Allowance for Loan Losses (Details) - USD ($) $ in Thousands</t>
        </is>
      </c>
      <c r="B1" s="2" t="inlineStr">
        <is>
          <t>3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Allowance for loan losses, Beginning Allowance</t>
        </is>
      </c>
      <c r="B4" s="7" t="n">
        <v>13703</v>
      </c>
      <c r="C4" s="7" t="n">
        <v>13469</v>
      </c>
    </row>
    <row r="5">
      <c r="A5" s="4" t="inlineStr">
        <is>
          <t>Provision for (Recapture of) Loan Losses</t>
        </is>
      </c>
      <c r="B5" s="5" t="n">
        <v>525</v>
      </c>
      <c r="C5" s="5" t="n">
        <v>0</v>
      </c>
    </row>
    <row r="6">
      <c r="A6" s="4" t="inlineStr">
        <is>
          <t>Charge- offs</t>
        </is>
      </c>
      <c r="B6" s="5" t="n">
        <v>0</v>
      </c>
      <c r="C6" s="5" t="n">
        <v>-1</v>
      </c>
    </row>
    <row r="7">
      <c r="A7" s="4" t="inlineStr">
        <is>
          <t>Recoveries</t>
        </is>
      </c>
      <c r="B7" s="5" t="n">
        <v>1</v>
      </c>
      <c r="C7" s="5" t="n">
        <v>0</v>
      </c>
    </row>
    <row r="8">
      <c r="A8" s="4" t="inlineStr">
        <is>
          <t>Allowance for loan losses, Ending Allowance</t>
        </is>
      </c>
      <c r="B8" s="5" t="n">
        <v>14229</v>
      </c>
      <c r="C8" s="5" t="n">
        <v>13468</v>
      </c>
    </row>
    <row r="9">
      <c r="A9" s="4" t="inlineStr">
        <is>
          <t>Mortgage loans, one-to-four family</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Allowance for loan losses, Beginning Allowance</t>
        </is>
      </c>
      <c r="B11" s="5" t="n">
        <v>1658</v>
      </c>
      <c r="C11" s="5" t="n">
        <v>1154</v>
      </c>
    </row>
    <row r="12">
      <c r="A12" s="4" t="inlineStr">
        <is>
          <t>Provision for (Recapture of) Loan Losses</t>
        </is>
      </c>
      <c r="B12" s="5" t="n">
        <v>230</v>
      </c>
      <c r="C12" s="5" t="n">
        <v>83</v>
      </c>
    </row>
    <row r="13">
      <c r="A13" s="4" t="inlineStr">
        <is>
          <t>Charge- offs</t>
        </is>
      </c>
      <c r="B13" s="5" t="n">
        <v>0</v>
      </c>
      <c r="C13" s="5" t="n">
        <v>0</v>
      </c>
    </row>
    <row r="14">
      <c r="A14" s="4" t="inlineStr">
        <is>
          <t>Recoveries</t>
        </is>
      </c>
      <c r="B14" s="5" t="n">
        <v>0</v>
      </c>
      <c r="C14" s="5" t="n">
        <v>0</v>
      </c>
    </row>
    <row r="15">
      <c r="A15" s="4" t="inlineStr">
        <is>
          <t>Allowance for loan losses, Ending Allowance</t>
        </is>
      </c>
      <c r="B15" s="5" t="n">
        <v>1888</v>
      </c>
      <c r="C15" s="5" t="n">
        <v>1237</v>
      </c>
    </row>
    <row r="16">
      <c r="A16" s="4" t="inlineStr">
        <is>
          <t>Mortgage loans, multi-family</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loan losses, Beginning Allowance</t>
        </is>
      </c>
      <c r="B18" s="5" t="n">
        <v>855</v>
      </c>
      <c r="C18" s="5" t="n">
        <v>765</v>
      </c>
    </row>
    <row r="19">
      <c r="A19" s="4" t="inlineStr">
        <is>
          <t>Provision for (Recapture of) Loan Losses</t>
        </is>
      </c>
      <c r="B19" s="5" t="n">
        <v>16</v>
      </c>
      <c r="C19" s="5" t="n">
        <v>-17</v>
      </c>
    </row>
    <row r="20">
      <c r="A20" s="4" t="inlineStr">
        <is>
          <t>Charge- offs</t>
        </is>
      </c>
      <c r="B20" s="5" t="n">
        <v>0</v>
      </c>
      <c r="C20" s="5" t="n">
        <v>0</v>
      </c>
    </row>
    <row r="21">
      <c r="A21" s="4" t="inlineStr">
        <is>
          <t>Recoveries</t>
        </is>
      </c>
      <c r="B21" s="5" t="n">
        <v>0</v>
      </c>
      <c r="C21" s="5" t="n">
        <v>0</v>
      </c>
    </row>
    <row r="22">
      <c r="A22" s="4" t="inlineStr">
        <is>
          <t>Allowance for loan losses, Ending Allowance</t>
        </is>
      </c>
      <c r="B22" s="5" t="n">
        <v>871</v>
      </c>
      <c r="C22" s="5" t="n">
        <v>748</v>
      </c>
    </row>
    <row r="23">
      <c r="A23" s="4" t="inlineStr">
        <is>
          <t>Mortgage loans, commercial</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Allowance for loan losses, Beginning Allowance</t>
        </is>
      </c>
      <c r="B25" s="5" t="n">
        <v>6682</v>
      </c>
      <c r="C25" s="5" t="n">
        <v>6813</v>
      </c>
    </row>
    <row r="26">
      <c r="A26" s="4" t="inlineStr">
        <is>
          <t>Provision for (Recapture of) Loan Losses</t>
        </is>
      </c>
      <c r="B26" s="5" t="n">
        <v>112</v>
      </c>
      <c r="C26" s="5" t="n">
        <v>-6</v>
      </c>
    </row>
    <row r="27">
      <c r="A27" s="4" t="inlineStr">
        <is>
          <t>Charge- offs</t>
        </is>
      </c>
      <c r="B27" s="5" t="n">
        <v>0</v>
      </c>
      <c r="C27" s="5" t="n">
        <v>0</v>
      </c>
    </row>
    <row r="28">
      <c r="A28" s="4" t="inlineStr">
        <is>
          <t>Recoveries</t>
        </is>
      </c>
      <c r="B28" s="5" t="n">
        <v>0</v>
      </c>
      <c r="C28" s="5" t="n">
        <v>0</v>
      </c>
    </row>
    <row r="29">
      <c r="A29" s="4" t="inlineStr">
        <is>
          <t>Allowance for loan losses, Ending Allowance</t>
        </is>
      </c>
      <c r="B29" s="5" t="n">
        <v>6794</v>
      </c>
      <c r="C29" s="5" t="n">
        <v>6807</v>
      </c>
    </row>
    <row r="30">
      <c r="A30" s="4" t="inlineStr">
        <is>
          <t>Mortgage loans, construction - custom and owner/builder</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Allowance for loan losses, Beginning Allowance</t>
        </is>
      </c>
      <c r="B32" s="5" t="n">
        <v>675</v>
      </c>
      <c r="C32" s="5" t="n">
        <v>644</v>
      </c>
    </row>
    <row r="33">
      <c r="A33" s="4" t="inlineStr">
        <is>
          <t>Provision for (Recapture of) Loan Losses</t>
        </is>
      </c>
      <c r="B33" s="5" t="n">
        <v>-2</v>
      </c>
      <c r="C33" s="5" t="n">
        <v>27</v>
      </c>
    </row>
    <row r="34">
      <c r="A34" s="4" t="inlineStr">
        <is>
          <t>Charge- offs</t>
        </is>
      </c>
      <c r="B34" s="5" t="n">
        <v>0</v>
      </c>
      <c r="C34" s="5" t="n">
        <v>0</v>
      </c>
    </row>
    <row r="35">
      <c r="A35" s="4" t="inlineStr">
        <is>
          <t>Recoveries</t>
        </is>
      </c>
      <c r="B35" s="5" t="n">
        <v>0</v>
      </c>
      <c r="C35" s="5" t="n">
        <v>0</v>
      </c>
    </row>
    <row r="36">
      <c r="A36" s="4" t="inlineStr">
        <is>
          <t>Allowance for loan losses, Ending Allowance</t>
        </is>
      </c>
      <c r="B36" s="5" t="n">
        <v>673</v>
      </c>
      <c r="C36" s="5" t="n">
        <v>671</v>
      </c>
    </row>
    <row r="37">
      <c r="A37" s="4" t="inlineStr">
        <is>
          <t>Mortgage loans, construction - speculative one-to-four family</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Allowance for loan losses, Beginning Allowance</t>
        </is>
      </c>
      <c r="B39" s="5" t="n">
        <v>130</v>
      </c>
      <c r="C39" s="5" t="n">
        <v>188</v>
      </c>
    </row>
    <row r="40">
      <c r="A40" s="4" t="inlineStr">
        <is>
          <t>Provision for (Recapture of) Loan Losses</t>
        </is>
      </c>
      <c r="B40" s="5" t="n">
        <v>-5</v>
      </c>
      <c r="C40" s="5" t="n">
        <v>-35</v>
      </c>
    </row>
    <row r="41">
      <c r="A41" s="4" t="inlineStr">
        <is>
          <t>Charge- offs</t>
        </is>
      </c>
      <c r="B41" s="5" t="n">
        <v>0</v>
      </c>
      <c r="C41" s="5" t="n">
        <v>0</v>
      </c>
    </row>
    <row r="42">
      <c r="A42" s="4" t="inlineStr">
        <is>
          <t>Recoveries</t>
        </is>
      </c>
      <c r="B42" s="5" t="n">
        <v>0</v>
      </c>
      <c r="C42" s="5" t="n">
        <v>0</v>
      </c>
    </row>
    <row r="43">
      <c r="A43" s="4" t="inlineStr">
        <is>
          <t>Allowance for loan losses, Ending Allowance</t>
        </is>
      </c>
      <c r="B43" s="5" t="n">
        <v>125</v>
      </c>
      <c r="C43" s="5" t="n">
        <v>153</v>
      </c>
    </row>
    <row r="44">
      <c r="A44" s="4" t="inlineStr">
        <is>
          <t>Mortgage loans, construction – commercial</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Allowance for loan losses, Beginning Allowance</t>
        </is>
      </c>
      <c r="B46" s="5" t="n">
        <v>343</v>
      </c>
      <c r="C46" s="5" t="n">
        <v>784</v>
      </c>
    </row>
    <row r="47">
      <c r="A47" s="4" t="inlineStr">
        <is>
          <t>Provision for (Recapture of) Loan Losses</t>
        </is>
      </c>
      <c r="B47" s="5" t="n">
        <v>-20</v>
      </c>
      <c r="C47" s="5" t="n">
        <v>-191</v>
      </c>
    </row>
    <row r="48">
      <c r="A48" s="4" t="inlineStr">
        <is>
          <t>Charge- offs</t>
        </is>
      </c>
      <c r="B48" s="5" t="n">
        <v>0</v>
      </c>
      <c r="C48" s="5" t="n">
        <v>0</v>
      </c>
    </row>
    <row r="49">
      <c r="A49" s="4" t="inlineStr">
        <is>
          <t>Recoveries</t>
        </is>
      </c>
      <c r="B49" s="5" t="n">
        <v>0</v>
      </c>
      <c r="C49" s="5" t="n">
        <v>0</v>
      </c>
    </row>
    <row r="50">
      <c r="A50" s="4" t="inlineStr">
        <is>
          <t>Allowance for loan losses, Ending Allowance</t>
        </is>
      </c>
      <c r="B50" s="5" t="n">
        <v>323</v>
      </c>
      <c r="C50" s="5" t="n">
        <v>593</v>
      </c>
    </row>
    <row r="51">
      <c r="A51" s="4" t="inlineStr">
        <is>
          <t>Mortgage loans, construction - Multi-family</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Allowance for loan losses, Beginning Allowance</t>
        </is>
      </c>
      <c r="B53" s="5" t="n">
        <v>447</v>
      </c>
      <c r="C53" s="5" t="n">
        <v>436</v>
      </c>
    </row>
    <row r="54">
      <c r="A54" s="4" t="inlineStr">
        <is>
          <t>Provision for (Recapture of) Loan Losses</t>
        </is>
      </c>
      <c r="B54" s="5" t="n">
        <v>130</v>
      </c>
      <c r="C54" s="5" t="n">
        <v>24</v>
      </c>
    </row>
    <row r="55">
      <c r="A55" s="4" t="inlineStr">
        <is>
          <t>Charge- offs</t>
        </is>
      </c>
      <c r="B55" s="5" t="n">
        <v>0</v>
      </c>
      <c r="C55" s="5" t="n">
        <v>0</v>
      </c>
    </row>
    <row r="56">
      <c r="A56" s="4" t="inlineStr">
        <is>
          <t>Recoveries</t>
        </is>
      </c>
      <c r="B56" s="5" t="n">
        <v>0</v>
      </c>
      <c r="C56" s="5" t="n">
        <v>0</v>
      </c>
    </row>
    <row r="57">
      <c r="A57" s="4" t="inlineStr">
        <is>
          <t>Allowance for loan losses, Ending Allowance</t>
        </is>
      </c>
      <c r="B57" s="5" t="n">
        <v>577</v>
      </c>
      <c r="C57" s="5" t="n">
        <v>460</v>
      </c>
    </row>
    <row r="58">
      <c r="A58" s="4" t="inlineStr">
        <is>
          <t>Mortgage loans, construction - Land development</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Allowance for loan losses, Beginning Allowance</t>
        </is>
      </c>
      <c r="B60" s="5" t="n">
        <v>233</v>
      </c>
      <c r="C60" s="5" t="n">
        <v>124</v>
      </c>
    </row>
    <row r="61">
      <c r="A61" s="4" t="inlineStr">
        <is>
          <t>Provision for (Recapture of) Loan Losses</t>
        </is>
      </c>
      <c r="B61" s="5" t="n">
        <v>-11</v>
      </c>
      <c r="C61" s="5" t="n">
        <v>33</v>
      </c>
    </row>
    <row r="62">
      <c r="A62" s="4" t="inlineStr">
        <is>
          <t>Charge- offs</t>
        </is>
      </c>
      <c r="B62" s="5" t="n">
        <v>0</v>
      </c>
      <c r="C62" s="4" t="inlineStr">
        <is>
          <t xml:space="preserve"> </t>
        </is>
      </c>
    </row>
    <row r="63">
      <c r="A63" s="4" t="inlineStr">
        <is>
          <t>Recoveries</t>
        </is>
      </c>
      <c r="B63" s="5" t="n">
        <v>0</v>
      </c>
      <c r="C63" s="5" t="n">
        <v>0</v>
      </c>
    </row>
    <row r="64">
      <c r="A64" s="4" t="inlineStr">
        <is>
          <t>Allowance for loan losses, Ending Allowance</t>
        </is>
      </c>
      <c r="B64" s="5" t="n">
        <v>222</v>
      </c>
      <c r="C64" s="5" t="n">
        <v>157</v>
      </c>
    </row>
    <row r="65">
      <c r="A65" s="4" t="inlineStr">
        <is>
          <t>Mortgage loans, land</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Allowance for loan losses, Beginning Allowance</t>
        </is>
      </c>
      <c r="B67" s="5" t="n">
        <v>397</v>
      </c>
      <c r="C67" s="5" t="n">
        <v>470</v>
      </c>
    </row>
    <row r="68">
      <c r="A68" s="4" t="inlineStr">
        <is>
          <t>Provision for (Recapture of) Loan Losses</t>
        </is>
      </c>
      <c r="B68" s="5" t="n">
        <v>-14</v>
      </c>
      <c r="C68" s="5" t="n">
        <v>-35</v>
      </c>
    </row>
    <row r="69">
      <c r="A69" s="4" t="inlineStr">
        <is>
          <t>Charge- offs</t>
        </is>
      </c>
      <c r="B69" s="5" t="n">
        <v>0</v>
      </c>
      <c r="C69" s="5" t="n">
        <v>0</v>
      </c>
    </row>
    <row r="70">
      <c r="A70" s="4" t="inlineStr">
        <is>
          <t>Recoveries</t>
        </is>
      </c>
      <c r="B70" s="5" t="n">
        <v>0</v>
      </c>
      <c r="C70" s="5" t="n">
        <v>0</v>
      </c>
    </row>
    <row r="71">
      <c r="A71" s="4" t="inlineStr">
        <is>
          <t>Allowance for loan losses, Ending Allowance</t>
        </is>
      </c>
      <c r="B71" s="5" t="n">
        <v>383</v>
      </c>
      <c r="C71" s="5" t="n">
        <v>435</v>
      </c>
    </row>
    <row r="72">
      <c r="A72" s="4" t="inlineStr">
        <is>
          <t>Consumer loans, home equity and second mortgage</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Allowance for loan losses, Beginning Allowance</t>
        </is>
      </c>
      <c r="B74" s="5" t="n">
        <v>440</v>
      </c>
      <c r="C74" s="5" t="n">
        <v>528</v>
      </c>
    </row>
    <row r="75">
      <c r="A75" s="4" t="inlineStr">
        <is>
          <t>Provision for (Recapture of) Loan Losses</t>
        </is>
      </c>
      <c r="B75" s="5" t="n">
        <v>53</v>
      </c>
      <c r="C75" s="5" t="n">
        <v>4</v>
      </c>
    </row>
    <row r="76">
      <c r="A76" s="4" t="inlineStr">
        <is>
          <t>Charge- offs</t>
        </is>
      </c>
      <c r="B76" s="5" t="n">
        <v>0</v>
      </c>
      <c r="C76" s="5" t="n">
        <v>0</v>
      </c>
    </row>
    <row r="77">
      <c r="A77" s="4" t="inlineStr">
        <is>
          <t>Recoveries</t>
        </is>
      </c>
      <c r="B77" s="5" t="n">
        <v>0</v>
      </c>
      <c r="C77" s="5" t="n">
        <v>0</v>
      </c>
    </row>
    <row r="78">
      <c r="A78" s="4" t="inlineStr">
        <is>
          <t>Allowance for loan losses, Ending Allowance</t>
        </is>
      </c>
      <c r="B78" s="5" t="n">
        <v>493</v>
      </c>
      <c r="C78" s="5" t="n">
        <v>532</v>
      </c>
    </row>
    <row r="79">
      <c r="A79" s="4" t="inlineStr">
        <is>
          <t>Consumer loans, other</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Allowance for loan losses, Beginning Allowance</t>
        </is>
      </c>
      <c r="B81" s="5" t="n">
        <v>42</v>
      </c>
      <c r="C81" s="5" t="n">
        <v>50</v>
      </c>
    </row>
    <row r="82">
      <c r="A82" s="4" t="inlineStr">
        <is>
          <t>Provision for (Recapture of) Loan Losses</t>
        </is>
      </c>
      <c r="B82" s="5" t="n">
        <v>4</v>
      </c>
      <c r="C82" s="5" t="n">
        <v>-1</v>
      </c>
    </row>
    <row r="83">
      <c r="A83" s="4" t="inlineStr">
        <is>
          <t>Charge- offs</t>
        </is>
      </c>
      <c r="B83" s="5" t="n">
        <v>0</v>
      </c>
      <c r="C83" s="5" t="n">
        <v>-1</v>
      </c>
    </row>
    <row r="84">
      <c r="A84" s="4" t="inlineStr">
        <is>
          <t>Recoveries</t>
        </is>
      </c>
      <c r="B84" s="5" t="n">
        <v>1</v>
      </c>
      <c r="C84" s="5" t="n">
        <v>0</v>
      </c>
    </row>
    <row r="85">
      <c r="A85" s="4" t="inlineStr">
        <is>
          <t>Allowance for loan losses, Ending Allowance</t>
        </is>
      </c>
      <c r="B85" s="5" t="n">
        <v>47</v>
      </c>
      <c r="C85" s="5" t="n">
        <v>48</v>
      </c>
    </row>
    <row r="86">
      <c r="A86" s="4" t="inlineStr">
        <is>
          <t>Commercial business loans</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Allowance for loan losses, Beginning Allowance</t>
        </is>
      </c>
      <c r="B88" s="5" t="n">
        <v>1801</v>
      </c>
      <c r="C88" s="5" t="n">
        <v>1513</v>
      </c>
    </row>
    <row r="89">
      <c r="A89" s="4" t="inlineStr">
        <is>
          <t>Provision for (Recapture of) Loan Losses</t>
        </is>
      </c>
      <c r="B89" s="5" t="n">
        <v>32</v>
      </c>
      <c r="C89" s="5" t="n">
        <v>114</v>
      </c>
    </row>
    <row r="90">
      <c r="A90" s="4" t="inlineStr">
        <is>
          <t>Charge- offs</t>
        </is>
      </c>
      <c r="B90" s="5" t="n">
        <v>0</v>
      </c>
      <c r="C90" s="5" t="n">
        <v>0</v>
      </c>
    </row>
    <row r="91">
      <c r="A91" s="4" t="inlineStr">
        <is>
          <t>Recoveries</t>
        </is>
      </c>
      <c r="B91" s="5" t="n">
        <v>0</v>
      </c>
      <c r="C91" s="5" t="n">
        <v>0</v>
      </c>
    </row>
    <row r="92">
      <c r="A92" s="4" t="inlineStr">
        <is>
          <t>Allowance for loan losses, Ending Allowance</t>
        </is>
      </c>
      <c r="B92" s="5" t="n">
        <v>1833</v>
      </c>
      <c r="C92" s="7" t="n">
        <v>1627</v>
      </c>
    </row>
    <row r="93">
      <c r="A93" s="4" t="inlineStr">
        <is>
          <t>SBA PPP Loans</t>
        </is>
      </c>
      <c r="B93" s="4" t="inlineStr">
        <is>
          <t xml:space="preserve"> </t>
        </is>
      </c>
      <c r="C93" s="4" t="inlineStr">
        <is>
          <t xml:space="preserve"> </t>
        </is>
      </c>
    </row>
    <row r="94">
      <c r="A94" s="3" t="inlineStr">
        <is>
          <t>Financing Receivable, Allowance for Credit Loss [Roll Forward]</t>
        </is>
      </c>
      <c r="B94" s="4" t="inlineStr">
        <is>
          <t xml:space="preserve"> </t>
        </is>
      </c>
      <c r="C94" s="4" t="inlineStr">
        <is>
          <t xml:space="preserve"> </t>
        </is>
      </c>
    </row>
    <row r="95">
      <c r="A95" s="4" t="inlineStr">
        <is>
          <t>Allowance for loan losses, Beginning Allowance</t>
        </is>
      </c>
      <c r="B95" s="5" t="n">
        <v>0</v>
      </c>
      <c r="C95" s="4" t="inlineStr">
        <is>
          <t xml:space="preserve"> </t>
        </is>
      </c>
    </row>
    <row r="96">
      <c r="A96" s="4" t="inlineStr">
        <is>
          <t>Allowance for loan losses, Ending Allowance</t>
        </is>
      </c>
      <c r="B96" s="7" t="n">
        <v>0</v>
      </c>
      <c r="C9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Loan Losses: Schedule of loans evaluated individually for impairment and collectively evaluated for impairment in the allowance for loan losses (Details) - USD ($) $ in Thousands</t>
        </is>
      </c>
      <c r="B1" s="2" t="inlineStr">
        <is>
          <t>Dec. 31, 2022</t>
        </is>
      </c>
      <c r="C1" s="2" t="inlineStr">
        <is>
          <t>Sep. 30, 2022</t>
        </is>
      </c>
      <c r="D1" s="2" t="inlineStr">
        <is>
          <t>Dec. 31, 2021</t>
        </is>
      </c>
      <c r="E1" s="2" t="inlineStr">
        <is>
          <t>Sep. 30,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Loan Losses, Individually Evaluated for Impairment</t>
        </is>
      </c>
      <c r="B3" s="7" t="n">
        <v>127</v>
      </c>
      <c r="C3" s="7" t="n">
        <v>127</v>
      </c>
      <c r="D3" s="4" t="inlineStr">
        <is>
          <t xml:space="preserve"> </t>
        </is>
      </c>
      <c r="E3" s="4" t="inlineStr">
        <is>
          <t xml:space="preserve"> </t>
        </is>
      </c>
    </row>
    <row r="4">
      <c r="A4" s="4" t="inlineStr">
        <is>
          <t>Allowance for Loan Losses, Collectively Evaluated for Impairment</t>
        </is>
      </c>
      <c r="B4" s="5" t="n">
        <v>14102</v>
      </c>
      <c r="C4" s="5" t="n">
        <v>13576</v>
      </c>
      <c r="D4" s="4" t="inlineStr">
        <is>
          <t xml:space="preserve"> </t>
        </is>
      </c>
      <c r="E4" s="4" t="inlineStr">
        <is>
          <t xml:space="preserve"> </t>
        </is>
      </c>
    </row>
    <row r="5">
      <c r="A5" s="4" t="inlineStr">
        <is>
          <t>Allowance for Loan Losses, Total</t>
        </is>
      </c>
      <c r="B5" s="5" t="n">
        <v>14229</v>
      </c>
      <c r="C5" s="5" t="n">
        <v>13703</v>
      </c>
      <c r="D5" s="7" t="n">
        <v>13468</v>
      </c>
      <c r="E5" s="7" t="n">
        <v>13469</v>
      </c>
    </row>
    <row r="6">
      <c r="A6" s="4" t="inlineStr">
        <is>
          <t>Recorded Investment in Loans, Individually Evaluated for Impairment</t>
        </is>
      </c>
      <c r="B6" s="5" t="n">
        <v>4499</v>
      </c>
      <c r="C6" s="5" t="n">
        <v>4532</v>
      </c>
      <c r="D6" s="4" t="inlineStr">
        <is>
          <t xml:space="preserve"> </t>
        </is>
      </c>
      <c r="E6" s="4" t="inlineStr">
        <is>
          <t xml:space="preserve"> </t>
        </is>
      </c>
    </row>
    <row r="7">
      <c r="A7" s="4" t="inlineStr">
        <is>
          <t>Recorded Investment in Loans, Collectively Evaluated for Impairment</t>
        </is>
      </c>
      <c r="B7" s="5" t="n">
        <v>1186821</v>
      </c>
      <c r="C7" s="5" t="n">
        <v>1145918</v>
      </c>
      <c r="D7" s="4" t="inlineStr">
        <is>
          <t xml:space="preserve"> </t>
        </is>
      </c>
      <c r="E7" s="4" t="inlineStr">
        <is>
          <t xml:space="preserve"> </t>
        </is>
      </c>
    </row>
    <row r="8">
      <c r="A8" s="4" t="inlineStr">
        <is>
          <t>Loans receivable</t>
        </is>
      </c>
      <c r="B8" s="5" t="n">
        <v>1191320</v>
      </c>
      <c r="C8" s="5" t="n">
        <v>1150450</v>
      </c>
      <c r="D8" s="4" t="inlineStr">
        <is>
          <t xml:space="preserve"> </t>
        </is>
      </c>
      <c r="E8" s="4" t="inlineStr">
        <is>
          <t xml:space="preserve"> </t>
        </is>
      </c>
    </row>
    <row r="9">
      <c r="A9" s="4" t="inlineStr">
        <is>
          <t>Mortgage loans, one-to-four family</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Individually Evaluated for Impairment</t>
        </is>
      </c>
      <c r="B11" s="5" t="n">
        <v>0</v>
      </c>
      <c r="C11" s="5" t="n">
        <v>0</v>
      </c>
      <c r="D11" s="4" t="inlineStr">
        <is>
          <t xml:space="preserve"> </t>
        </is>
      </c>
      <c r="E11" s="4" t="inlineStr">
        <is>
          <t xml:space="preserve"> </t>
        </is>
      </c>
    </row>
    <row r="12">
      <c r="A12" s="4" t="inlineStr">
        <is>
          <t>Allowance for Loan Losses, Collectively Evaluated for Impairment</t>
        </is>
      </c>
      <c r="B12" s="5" t="n">
        <v>1888</v>
      </c>
      <c r="C12" s="5" t="n">
        <v>1658</v>
      </c>
      <c r="D12" s="4" t="inlineStr">
        <is>
          <t xml:space="preserve"> </t>
        </is>
      </c>
      <c r="E12" s="4" t="inlineStr">
        <is>
          <t xml:space="preserve"> </t>
        </is>
      </c>
    </row>
    <row r="13">
      <c r="A13" s="4" t="inlineStr">
        <is>
          <t>Allowance for Loan Losses, Total</t>
        </is>
      </c>
      <c r="B13" s="5" t="n">
        <v>1888</v>
      </c>
      <c r="C13" s="5" t="n">
        <v>1658</v>
      </c>
      <c r="D13" s="5" t="n">
        <v>1237</v>
      </c>
      <c r="E13" s="5" t="n">
        <v>1154</v>
      </c>
    </row>
    <row r="14">
      <c r="A14" s="4" t="inlineStr">
        <is>
          <t>Recorded Investment in Loans, Individually Evaluated for Impairment</t>
        </is>
      </c>
      <c r="B14" s="5" t="n">
        <v>383</v>
      </c>
      <c r="C14" s="5" t="n">
        <v>388</v>
      </c>
      <c r="D14" s="4" t="inlineStr">
        <is>
          <t xml:space="preserve"> </t>
        </is>
      </c>
      <c r="E14" s="4" t="inlineStr">
        <is>
          <t xml:space="preserve"> </t>
        </is>
      </c>
    </row>
    <row r="15">
      <c r="A15" s="4" t="inlineStr">
        <is>
          <t>Recorded Investment in Loans, Collectively Evaluated for Impairment</t>
        </is>
      </c>
      <c r="B15" s="5" t="n">
        <v>199902</v>
      </c>
      <c r="C15" s="5" t="n">
        <v>175728</v>
      </c>
      <c r="D15" s="4" t="inlineStr">
        <is>
          <t xml:space="preserve"> </t>
        </is>
      </c>
      <c r="E15" s="4" t="inlineStr">
        <is>
          <t xml:space="preserve"> </t>
        </is>
      </c>
    </row>
    <row r="16">
      <c r="A16" s="4" t="inlineStr">
        <is>
          <t>Loans receivable</t>
        </is>
      </c>
      <c r="B16" s="5" t="n">
        <v>200285</v>
      </c>
      <c r="C16" s="5" t="n">
        <v>176116</v>
      </c>
      <c r="D16" s="4" t="inlineStr">
        <is>
          <t xml:space="preserve"> </t>
        </is>
      </c>
      <c r="E16" s="4" t="inlineStr">
        <is>
          <t xml:space="preserve"> </t>
        </is>
      </c>
    </row>
    <row r="17">
      <c r="A17" s="4" t="inlineStr">
        <is>
          <t>Mortgage loans, multi-family</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Allowance for Loan Losses, Individually Evaluated for Impairment</t>
        </is>
      </c>
      <c r="B19" s="5" t="n">
        <v>0</v>
      </c>
      <c r="C19" s="5" t="n">
        <v>0</v>
      </c>
      <c r="D19" s="4" t="inlineStr">
        <is>
          <t xml:space="preserve"> </t>
        </is>
      </c>
      <c r="E19" s="4" t="inlineStr">
        <is>
          <t xml:space="preserve"> </t>
        </is>
      </c>
    </row>
    <row r="20">
      <c r="A20" s="4" t="inlineStr">
        <is>
          <t>Allowance for Loan Losses, Collectively Evaluated for Impairment</t>
        </is>
      </c>
      <c r="B20" s="5" t="n">
        <v>871</v>
      </c>
      <c r="C20" s="5" t="n">
        <v>855</v>
      </c>
      <c r="D20" s="4" t="inlineStr">
        <is>
          <t xml:space="preserve"> </t>
        </is>
      </c>
      <c r="E20" s="4" t="inlineStr">
        <is>
          <t xml:space="preserve"> </t>
        </is>
      </c>
    </row>
    <row r="21">
      <c r="A21" s="4" t="inlineStr">
        <is>
          <t>Allowance for Loan Losses, Total</t>
        </is>
      </c>
      <c r="B21" s="5" t="n">
        <v>871</v>
      </c>
      <c r="C21" s="5" t="n">
        <v>855</v>
      </c>
      <c r="D21" s="5" t="n">
        <v>748</v>
      </c>
      <c r="E21" s="5" t="n">
        <v>765</v>
      </c>
    </row>
    <row r="22">
      <c r="A22" s="4" t="inlineStr">
        <is>
          <t>Recorded Investment in Loans, Individually Evaluated for Impairment</t>
        </is>
      </c>
      <c r="B22" s="5" t="n">
        <v>0</v>
      </c>
      <c r="C22" s="5" t="n">
        <v>0</v>
      </c>
      <c r="D22" s="4" t="inlineStr">
        <is>
          <t xml:space="preserve"> </t>
        </is>
      </c>
      <c r="E22" s="4" t="inlineStr">
        <is>
          <t xml:space="preserve"> </t>
        </is>
      </c>
    </row>
    <row r="23">
      <c r="A23" s="4" t="inlineStr">
        <is>
          <t>Recorded Investment in Loans, Collectively Evaluated for Impairment</t>
        </is>
      </c>
      <c r="B23" s="5" t="n">
        <v>96831</v>
      </c>
      <c r="C23" s="5" t="n">
        <v>95025</v>
      </c>
      <c r="D23" s="4" t="inlineStr">
        <is>
          <t xml:space="preserve"> </t>
        </is>
      </c>
      <c r="E23" s="4" t="inlineStr">
        <is>
          <t xml:space="preserve"> </t>
        </is>
      </c>
    </row>
    <row r="24">
      <c r="A24" s="4" t="inlineStr">
        <is>
          <t>Loans receivable</t>
        </is>
      </c>
      <c r="B24" s="5" t="n">
        <v>96831</v>
      </c>
      <c r="C24" s="5" t="n">
        <v>95025</v>
      </c>
      <c r="D24" s="4" t="inlineStr">
        <is>
          <t xml:space="preserve"> </t>
        </is>
      </c>
      <c r="E24" s="4" t="inlineStr">
        <is>
          <t xml:space="preserve"> </t>
        </is>
      </c>
    </row>
    <row r="25">
      <c r="A25" s="4" t="inlineStr">
        <is>
          <t>Mortgage loans, commercial</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 Individually Evaluated for Impairment</t>
        </is>
      </c>
      <c r="B27" s="5" t="n">
        <v>0</v>
      </c>
      <c r="C27" s="5" t="n">
        <v>0</v>
      </c>
      <c r="D27" s="4" t="inlineStr">
        <is>
          <t xml:space="preserve"> </t>
        </is>
      </c>
      <c r="E27" s="4" t="inlineStr">
        <is>
          <t xml:space="preserve"> </t>
        </is>
      </c>
    </row>
    <row r="28">
      <c r="A28" s="4" t="inlineStr">
        <is>
          <t>Allowance for Loan Losses, Collectively Evaluated for Impairment</t>
        </is>
      </c>
      <c r="B28" s="5" t="n">
        <v>6794</v>
      </c>
      <c r="C28" s="5" t="n">
        <v>6682</v>
      </c>
      <c r="D28" s="4" t="inlineStr">
        <is>
          <t xml:space="preserve"> </t>
        </is>
      </c>
      <c r="E28" s="4" t="inlineStr">
        <is>
          <t xml:space="preserve"> </t>
        </is>
      </c>
    </row>
    <row r="29">
      <c r="A29" s="4" t="inlineStr">
        <is>
          <t>Allowance for Loan Losses, Total</t>
        </is>
      </c>
      <c r="B29" s="5" t="n">
        <v>6794</v>
      </c>
      <c r="C29" s="5" t="n">
        <v>6682</v>
      </c>
      <c r="D29" s="5" t="n">
        <v>6807</v>
      </c>
      <c r="E29" s="5" t="n">
        <v>6813</v>
      </c>
    </row>
    <row r="30">
      <c r="A30" s="4" t="inlineStr">
        <is>
          <t>Recorded Investment in Loans, Individually Evaluated for Impairment</t>
        </is>
      </c>
      <c r="B30" s="5" t="n">
        <v>2980</v>
      </c>
      <c r="C30" s="5" t="n">
        <v>2988</v>
      </c>
      <c r="D30" s="4" t="inlineStr">
        <is>
          <t xml:space="preserve"> </t>
        </is>
      </c>
      <c r="E30" s="4" t="inlineStr">
        <is>
          <t xml:space="preserve"> </t>
        </is>
      </c>
    </row>
    <row r="31">
      <c r="A31" s="4" t="inlineStr">
        <is>
          <t>Recorded Investment in Loans, Collectively Evaluated for Impairment</t>
        </is>
      </c>
      <c r="B31" s="5" t="n">
        <v>539591</v>
      </c>
      <c r="C31" s="5" t="n">
        <v>533662</v>
      </c>
      <c r="D31" s="4" t="inlineStr">
        <is>
          <t xml:space="preserve"> </t>
        </is>
      </c>
      <c r="E31" s="4" t="inlineStr">
        <is>
          <t xml:space="preserve"> </t>
        </is>
      </c>
    </row>
    <row r="32">
      <c r="A32" s="4" t="inlineStr">
        <is>
          <t>Loans receivable</t>
        </is>
      </c>
      <c r="B32" s="5" t="n">
        <v>542571</v>
      </c>
      <c r="C32" s="5" t="n">
        <v>536650</v>
      </c>
      <c r="D32" s="4" t="inlineStr">
        <is>
          <t xml:space="preserve"> </t>
        </is>
      </c>
      <c r="E32" s="4" t="inlineStr">
        <is>
          <t xml:space="preserve"> </t>
        </is>
      </c>
    </row>
    <row r="33">
      <c r="A33" s="4" t="inlineStr">
        <is>
          <t>Mortgage loans, construction - custom and owner/build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 Individually Evaluated for Impairment</t>
        </is>
      </c>
      <c r="B35" s="5" t="n">
        <v>0</v>
      </c>
      <c r="C35" s="5" t="n">
        <v>0</v>
      </c>
      <c r="D35" s="4" t="inlineStr">
        <is>
          <t xml:space="preserve"> </t>
        </is>
      </c>
      <c r="E35" s="4" t="inlineStr">
        <is>
          <t xml:space="preserve"> </t>
        </is>
      </c>
    </row>
    <row r="36">
      <c r="A36" s="4" t="inlineStr">
        <is>
          <t>Allowance for Loan Losses, Collectively Evaluated for Impairment</t>
        </is>
      </c>
      <c r="B36" s="5" t="n">
        <v>673</v>
      </c>
      <c r="C36" s="5" t="n">
        <v>675</v>
      </c>
      <c r="D36" s="4" t="inlineStr">
        <is>
          <t xml:space="preserve"> </t>
        </is>
      </c>
      <c r="E36" s="4" t="inlineStr">
        <is>
          <t xml:space="preserve"> </t>
        </is>
      </c>
    </row>
    <row r="37">
      <c r="A37" s="4" t="inlineStr">
        <is>
          <t>Allowance for Loan Losses, Total</t>
        </is>
      </c>
      <c r="B37" s="5" t="n">
        <v>673</v>
      </c>
      <c r="C37" s="5" t="n">
        <v>675</v>
      </c>
      <c r="D37" s="5" t="n">
        <v>671</v>
      </c>
      <c r="E37" s="5" t="n">
        <v>644</v>
      </c>
    </row>
    <row r="38">
      <c r="A38" s="4" t="inlineStr">
        <is>
          <t>Recorded Investment in Loans, Individually Evaluated for Impairment</t>
        </is>
      </c>
      <c r="B38" s="5" t="n">
        <v>0</v>
      </c>
      <c r="C38" s="5" t="n">
        <v>0</v>
      </c>
      <c r="D38" s="4" t="inlineStr">
        <is>
          <t xml:space="preserve"> </t>
        </is>
      </c>
      <c r="E38" s="4" t="inlineStr">
        <is>
          <t xml:space="preserve"> </t>
        </is>
      </c>
    </row>
    <row r="39">
      <c r="A39" s="4" t="inlineStr">
        <is>
          <t>Recorded Investment in Loans, Collectively Evaluated for Impairment</t>
        </is>
      </c>
      <c r="B39" s="5" t="n">
        <v>66840</v>
      </c>
      <c r="C39" s="5" t="n">
        <v>67091</v>
      </c>
      <c r="D39" s="4" t="inlineStr">
        <is>
          <t xml:space="preserve"> </t>
        </is>
      </c>
      <c r="E39" s="4" t="inlineStr">
        <is>
          <t xml:space="preserve"> </t>
        </is>
      </c>
    </row>
    <row r="40">
      <c r="A40" s="4" t="inlineStr">
        <is>
          <t>Loans receivable</t>
        </is>
      </c>
      <c r="B40" s="5" t="n">
        <v>66840</v>
      </c>
      <c r="C40" s="5" t="n">
        <v>67091</v>
      </c>
      <c r="D40" s="4" t="inlineStr">
        <is>
          <t xml:space="preserve"> </t>
        </is>
      </c>
      <c r="E40" s="4" t="inlineStr">
        <is>
          <t xml:space="preserve"> </t>
        </is>
      </c>
    </row>
    <row r="41">
      <c r="A41" s="4" t="inlineStr">
        <is>
          <t>Mortgage loans, construction - speculative one-to-four family</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Allowance for Loan Losses, Individually Evaluated for Impairment</t>
        </is>
      </c>
      <c r="B43" s="5" t="n">
        <v>0</v>
      </c>
      <c r="C43" s="5" t="n">
        <v>0</v>
      </c>
      <c r="D43" s="4" t="inlineStr">
        <is>
          <t xml:space="preserve"> </t>
        </is>
      </c>
      <c r="E43" s="4" t="inlineStr">
        <is>
          <t xml:space="preserve"> </t>
        </is>
      </c>
    </row>
    <row r="44">
      <c r="A44" s="4" t="inlineStr">
        <is>
          <t>Allowance for Loan Losses, Collectively Evaluated for Impairment</t>
        </is>
      </c>
      <c r="B44" s="5" t="n">
        <v>125</v>
      </c>
      <c r="C44" s="5" t="n">
        <v>130</v>
      </c>
      <c r="D44" s="4" t="inlineStr">
        <is>
          <t xml:space="preserve"> </t>
        </is>
      </c>
      <c r="E44" s="4" t="inlineStr">
        <is>
          <t xml:space="preserve"> </t>
        </is>
      </c>
    </row>
    <row r="45">
      <c r="A45" s="4" t="inlineStr">
        <is>
          <t>Allowance for Loan Losses, Total</t>
        </is>
      </c>
      <c r="B45" s="5" t="n">
        <v>125</v>
      </c>
      <c r="C45" s="5" t="n">
        <v>130</v>
      </c>
      <c r="D45" s="5" t="n">
        <v>153</v>
      </c>
      <c r="E45" s="5" t="n">
        <v>188</v>
      </c>
    </row>
    <row r="46">
      <c r="A46" s="4" t="inlineStr">
        <is>
          <t>Recorded Investment in Loans, Individually Evaluated for Impairment</t>
        </is>
      </c>
      <c r="B46" s="5" t="n">
        <v>0</v>
      </c>
      <c r="C46" s="5" t="n">
        <v>0</v>
      </c>
      <c r="D46" s="4" t="inlineStr">
        <is>
          <t xml:space="preserve"> </t>
        </is>
      </c>
      <c r="E46" s="4" t="inlineStr">
        <is>
          <t xml:space="preserve"> </t>
        </is>
      </c>
    </row>
    <row r="47">
      <c r="A47" s="4" t="inlineStr">
        <is>
          <t>Recorded Investment in Loans, Collectively Evaluated for Impairment</t>
        </is>
      </c>
      <c r="B47" s="5" t="n">
        <v>8032</v>
      </c>
      <c r="C47" s="5" t="n">
        <v>8364</v>
      </c>
      <c r="D47" s="4" t="inlineStr">
        <is>
          <t xml:space="preserve"> </t>
        </is>
      </c>
      <c r="E47" s="4" t="inlineStr">
        <is>
          <t xml:space="preserve"> </t>
        </is>
      </c>
    </row>
    <row r="48">
      <c r="A48" s="4" t="inlineStr">
        <is>
          <t>Loans receivable</t>
        </is>
      </c>
      <c r="B48" s="5" t="n">
        <v>8032</v>
      </c>
      <c r="C48" s="5" t="n">
        <v>8364</v>
      </c>
      <c r="D48" s="4" t="inlineStr">
        <is>
          <t xml:space="preserve"> </t>
        </is>
      </c>
      <c r="E48" s="4" t="inlineStr">
        <is>
          <t xml:space="preserve"> </t>
        </is>
      </c>
    </row>
    <row r="49">
      <c r="A49" s="4" t="inlineStr">
        <is>
          <t>Mortgage loans, construction – commercial</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 Individually Evaluated for Impairment</t>
        </is>
      </c>
      <c r="B51" s="5" t="n">
        <v>0</v>
      </c>
      <c r="C51" s="5" t="n">
        <v>0</v>
      </c>
      <c r="D51" s="4" t="inlineStr">
        <is>
          <t xml:space="preserve"> </t>
        </is>
      </c>
      <c r="E51" s="4" t="inlineStr">
        <is>
          <t xml:space="preserve"> </t>
        </is>
      </c>
    </row>
    <row r="52">
      <c r="A52" s="4" t="inlineStr">
        <is>
          <t>Allowance for Loan Losses, Collectively Evaluated for Impairment</t>
        </is>
      </c>
      <c r="B52" s="5" t="n">
        <v>323</v>
      </c>
      <c r="C52" s="5" t="n">
        <v>343</v>
      </c>
      <c r="D52" s="4" t="inlineStr">
        <is>
          <t xml:space="preserve"> </t>
        </is>
      </c>
      <c r="E52" s="4" t="inlineStr">
        <is>
          <t xml:space="preserve"> </t>
        </is>
      </c>
    </row>
    <row r="53">
      <c r="A53" s="4" t="inlineStr">
        <is>
          <t>Allowance for Loan Losses, Total</t>
        </is>
      </c>
      <c r="B53" s="5" t="n">
        <v>323</v>
      </c>
      <c r="C53" s="5" t="n">
        <v>343</v>
      </c>
      <c r="D53" s="5" t="n">
        <v>593</v>
      </c>
      <c r="E53" s="5" t="n">
        <v>784</v>
      </c>
    </row>
    <row r="54">
      <c r="A54" s="4" t="inlineStr">
        <is>
          <t>Recorded Investment in Loans, Individually Evaluated for Impairment</t>
        </is>
      </c>
      <c r="B54" s="5" t="n">
        <v>0</v>
      </c>
      <c r="C54" s="5" t="n">
        <v>0</v>
      </c>
      <c r="D54" s="4" t="inlineStr">
        <is>
          <t xml:space="preserve"> </t>
        </is>
      </c>
      <c r="E54" s="4" t="inlineStr">
        <is>
          <t xml:space="preserve"> </t>
        </is>
      </c>
    </row>
    <row r="55">
      <c r="A55" s="4" t="inlineStr">
        <is>
          <t>Recorded Investment in Loans, Collectively Evaluated for Impairment</t>
        </is>
      </c>
      <c r="B55" s="5" t="n">
        <v>27432</v>
      </c>
      <c r="C55" s="5" t="n">
        <v>29059</v>
      </c>
      <c r="D55" s="4" t="inlineStr">
        <is>
          <t xml:space="preserve"> </t>
        </is>
      </c>
      <c r="E55" s="4" t="inlineStr">
        <is>
          <t xml:space="preserve"> </t>
        </is>
      </c>
    </row>
    <row r="56">
      <c r="A56" s="4" t="inlineStr">
        <is>
          <t>Loans receivable</t>
        </is>
      </c>
      <c r="B56" s="5" t="n">
        <v>27432</v>
      </c>
      <c r="C56" s="5" t="n">
        <v>29059</v>
      </c>
      <c r="D56" s="4" t="inlineStr">
        <is>
          <t xml:space="preserve"> </t>
        </is>
      </c>
      <c r="E56" s="4" t="inlineStr">
        <is>
          <t xml:space="preserve"> </t>
        </is>
      </c>
    </row>
    <row r="57">
      <c r="A57" s="4" t="inlineStr">
        <is>
          <t>Mortgage loans, construction - Multi-family</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Allowance for Loan Losses, Individually Evaluated for Impairment</t>
        </is>
      </c>
      <c r="B59" s="5" t="n">
        <v>0</v>
      </c>
      <c r="C59" s="5" t="n">
        <v>0</v>
      </c>
      <c r="D59" s="4" t="inlineStr">
        <is>
          <t xml:space="preserve"> </t>
        </is>
      </c>
      <c r="E59" s="4" t="inlineStr">
        <is>
          <t xml:space="preserve"> </t>
        </is>
      </c>
    </row>
    <row r="60">
      <c r="A60" s="4" t="inlineStr">
        <is>
          <t>Allowance for Loan Losses, Collectively Evaluated for Impairment</t>
        </is>
      </c>
      <c r="B60" s="5" t="n">
        <v>577</v>
      </c>
      <c r="C60" s="5" t="n">
        <v>447</v>
      </c>
      <c r="D60" s="4" t="inlineStr">
        <is>
          <t xml:space="preserve"> </t>
        </is>
      </c>
      <c r="E60" s="4" t="inlineStr">
        <is>
          <t xml:space="preserve"> </t>
        </is>
      </c>
    </row>
    <row r="61">
      <c r="A61" s="4" t="inlineStr">
        <is>
          <t>Allowance for Loan Losses, Total</t>
        </is>
      </c>
      <c r="B61" s="5" t="n">
        <v>577</v>
      </c>
      <c r="C61" s="5" t="n">
        <v>447</v>
      </c>
      <c r="D61" s="5" t="n">
        <v>460</v>
      </c>
      <c r="E61" s="5" t="n">
        <v>436</v>
      </c>
    </row>
    <row r="62">
      <c r="A62" s="4" t="inlineStr">
        <is>
          <t>Recorded Investment in Loans, Individually Evaluated for Impairment</t>
        </is>
      </c>
      <c r="B62" s="5" t="n">
        <v>0</v>
      </c>
      <c r="C62" s="5" t="n">
        <v>0</v>
      </c>
      <c r="D62" s="4" t="inlineStr">
        <is>
          <t xml:space="preserve"> </t>
        </is>
      </c>
      <c r="E62" s="4" t="inlineStr">
        <is>
          <t xml:space="preserve"> </t>
        </is>
      </c>
    </row>
    <row r="63">
      <c r="A63" s="4" t="inlineStr">
        <is>
          <t>Recorded Investment in Loans, Collectively Evaluated for Impairment</t>
        </is>
      </c>
      <c r="B63" s="5" t="n">
        <v>44374</v>
      </c>
      <c r="C63" s="5" t="n">
        <v>34354</v>
      </c>
      <c r="D63" s="4" t="inlineStr">
        <is>
          <t xml:space="preserve"> </t>
        </is>
      </c>
      <c r="E63" s="4" t="inlineStr">
        <is>
          <t xml:space="preserve"> </t>
        </is>
      </c>
    </row>
    <row r="64">
      <c r="A64" s="4" t="inlineStr">
        <is>
          <t>Loans receivable</t>
        </is>
      </c>
      <c r="B64" s="5" t="n">
        <v>44374</v>
      </c>
      <c r="C64" s="5" t="n">
        <v>34354</v>
      </c>
      <c r="D64" s="4" t="inlineStr">
        <is>
          <t xml:space="preserve"> </t>
        </is>
      </c>
      <c r="E64" s="4" t="inlineStr">
        <is>
          <t xml:space="preserve"> </t>
        </is>
      </c>
    </row>
    <row r="65">
      <c r="A65" s="4" t="inlineStr">
        <is>
          <t>Mortgage loans, construction - Land developmen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row>
    <row r="67">
      <c r="A67" s="4" t="inlineStr">
        <is>
          <t>Allowance for Loan Losses, Individually Evaluated for Impairment</t>
        </is>
      </c>
      <c r="B67" s="5" t="n">
        <v>0</v>
      </c>
      <c r="C67" s="5" t="n">
        <v>0</v>
      </c>
      <c r="D67" s="4" t="inlineStr">
        <is>
          <t xml:space="preserve"> </t>
        </is>
      </c>
      <c r="E67" s="4" t="inlineStr">
        <is>
          <t xml:space="preserve"> </t>
        </is>
      </c>
    </row>
    <row r="68">
      <c r="A68" s="4" t="inlineStr">
        <is>
          <t>Allowance for Loan Losses, Collectively Evaluated for Impairment</t>
        </is>
      </c>
      <c r="B68" s="5" t="n">
        <v>222</v>
      </c>
      <c r="C68" s="5" t="n">
        <v>233</v>
      </c>
      <c r="D68" s="4" t="inlineStr">
        <is>
          <t xml:space="preserve"> </t>
        </is>
      </c>
      <c r="E68" s="4" t="inlineStr">
        <is>
          <t xml:space="preserve"> </t>
        </is>
      </c>
    </row>
    <row r="69">
      <c r="A69" s="4" t="inlineStr">
        <is>
          <t>Allowance for Loan Losses, Total</t>
        </is>
      </c>
      <c r="B69" s="5" t="n">
        <v>222</v>
      </c>
      <c r="C69" s="5" t="n">
        <v>233</v>
      </c>
      <c r="D69" s="5" t="n">
        <v>157</v>
      </c>
      <c r="E69" s="5" t="n">
        <v>124</v>
      </c>
    </row>
    <row r="70">
      <c r="A70" s="4" t="inlineStr">
        <is>
          <t>Recorded Investment in Loans, Individually Evaluated for Impairment</t>
        </is>
      </c>
      <c r="B70" s="5" t="n">
        <v>0</v>
      </c>
      <c r="C70" s="5" t="n">
        <v>0</v>
      </c>
      <c r="D70" s="4" t="inlineStr">
        <is>
          <t xml:space="preserve"> </t>
        </is>
      </c>
      <c r="E70" s="4" t="inlineStr">
        <is>
          <t xml:space="preserve"> </t>
        </is>
      </c>
    </row>
    <row r="71">
      <c r="A71" s="4" t="inlineStr">
        <is>
          <t>Recorded Investment in Loans, Collectively Evaluated for Impairment</t>
        </is>
      </c>
      <c r="B71" s="5" t="n">
        <v>12918</v>
      </c>
      <c r="C71" s="5" t="n">
        <v>13582</v>
      </c>
      <c r="D71" s="4" t="inlineStr">
        <is>
          <t xml:space="preserve"> </t>
        </is>
      </c>
      <c r="E71" s="4" t="inlineStr">
        <is>
          <t xml:space="preserve"> </t>
        </is>
      </c>
    </row>
    <row r="72">
      <c r="A72" s="4" t="inlineStr">
        <is>
          <t>Loans receivable</t>
        </is>
      </c>
      <c r="B72" s="5" t="n">
        <v>12918</v>
      </c>
      <c r="C72" s="5" t="n">
        <v>13582</v>
      </c>
      <c r="D72" s="4" t="inlineStr">
        <is>
          <t xml:space="preserve"> </t>
        </is>
      </c>
      <c r="E72" s="4" t="inlineStr">
        <is>
          <t xml:space="preserve"> </t>
        </is>
      </c>
    </row>
    <row r="73">
      <c r="A73" s="4" t="inlineStr">
        <is>
          <t>Mortgage loans, land</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 Individually Evaluated for Impairment</t>
        </is>
      </c>
      <c r="B75" s="5" t="n">
        <v>0</v>
      </c>
      <c r="C75" s="5" t="n">
        <v>0</v>
      </c>
      <c r="D75" s="4" t="inlineStr">
        <is>
          <t xml:space="preserve"> </t>
        </is>
      </c>
      <c r="E75" s="4" t="inlineStr">
        <is>
          <t xml:space="preserve"> </t>
        </is>
      </c>
    </row>
    <row r="76">
      <c r="A76" s="4" t="inlineStr">
        <is>
          <t>Allowance for Loan Losses, Collectively Evaluated for Impairment</t>
        </is>
      </c>
      <c r="B76" s="5" t="n">
        <v>383</v>
      </c>
      <c r="C76" s="5" t="n">
        <v>397</v>
      </c>
      <c r="D76" s="4" t="inlineStr">
        <is>
          <t xml:space="preserve"> </t>
        </is>
      </c>
      <c r="E76" s="4" t="inlineStr">
        <is>
          <t xml:space="preserve"> </t>
        </is>
      </c>
    </row>
    <row r="77">
      <c r="A77" s="4" t="inlineStr">
        <is>
          <t>Allowance for Loan Losses, Total</t>
        </is>
      </c>
      <c r="B77" s="5" t="n">
        <v>383</v>
      </c>
      <c r="C77" s="5" t="n">
        <v>397</v>
      </c>
      <c r="D77" s="5" t="n">
        <v>435</v>
      </c>
      <c r="E77" s="5" t="n">
        <v>470</v>
      </c>
    </row>
    <row r="78">
      <c r="A78" s="4" t="inlineStr">
        <is>
          <t>Recorded Investment in Loans, Individually Evaluated for Impairment</t>
        </is>
      </c>
      <c r="B78" s="5" t="n">
        <v>425</v>
      </c>
      <c r="C78" s="5" t="n">
        <v>450</v>
      </c>
      <c r="D78" s="4" t="inlineStr">
        <is>
          <t xml:space="preserve"> </t>
        </is>
      </c>
      <c r="E78" s="4" t="inlineStr">
        <is>
          <t xml:space="preserve"> </t>
        </is>
      </c>
    </row>
    <row r="79">
      <c r="A79" s="4" t="inlineStr">
        <is>
          <t>Recorded Investment in Loans, Collectively Evaluated for Impairment</t>
        </is>
      </c>
      <c r="B79" s="5" t="n">
        <v>25447</v>
      </c>
      <c r="C79" s="5" t="n">
        <v>26404</v>
      </c>
      <c r="D79" s="4" t="inlineStr">
        <is>
          <t xml:space="preserve"> </t>
        </is>
      </c>
      <c r="E79" s="4" t="inlineStr">
        <is>
          <t xml:space="preserve"> </t>
        </is>
      </c>
    </row>
    <row r="80">
      <c r="A80" s="4" t="inlineStr">
        <is>
          <t>Loans receivable</t>
        </is>
      </c>
      <c r="B80" s="5" t="n">
        <v>25872</v>
      </c>
      <c r="C80" s="5" t="n">
        <v>26854</v>
      </c>
      <c r="D80" s="4" t="inlineStr">
        <is>
          <t xml:space="preserve"> </t>
        </is>
      </c>
      <c r="E80" s="4" t="inlineStr">
        <is>
          <t xml:space="preserve"> </t>
        </is>
      </c>
    </row>
    <row r="81">
      <c r="A81" s="4" t="inlineStr">
        <is>
          <t>Consumer loans, home equity and second mortgage</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Allowance for Loan Losses, Individually Evaluated for Impairment</t>
        </is>
      </c>
      <c r="B83" s="5" t="n">
        <v>0</v>
      </c>
      <c r="C83" s="5" t="n">
        <v>0</v>
      </c>
      <c r="D83" s="4" t="inlineStr">
        <is>
          <t xml:space="preserve"> </t>
        </is>
      </c>
      <c r="E83" s="4" t="inlineStr">
        <is>
          <t xml:space="preserve"> </t>
        </is>
      </c>
    </row>
    <row r="84">
      <c r="A84" s="4" t="inlineStr">
        <is>
          <t>Allowance for Loan Losses, Collectively Evaluated for Impairment</t>
        </is>
      </c>
      <c r="B84" s="5" t="n">
        <v>493</v>
      </c>
      <c r="C84" s="5" t="n">
        <v>440</v>
      </c>
      <c r="D84" s="4" t="inlineStr">
        <is>
          <t xml:space="preserve"> </t>
        </is>
      </c>
      <c r="E84" s="4" t="inlineStr">
        <is>
          <t xml:space="preserve"> </t>
        </is>
      </c>
    </row>
    <row r="85">
      <c r="A85" s="4" t="inlineStr">
        <is>
          <t>Allowance for Loan Losses, Total</t>
        </is>
      </c>
      <c r="B85" s="5" t="n">
        <v>493</v>
      </c>
      <c r="C85" s="5" t="n">
        <v>440</v>
      </c>
      <c r="D85" s="5" t="n">
        <v>532</v>
      </c>
      <c r="E85" s="5" t="n">
        <v>528</v>
      </c>
    </row>
    <row r="86">
      <c r="A86" s="4" t="inlineStr">
        <is>
          <t>Recorded Investment in Loans, Individually Evaluated for Impairment</t>
        </is>
      </c>
      <c r="B86" s="5" t="n">
        <v>405</v>
      </c>
      <c r="C86" s="5" t="n">
        <v>394</v>
      </c>
      <c r="D86" s="4" t="inlineStr">
        <is>
          <t xml:space="preserve"> </t>
        </is>
      </c>
      <c r="E86" s="4" t="inlineStr">
        <is>
          <t xml:space="preserve"> </t>
        </is>
      </c>
    </row>
    <row r="87">
      <c r="A87" s="4" t="inlineStr">
        <is>
          <t>Recorded Investment in Loans, Collectively Evaluated for Impairment</t>
        </is>
      </c>
      <c r="B87" s="5" t="n">
        <v>35562</v>
      </c>
      <c r="C87" s="5" t="n">
        <v>34793</v>
      </c>
      <c r="D87" s="4" t="inlineStr">
        <is>
          <t xml:space="preserve"> </t>
        </is>
      </c>
      <c r="E87" s="4" t="inlineStr">
        <is>
          <t xml:space="preserve"> </t>
        </is>
      </c>
    </row>
    <row r="88">
      <c r="A88" s="4" t="inlineStr">
        <is>
          <t>Loans receivable</t>
        </is>
      </c>
      <c r="B88" s="5" t="n">
        <v>35967</v>
      </c>
      <c r="C88" s="5" t="n">
        <v>35187</v>
      </c>
      <c r="D88" s="4" t="inlineStr">
        <is>
          <t xml:space="preserve"> </t>
        </is>
      </c>
      <c r="E88" s="4" t="inlineStr">
        <is>
          <t xml:space="preserve"> </t>
        </is>
      </c>
    </row>
    <row r="89">
      <c r="A89" s="4" t="inlineStr">
        <is>
          <t>Consumer loans, other</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c r="E90" s="4" t="inlineStr">
        <is>
          <t xml:space="preserve"> </t>
        </is>
      </c>
    </row>
    <row r="91">
      <c r="A91" s="4" t="inlineStr">
        <is>
          <t>Allowance for Loan Losses, Individually Evaluated for Impairment</t>
        </is>
      </c>
      <c r="B91" s="5" t="n">
        <v>0</v>
      </c>
      <c r="C91" s="5" t="n">
        <v>0</v>
      </c>
      <c r="D91" s="4" t="inlineStr">
        <is>
          <t xml:space="preserve"> </t>
        </is>
      </c>
      <c r="E91" s="4" t="inlineStr">
        <is>
          <t xml:space="preserve"> </t>
        </is>
      </c>
    </row>
    <row r="92">
      <c r="A92" s="4" t="inlineStr">
        <is>
          <t>Allowance for Loan Losses, Collectively Evaluated for Impairment</t>
        </is>
      </c>
      <c r="B92" s="5" t="n">
        <v>47</v>
      </c>
      <c r="C92" s="5" t="n">
        <v>42</v>
      </c>
      <c r="D92" s="4" t="inlineStr">
        <is>
          <t xml:space="preserve"> </t>
        </is>
      </c>
      <c r="E92" s="4" t="inlineStr">
        <is>
          <t xml:space="preserve"> </t>
        </is>
      </c>
    </row>
    <row r="93">
      <c r="A93" s="4" t="inlineStr">
        <is>
          <t>Allowance for Loan Losses, Total</t>
        </is>
      </c>
      <c r="B93" s="5" t="n">
        <v>47</v>
      </c>
      <c r="C93" s="5" t="n">
        <v>42</v>
      </c>
      <c r="D93" s="5" t="n">
        <v>48</v>
      </c>
      <c r="E93" s="5" t="n">
        <v>50</v>
      </c>
    </row>
    <row r="94">
      <c r="A94" s="4" t="inlineStr">
        <is>
          <t>Recorded Investment in Loans, Individually Evaluated for Impairment</t>
        </is>
      </c>
      <c r="B94" s="5" t="n">
        <v>2</v>
      </c>
      <c r="C94" s="5" t="n">
        <v>3</v>
      </c>
      <c r="D94" s="4" t="inlineStr">
        <is>
          <t xml:space="preserve"> </t>
        </is>
      </c>
      <c r="E94" s="4" t="inlineStr">
        <is>
          <t xml:space="preserve"> </t>
        </is>
      </c>
    </row>
    <row r="95">
      <c r="A95" s="4" t="inlineStr">
        <is>
          <t>Recorded Investment in Loans, Collectively Evaluated for Impairment</t>
        </is>
      </c>
      <c r="B95" s="5" t="n">
        <v>2480</v>
      </c>
      <c r="C95" s="5" t="n">
        <v>2125</v>
      </c>
      <c r="D95" s="4" t="inlineStr">
        <is>
          <t xml:space="preserve"> </t>
        </is>
      </c>
      <c r="E95" s="4" t="inlineStr">
        <is>
          <t xml:space="preserve"> </t>
        </is>
      </c>
    </row>
    <row r="96">
      <c r="A96" s="4" t="inlineStr">
        <is>
          <t>Loans receivable</t>
        </is>
      </c>
      <c r="B96" s="5" t="n">
        <v>2482</v>
      </c>
      <c r="C96" s="5" t="n">
        <v>2128</v>
      </c>
      <c r="D96" s="4" t="inlineStr">
        <is>
          <t xml:space="preserve"> </t>
        </is>
      </c>
      <c r="E96" s="4" t="inlineStr">
        <is>
          <t xml:space="preserve"> </t>
        </is>
      </c>
    </row>
    <row r="97">
      <c r="A97" s="4" t="inlineStr">
        <is>
          <t>Commercial business loans</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 Individually Evaluated for Impairment</t>
        </is>
      </c>
      <c r="B99" s="5" t="n">
        <v>127</v>
      </c>
      <c r="C99" s="5" t="n">
        <v>127</v>
      </c>
      <c r="D99" s="4" t="inlineStr">
        <is>
          <t xml:space="preserve"> </t>
        </is>
      </c>
      <c r="E99" s="4" t="inlineStr">
        <is>
          <t xml:space="preserve"> </t>
        </is>
      </c>
    </row>
    <row r="100">
      <c r="A100" s="4" t="inlineStr">
        <is>
          <t>Allowance for Loan Losses, Collectively Evaluated for Impairment</t>
        </is>
      </c>
      <c r="B100" s="5" t="n">
        <v>1706</v>
      </c>
      <c r="C100" s="5" t="n">
        <v>1674</v>
      </c>
      <c r="D100" s="4" t="inlineStr">
        <is>
          <t xml:space="preserve"> </t>
        </is>
      </c>
      <c r="E100" s="4" t="inlineStr">
        <is>
          <t xml:space="preserve"> </t>
        </is>
      </c>
    </row>
    <row r="101">
      <c r="A101" s="4" t="inlineStr">
        <is>
          <t>Allowance for Loan Losses, Total</t>
        </is>
      </c>
      <c r="B101" s="5" t="n">
        <v>1833</v>
      </c>
      <c r="C101" s="5" t="n">
        <v>1801</v>
      </c>
      <c r="D101" s="7" t="n">
        <v>1627</v>
      </c>
      <c r="E101" s="7" t="n">
        <v>1513</v>
      </c>
    </row>
    <row r="102">
      <c r="A102" s="4" t="inlineStr">
        <is>
          <t>Recorded Investment in Loans, Individually Evaluated for Impairment</t>
        </is>
      </c>
      <c r="B102" s="5" t="n">
        <v>304</v>
      </c>
      <c r="C102" s="5" t="n">
        <v>309</v>
      </c>
      <c r="D102" s="4" t="inlineStr">
        <is>
          <t xml:space="preserve"> </t>
        </is>
      </c>
      <c r="E102" s="4" t="inlineStr">
        <is>
          <t xml:space="preserve"> </t>
        </is>
      </c>
    </row>
    <row r="103">
      <c r="A103" s="4" t="inlineStr">
        <is>
          <t>Recorded Investment in Loans, Collectively Evaluated for Impairment</t>
        </is>
      </c>
      <c r="B103" s="5" t="n">
        <v>126781</v>
      </c>
      <c r="C103" s="5" t="n">
        <v>124730</v>
      </c>
      <c r="D103" s="4" t="inlineStr">
        <is>
          <t xml:space="preserve"> </t>
        </is>
      </c>
      <c r="E103" s="4" t="inlineStr">
        <is>
          <t xml:space="preserve"> </t>
        </is>
      </c>
    </row>
    <row r="104">
      <c r="A104" s="4" t="inlineStr">
        <is>
          <t>Loans receivable</t>
        </is>
      </c>
      <c r="B104" s="5" t="n">
        <v>127085</v>
      </c>
      <c r="C104" s="5" t="n">
        <v>125039</v>
      </c>
      <c r="D104" s="4" t="inlineStr">
        <is>
          <t xml:space="preserve"> </t>
        </is>
      </c>
      <c r="E104" s="4" t="inlineStr">
        <is>
          <t xml:space="preserve"> </t>
        </is>
      </c>
    </row>
    <row r="105">
      <c r="A105" s="4" t="inlineStr">
        <is>
          <t>SBA PPP Loans</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row>
    <row r="107">
      <c r="A107" s="4" t="inlineStr">
        <is>
          <t>Allowance for Loan Losses, Individually Evaluated for Impairment</t>
        </is>
      </c>
      <c r="B107" s="5" t="n">
        <v>0</v>
      </c>
      <c r="C107" s="5" t="n">
        <v>0</v>
      </c>
      <c r="D107" s="4" t="inlineStr">
        <is>
          <t xml:space="preserve"> </t>
        </is>
      </c>
      <c r="E107" s="4" t="inlineStr">
        <is>
          <t xml:space="preserve"> </t>
        </is>
      </c>
    </row>
    <row r="108">
      <c r="A108" s="4" t="inlineStr">
        <is>
          <t>Allowance for Loan Losses, Collectively Evaluated for Impairment</t>
        </is>
      </c>
      <c r="B108" s="5" t="n">
        <v>0</v>
      </c>
      <c r="C108" s="5" t="n">
        <v>0</v>
      </c>
      <c r="D108" s="4" t="inlineStr">
        <is>
          <t xml:space="preserve"> </t>
        </is>
      </c>
      <c r="E108" s="4" t="inlineStr">
        <is>
          <t xml:space="preserve"> </t>
        </is>
      </c>
    </row>
    <row r="109">
      <c r="A109" s="4" t="inlineStr">
        <is>
          <t>Allowance for Loan Losses, Total</t>
        </is>
      </c>
      <c r="B109" s="5" t="n">
        <v>0</v>
      </c>
      <c r="C109" s="5" t="n">
        <v>0</v>
      </c>
      <c r="D109" s="4" t="inlineStr">
        <is>
          <t xml:space="preserve"> </t>
        </is>
      </c>
      <c r="E109" s="4" t="inlineStr">
        <is>
          <t xml:space="preserve"> </t>
        </is>
      </c>
    </row>
    <row r="110">
      <c r="A110" s="4" t="inlineStr">
        <is>
          <t>Recorded Investment in Loans, Individually Evaluated for Impairment</t>
        </is>
      </c>
      <c r="B110" s="5" t="n">
        <v>0</v>
      </c>
      <c r="C110" s="5" t="n">
        <v>0</v>
      </c>
      <c r="D110" s="4" t="inlineStr">
        <is>
          <t xml:space="preserve"> </t>
        </is>
      </c>
      <c r="E110" s="4" t="inlineStr">
        <is>
          <t xml:space="preserve"> </t>
        </is>
      </c>
    </row>
    <row r="111">
      <c r="A111" s="4" t="inlineStr">
        <is>
          <t>Recorded Investment in Loans, Collectively Evaluated for Impairment</t>
        </is>
      </c>
      <c r="B111" s="5" t="n">
        <v>631</v>
      </c>
      <c r="C111" s="5" t="n">
        <v>1001</v>
      </c>
      <c r="D111" s="4" t="inlineStr">
        <is>
          <t xml:space="preserve"> </t>
        </is>
      </c>
      <c r="E111" s="4" t="inlineStr">
        <is>
          <t xml:space="preserve"> </t>
        </is>
      </c>
    </row>
    <row r="112">
      <c r="A112" s="4" t="inlineStr">
        <is>
          <t>Loans receivable</t>
        </is>
      </c>
      <c r="B112" s="7" t="n">
        <v>631</v>
      </c>
      <c r="C112" s="7" t="n">
        <v>1001</v>
      </c>
      <c r="D112" s="4" t="inlineStr">
        <is>
          <t xml:space="preserve"> </t>
        </is>
      </c>
      <c r="E1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Receivable And Allowance For Loan Losses: Past Due Status of Loans (Details) - USD ($) $ in Thousands</t>
        </is>
      </c>
      <c r="C1" s="2" t="inlineStr">
        <is>
          <t>Dec. 31, 2022</t>
        </is>
      </c>
      <c r="E1" s="2" t="inlineStr">
        <is>
          <t>Sep. 30, 2022</t>
        </is>
      </c>
    </row>
    <row r="2">
      <c r="A2" s="3" t="inlineStr">
        <is>
          <t>Financing Receivable, Past Due [Line Items]</t>
        </is>
      </c>
      <c r="C2" s="4" t="inlineStr">
        <is>
          <t xml:space="preserve"> </t>
        </is>
      </c>
      <c r="E2" s="4" t="inlineStr">
        <is>
          <t xml:space="preserve"> </t>
        </is>
      </c>
    </row>
    <row r="3">
      <c r="A3" s="4" t="inlineStr">
        <is>
          <t>Loans receivable, Total Past Due</t>
        </is>
      </c>
      <c r="C3" s="7" t="n">
        <v>1191320</v>
      </c>
      <c r="E3" s="7" t="n">
        <v>1150450</v>
      </c>
    </row>
    <row r="4">
      <c r="A4" s="4" t="inlineStr">
        <is>
          <t>Loans receivable, Non-Accrual</t>
        </is>
      </c>
      <c r="B4" s="4" t="inlineStr">
        <is>
          <t>[1]</t>
        </is>
      </c>
      <c r="C4" s="5" t="n">
        <v>2035</v>
      </c>
      <c r="E4" s="5" t="n">
        <v>2059</v>
      </c>
    </row>
    <row r="5">
      <c r="A5" s="4" t="inlineStr">
        <is>
          <t>Mortgage loans, one-to-four family</t>
        </is>
      </c>
      <c r="C5" s="4" t="inlineStr">
        <is>
          <t xml:space="preserve"> </t>
        </is>
      </c>
      <c r="E5" s="4" t="inlineStr">
        <is>
          <t xml:space="preserve"> </t>
        </is>
      </c>
    </row>
    <row r="6">
      <c r="A6" s="3" t="inlineStr">
        <is>
          <t>Financing Receivable, Past Due [Line Items]</t>
        </is>
      </c>
      <c r="C6" s="4" t="inlineStr">
        <is>
          <t xml:space="preserve"> </t>
        </is>
      </c>
      <c r="E6" s="4" t="inlineStr">
        <is>
          <t xml:space="preserve"> </t>
        </is>
      </c>
    </row>
    <row r="7">
      <c r="A7" s="4" t="inlineStr">
        <is>
          <t>Loans receivable, Total Past Due</t>
        </is>
      </c>
      <c r="C7" s="5" t="n">
        <v>200285</v>
      </c>
      <c r="E7" s="5" t="n">
        <v>176116</v>
      </c>
    </row>
    <row r="8">
      <c r="A8" s="4" t="inlineStr">
        <is>
          <t>Loans receivable, Non-Accrual</t>
        </is>
      </c>
      <c r="B8" s="4" t="inlineStr">
        <is>
          <t>[1]</t>
        </is>
      </c>
      <c r="C8" s="5" t="n">
        <v>383</v>
      </c>
      <c r="E8" s="5" t="n">
        <v>388</v>
      </c>
    </row>
    <row r="9">
      <c r="A9" s="4" t="inlineStr">
        <is>
          <t>Mortgage loans, multi-family</t>
        </is>
      </c>
      <c r="C9" s="4" t="inlineStr">
        <is>
          <t xml:space="preserve"> </t>
        </is>
      </c>
      <c r="E9" s="4" t="inlineStr">
        <is>
          <t xml:space="preserve"> </t>
        </is>
      </c>
    </row>
    <row r="10">
      <c r="A10" s="3" t="inlineStr">
        <is>
          <t>Financing Receivable, Past Due [Line Items]</t>
        </is>
      </c>
      <c r="C10" s="4" t="inlineStr">
        <is>
          <t xml:space="preserve"> </t>
        </is>
      </c>
      <c r="E10" s="4" t="inlineStr">
        <is>
          <t xml:space="preserve"> </t>
        </is>
      </c>
    </row>
    <row r="11">
      <c r="A11" s="4" t="inlineStr">
        <is>
          <t>Loans receivable, Total Past Due</t>
        </is>
      </c>
      <c r="C11" s="5" t="n">
        <v>96831</v>
      </c>
      <c r="E11" s="5" t="n">
        <v>95025</v>
      </c>
    </row>
    <row r="12">
      <c r="A12" s="4" t="inlineStr">
        <is>
          <t>Loans receivable, Non-Accrual</t>
        </is>
      </c>
      <c r="B12" s="4" t="inlineStr">
        <is>
          <t>[1]</t>
        </is>
      </c>
      <c r="C12" s="5" t="n">
        <v>0</v>
      </c>
      <c r="E12" s="5" t="n">
        <v>0</v>
      </c>
    </row>
    <row r="13">
      <c r="A13" s="4" t="inlineStr">
        <is>
          <t>Mortgage loans, commercial</t>
        </is>
      </c>
      <c r="C13" s="4" t="inlineStr">
        <is>
          <t xml:space="preserve"> </t>
        </is>
      </c>
      <c r="E13" s="4" t="inlineStr">
        <is>
          <t xml:space="preserve"> </t>
        </is>
      </c>
    </row>
    <row r="14">
      <c r="A14" s="3" t="inlineStr">
        <is>
          <t>Financing Receivable, Past Due [Line Items]</t>
        </is>
      </c>
      <c r="C14" s="4" t="inlineStr">
        <is>
          <t xml:space="preserve"> </t>
        </is>
      </c>
      <c r="E14" s="4" t="inlineStr">
        <is>
          <t xml:space="preserve"> </t>
        </is>
      </c>
    </row>
    <row r="15">
      <c r="A15" s="4" t="inlineStr">
        <is>
          <t>Loans receivable, Total Past Due</t>
        </is>
      </c>
      <c r="C15" s="5" t="n">
        <v>542571</v>
      </c>
      <c r="E15" s="5" t="n">
        <v>536650</v>
      </c>
    </row>
    <row r="16">
      <c r="A16" s="4" t="inlineStr">
        <is>
          <t>Loans receivable, Non-Accrual</t>
        </is>
      </c>
      <c r="B16" s="4" t="inlineStr">
        <is>
          <t>[1]</t>
        </is>
      </c>
      <c r="C16" s="5" t="n">
        <v>658</v>
      </c>
      <c r="E16" s="5" t="n">
        <v>657</v>
      </c>
    </row>
    <row r="17">
      <c r="A17" s="4" t="inlineStr">
        <is>
          <t>Mortgage loans, construction - custom and owner/builder</t>
        </is>
      </c>
      <c r="C17" s="4" t="inlineStr">
        <is>
          <t xml:space="preserve"> </t>
        </is>
      </c>
      <c r="E17" s="4" t="inlineStr">
        <is>
          <t xml:space="preserve"> </t>
        </is>
      </c>
    </row>
    <row r="18">
      <c r="A18" s="3" t="inlineStr">
        <is>
          <t>Financing Receivable, Past Due [Line Items]</t>
        </is>
      </c>
      <c r="C18" s="4" t="inlineStr">
        <is>
          <t xml:space="preserve"> </t>
        </is>
      </c>
      <c r="E18" s="4" t="inlineStr">
        <is>
          <t xml:space="preserve"> </t>
        </is>
      </c>
    </row>
    <row r="19">
      <c r="A19" s="4" t="inlineStr">
        <is>
          <t>Loans receivable, Total Past Due</t>
        </is>
      </c>
      <c r="C19" s="5" t="n">
        <v>66840</v>
      </c>
      <c r="E19" s="5" t="n">
        <v>67091</v>
      </c>
    </row>
    <row r="20">
      <c r="A20" s="4" t="inlineStr">
        <is>
          <t>Loans receivable, Non-Accrual</t>
        </is>
      </c>
      <c r="B20" s="4" t="inlineStr">
        <is>
          <t>[1]</t>
        </is>
      </c>
      <c r="C20" s="5" t="n">
        <v>0</v>
      </c>
      <c r="E20" s="5" t="n">
        <v>0</v>
      </c>
    </row>
    <row r="21">
      <c r="A21" s="4" t="inlineStr">
        <is>
          <t>Mortgage loans, construction - speculative one-to-four family</t>
        </is>
      </c>
      <c r="C21" s="4" t="inlineStr">
        <is>
          <t xml:space="preserve"> </t>
        </is>
      </c>
      <c r="E21" s="4" t="inlineStr">
        <is>
          <t xml:space="preserve"> </t>
        </is>
      </c>
    </row>
    <row r="22">
      <c r="A22" s="3" t="inlineStr">
        <is>
          <t>Financing Receivable, Past Due [Line Items]</t>
        </is>
      </c>
      <c r="C22" s="4" t="inlineStr">
        <is>
          <t xml:space="preserve"> </t>
        </is>
      </c>
      <c r="E22" s="4" t="inlineStr">
        <is>
          <t xml:space="preserve"> </t>
        </is>
      </c>
    </row>
    <row r="23">
      <c r="A23" s="4" t="inlineStr">
        <is>
          <t>Loans receivable, Total Past Due</t>
        </is>
      </c>
      <c r="C23" s="5" t="n">
        <v>8032</v>
      </c>
      <c r="E23" s="5" t="n">
        <v>8364</v>
      </c>
    </row>
    <row r="24">
      <c r="A24" s="4" t="inlineStr">
        <is>
          <t>Loans receivable, Non-Accrual</t>
        </is>
      </c>
      <c r="B24" s="4" t="inlineStr">
        <is>
          <t>[1]</t>
        </is>
      </c>
      <c r="C24" s="5" t="n">
        <v>0</v>
      </c>
      <c r="E24" s="5" t="n">
        <v>0</v>
      </c>
    </row>
    <row r="25">
      <c r="A25" s="4" t="inlineStr">
        <is>
          <t>Mortgage loans, construction – commercial</t>
        </is>
      </c>
      <c r="C25" s="4" t="inlineStr">
        <is>
          <t xml:space="preserve"> </t>
        </is>
      </c>
      <c r="E25" s="4" t="inlineStr">
        <is>
          <t xml:space="preserve"> </t>
        </is>
      </c>
    </row>
    <row r="26">
      <c r="A26" s="3" t="inlineStr">
        <is>
          <t>Financing Receivable, Past Due [Line Items]</t>
        </is>
      </c>
      <c r="C26" s="4" t="inlineStr">
        <is>
          <t xml:space="preserve"> </t>
        </is>
      </c>
      <c r="E26" s="4" t="inlineStr">
        <is>
          <t xml:space="preserve"> </t>
        </is>
      </c>
    </row>
    <row r="27">
      <c r="A27" s="4" t="inlineStr">
        <is>
          <t>Loans receivable, Total Past Due</t>
        </is>
      </c>
      <c r="C27" s="5" t="n">
        <v>27432</v>
      </c>
      <c r="E27" s="5" t="n">
        <v>29059</v>
      </c>
    </row>
    <row r="28">
      <c r="A28" s="4" t="inlineStr">
        <is>
          <t>Loans receivable, Non-Accrual</t>
        </is>
      </c>
      <c r="B28" s="4" t="inlineStr">
        <is>
          <t>[1]</t>
        </is>
      </c>
      <c r="C28" s="5" t="n">
        <v>0</v>
      </c>
      <c r="E28" s="5" t="n">
        <v>0</v>
      </c>
    </row>
    <row r="29">
      <c r="A29" s="4" t="inlineStr">
        <is>
          <t>Mortgage loans, construction - Multi-family</t>
        </is>
      </c>
      <c r="C29" s="4" t="inlineStr">
        <is>
          <t xml:space="preserve"> </t>
        </is>
      </c>
      <c r="E29" s="4" t="inlineStr">
        <is>
          <t xml:space="preserve"> </t>
        </is>
      </c>
    </row>
    <row r="30">
      <c r="A30" s="3" t="inlineStr">
        <is>
          <t>Financing Receivable, Past Due [Line Items]</t>
        </is>
      </c>
      <c r="C30" s="4" t="inlineStr">
        <is>
          <t xml:space="preserve"> </t>
        </is>
      </c>
      <c r="E30" s="4" t="inlineStr">
        <is>
          <t xml:space="preserve"> </t>
        </is>
      </c>
    </row>
    <row r="31">
      <c r="A31" s="4" t="inlineStr">
        <is>
          <t>Loans receivable, Total Past Due</t>
        </is>
      </c>
      <c r="C31" s="5" t="n">
        <v>44374</v>
      </c>
      <c r="E31" s="5" t="n">
        <v>34354</v>
      </c>
    </row>
    <row r="32">
      <c r="A32" s="4" t="inlineStr">
        <is>
          <t>Loans receivable, Non-Accrual</t>
        </is>
      </c>
      <c r="B32" s="4" t="inlineStr">
        <is>
          <t>[1]</t>
        </is>
      </c>
      <c r="C32" s="5" t="n">
        <v>0</v>
      </c>
      <c r="E32" s="5" t="n">
        <v>0</v>
      </c>
    </row>
    <row r="33">
      <c r="A33" s="4" t="inlineStr">
        <is>
          <t>Mortgage loans, construction - Land development</t>
        </is>
      </c>
      <c r="C33" s="4" t="inlineStr">
        <is>
          <t xml:space="preserve"> </t>
        </is>
      </c>
      <c r="E33" s="4" t="inlineStr">
        <is>
          <t xml:space="preserve"> </t>
        </is>
      </c>
    </row>
    <row r="34">
      <c r="A34" s="3" t="inlineStr">
        <is>
          <t>Financing Receivable, Past Due [Line Items]</t>
        </is>
      </c>
      <c r="C34" s="4" t="inlineStr">
        <is>
          <t xml:space="preserve"> </t>
        </is>
      </c>
      <c r="E34" s="4" t="inlineStr">
        <is>
          <t xml:space="preserve"> </t>
        </is>
      </c>
    </row>
    <row r="35">
      <c r="A35" s="4" t="inlineStr">
        <is>
          <t>Loans receivable, Total Past Due</t>
        </is>
      </c>
      <c r="C35" s="5" t="n">
        <v>12918</v>
      </c>
      <c r="E35" s="5" t="n">
        <v>13582</v>
      </c>
    </row>
    <row r="36">
      <c r="A36" s="4" t="inlineStr">
        <is>
          <t>Loans receivable, Non-Accrual</t>
        </is>
      </c>
      <c r="B36" s="4" t="inlineStr">
        <is>
          <t>[1]</t>
        </is>
      </c>
      <c r="C36" s="5" t="n">
        <v>0</v>
      </c>
      <c r="E36" s="5" t="n">
        <v>0</v>
      </c>
    </row>
    <row r="37">
      <c r="A37" s="4" t="inlineStr">
        <is>
          <t>Mortgage loans, land</t>
        </is>
      </c>
      <c r="C37" s="4" t="inlineStr">
        <is>
          <t xml:space="preserve"> </t>
        </is>
      </c>
      <c r="E37" s="4" t="inlineStr">
        <is>
          <t xml:space="preserve"> </t>
        </is>
      </c>
    </row>
    <row r="38">
      <c r="A38" s="3" t="inlineStr">
        <is>
          <t>Financing Receivable, Past Due [Line Items]</t>
        </is>
      </c>
      <c r="C38" s="4" t="inlineStr">
        <is>
          <t xml:space="preserve"> </t>
        </is>
      </c>
      <c r="E38" s="4" t="inlineStr">
        <is>
          <t xml:space="preserve"> </t>
        </is>
      </c>
    </row>
    <row r="39">
      <c r="A39" s="4" t="inlineStr">
        <is>
          <t>Loans receivable, Total Past Due</t>
        </is>
      </c>
      <c r="C39" s="5" t="n">
        <v>25872</v>
      </c>
      <c r="E39" s="5" t="n">
        <v>26854</v>
      </c>
    </row>
    <row r="40">
      <c r="A40" s="4" t="inlineStr">
        <is>
          <t>Loans receivable, Non-Accrual</t>
        </is>
      </c>
      <c r="B40" s="4" t="inlineStr">
        <is>
          <t>[1]</t>
        </is>
      </c>
      <c r="C40" s="5" t="n">
        <v>425</v>
      </c>
      <c r="E40" s="5" t="n">
        <v>450</v>
      </c>
    </row>
    <row r="41">
      <c r="A41" s="4" t="inlineStr">
        <is>
          <t>Consumer loans, home equity and second mortgage</t>
        </is>
      </c>
      <c r="C41" s="4" t="inlineStr">
        <is>
          <t xml:space="preserve"> </t>
        </is>
      </c>
      <c r="E41" s="4" t="inlineStr">
        <is>
          <t xml:space="preserve"> </t>
        </is>
      </c>
    </row>
    <row r="42">
      <c r="A42" s="3" t="inlineStr">
        <is>
          <t>Financing Receivable, Past Due [Line Items]</t>
        </is>
      </c>
      <c r="C42" s="4" t="inlineStr">
        <is>
          <t xml:space="preserve"> </t>
        </is>
      </c>
      <c r="E42" s="4" t="inlineStr">
        <is>
          <t xml:space="preserve"> </t>
        </is>
      </c>
    </row>
    <row r="43">
      <c r="A43" s="4" t="inlineStr">
        <is>
          <t>Loans receivable, Total Past Due</t>
        </is>
      </c>
      <c r="C43" s="5" t="n">
        <v>35967</v>
      </c>
      <c r="E43" s="5" t="n">
        <v>35187</v>
      </c>
    </row>
    <row r="44">
      <c r="A44" s="4" t="inlineStr">
        <is>
          <t>Loans receivable, Non-Accrual</t>
        </is>
      </c>
      <c r="B44" s="4" t="inlineStr">
        <is>
          <t>[1]</t>
        </is>
      </c>
      <c r="C44" s="5" t="n">
        <v>263</v>
      </c>
      <c r="E44" s="5" t="n">
        <v>252</v>
      </c>
    </row>
    <row r="45">
      <c r="A45" s="4" t="inlineStr">
        <is>
          <t>Consumer loans, other</t>
        </is>
      </c>
      <c r="C45" s="4" t="inlineStr">
        <is>
          <t xml:space="preserve"> </t>
        </is>
      </c>
      <c r="E45" s="4" t="inlineStr">
        <is>
          <t xml:space="preserve"> </t>
        </is>
      </c>
    </row>
    <row r="46">
      <c r="A46" s="3" t="inlineStr">
        <is>
          <t>Financing Receivable, Past Due [Line Items]</t>
        </is>
      </c>
      <c r="C46" s="4" t="inlineStr">
        <is>
          <t xml:space="preserve"> </t>
        </is>
      </c>
      <c r="E46" s="4" t="inlineStr">
        <is>
          <t xml:space="preserve"> </t>
        </is>
      </c>
    </row>
    <row r="47">
      <c r="A47" s="4" t="inlineStr">
        <is>
          <t>Loans receivable, Total Past Due</t>
        </is>
      </c>
      <c r="C47" s="5" t="n">
        <v>2482</v>
      </c>
      <c r="E47" s="5" t="n">
        <v>2128</v>
      </c>
    </row>
    <row r="48">
      <c r="A48" s="4" t="inlineStr">
        <is>
          <t>Loans receivable, Non-Accrual</t>
        </is>
      </c>
      <c r="B48" s="4" t="inlineStr">
        <is>
          <t>[1]</t>
        </is>
      </c>
      <c r="C48" s="5" t="n">
        <v>2</v>
      </c>
      <c r="E48" s="5" t="n">
        <v>3</v>
      </c>
    </row>
    <row r="49">
      <c r="A49" s="4" t="inlineStr">
        <is>
          <t>Commercial business loans</t>
        </is>
      </c>
      <c r="C49" s="4" t="inlineStr">
        <is>
          <t xml:space="preserve"> </t>
        </is>
      </c>
      <c r="E49" s="4" t="inlineStr">
        <is>
          <t xml:space="preserve"> </t>
        </is>
      </c>
    </row>
    <row r="50">
      <c r="A50" s="3" t="inlineStr">
        <is>
          <t>Financing Receivable, Past Due [Line Items]</t>
        </is>
      </c>
      <c r="C50" s="4" t="inlineStr">
        <is>
          <t xml:space="preserve"> </t>
        </is>
      </c>
      <c r="E50" s="4" t="inlineStr">
        <is>
          <t xml:space="preserve"> </t>
        </is>
      </c>
    </row>
    <row r="51">
      <c r="A51" s="4" t="inlineStr">
        <is>
          <t>Loans receivable, Total Past Due</t>
        </is>
      </c>
      <c r="C51" s="5" t="n">
        <v>127085</v>
      </c>
      <c r="E51" s="5" t="n">
        <v>125039</v>
      </c>
    </row>
    <row r="52">
      <c r="A52" s="4" t="inlineStr">
        <is>
          <t>Loans receivable, Non-Accrual</t>
        </is>
      </c>
      <c r="C52" s="5" t="n">
        <v>304</v>
      </c>
      <c r="D52" s="4" t="inlineStr">
        <is>
          <t>[1]</t>
        </is>
      </c>
      <c r="E52" s="5" t="n">
        <v>309</v>
      </c>
    </row>
    <row r="53">
      <c r="A53" s="4" t="inlineStr">
        <is>
          <t>SBA PPP Loans</t>
        </is>
      </c>
      <c r="C53" s="4" t="inlineStr">
        <is>
          <t xml:space="preserve"> </t>
        </is>
      </c>
      <c r="E53" s="4" t="inlineStr">
        <is>
          <t xml:space="preserve"> </t>
        </is>
      </c>
    </row>
    <row r="54">
      <c r="A54" s="3" t="inlineStr">
        <is>
          <t>Financing Receivable, Past Due [Line Items]</t>
        </is>
      </c>
      <c r="C54" s="4" t="inlineStr">
        <is>
          <t xml:space="preserve"> </t>
        </is>
      </c>
      <c r="E54" s="4" t="inlineStr">
        <is>
          <t xml:space="preserve"> </t>
        </is>
      </c>
    </row>
    <row r="55">
      <c r="A55" s="4" t="inlineStr">
        <is>
          <t>Loans receivable, Total Past Due</t>
        </is>
      </c>
      <c r="C55" s="5" t="n">
        <v>631</v>
      </c>
      <c r="E55" s="5" t="n">
        <v>1001</v>
      </c>
    </row>
    <row r="56">
      <c r="A56" s="4" t="inlineStr">
        <is>
          <t>Loans receivable, Non-Accrual</t>
        </is>
      </c>
      <c r="C56" s="5" t="n">
        <v>0</v>
      </c>
      <c r="E56" s="5" t="n">
        <v>0</v>
      </c>
      <c r="F56" s="4" t="inlineStr">
        <is>
          <t>[1]</t>
        </is>
      </c>
    </row>
    <row r="57">
      <c r="A57" s="4" t="inlineStr">
        <is>
          <t>30 to 59 Days Past Due</t>
        </is>
      </c>
      <c r="C57" s="4" t="inlineStr">
        <is>
          <t xml:space="preserve"> </t>
        </is>
      </c>
      <c r="E57" s="4" t="inlineStr">
        <is>
          <t xml:space="preserve"> </t>
        </is>
      </c>
    </row>
    <row r="58">
      <c r="A58" s="3" t="inlineStr">
        <is>
          <t>Financing Receivable, Past Due [Line Items]</t>
        </is>
      </c>
      <c r="C58" s="4" t="inlineStr">
        <is>
          <t xml:space="preserve"> </t>
        </is>
      </c>
      <c r="E58" s="4" t="inlineStr">
        <is>
          <t xml:space="preserve"> </t>
        </is>
      </c>
    </row>
    <row r="59">
      <c r="A59" s="4" t="inlineStr">
        <is>
          <t>Loans receivable, Total Past Due</t>
        </is>
      </c>
      <c r="C59" s="5" t="n">
        <v>218</v>
      </c>
      <c r="E59" s="5" t="n">
        <v>37</v>
      </c>
    </row>
    <row r="60">
      <c r="A60" s="4" t="inlineStr">
        <is>
          <t>30 to 59 Days Past Due | Mortgage loans, one-to-four family</t>
        </is>
      </c>
      <c r="C60" s="4" t="inlineStr">
        <is>
          <t xml:space="preserve"> </t>
        </is>
      </c>
      <c r="E60" s="4" t="inlineStr">
        <is>
          <t xml:space="preserve"> </t>
        </is>
      </c>
    </row>
    <row r="61">
      <c r="A61" s="3" t="inlineStr">
        <is>
          <t>Financing Receivable, Past Due [Line Items]</t>
        </is>
      </c>
      <c r="C61" s="4" t="inlineStr">
        <is>
          <t xml:space="preserve"> </t>
        </is>
      </c>
      <c r="E61" s="4" t="inlineStr">
        <is>
          <t xml:space="preserve"> </t>
        </is>
      </c>
    </row>
    <row r="62">
      <c r="A62" s="4" t="inlineStr">
        <is>
          <t>Loans receivable, Total Past Due</t>
        </is>
      </c>
      <c r="C62" s="5" t="n">
        <v>0</v>
      </c>
      <c r="E62" s="5" t="n">
        <v>0</v>
      </c>
    </row>
    <row r="63">
      <c r="A63" s="4" t="inlineStr">
        <is>
          <t>30 to 59 Days Past Due | Mortgage loans, multi-family</t>
        </is>
      </c>
      <c r="C63" s="4" t="inlineStr">
        <is>
          <t xml:space="preserve"> </t>
        </is>
      </c>
      <c r="E63" s="4" t="inlineStr">
        <is>
          <t xml:space="preserve"> </t>
        </is>
      </c>
    </row>
    <row r="64">
      <c r="A64" s="3" t="inlineStr">
        <is>
          <t>Financing Receivable, Past Due [Line Items]</t>
        </is>
      </c>
      <c r="C64" s="4" t="inlineStr">
        <is>
          <t xml:space="preserve"> </t>
        </is>
      </c>
      <c r="E64" s="4" t="inlineStr">
        <is>
          <t xml:space="preserve"> </t>
        </is>
      </c>
    </row>
    <row r="65">
      <c r="A65" s="4" t="inlineStr">
        <is>
          <t>Loans receivable, Total Past Due</t>
        </is>
      </c>
      <c r="C65" s="5" t="n">
        <v>0</v>
      </c>
      <c r="E65" s="5" t="n">
        <v>0</v>
      </c>
    </row>
    <row r="66">
      <c r="A66" s="4" t="inlineStr">
        <is>
          <t>30 to 59 Days Past Due | Mortgage loans, commercial</t>
        </is>
      </c>
      <c r="C66" s="4" t="inlineStr">
        <is>
          <t xml:space="preserve"> </t>
        </is>
      </c>
      <c r="E66" s="4" t="inlineStr">
        <is>
          <t xml:space="preserve"> </t>
        </is>
      </c>
    </row>
    <row r="67">
      <c r="A67" s="3" t="inlineStr">
        <is>
          <t>Financing Receivable, Past Due [Line Items]</t>
        </is>
      </c>
      <c r="C67" s="4" t="inlineStr">
        <is>
          <t xml:space="preserve"> </t>
        </is>
      </c>
      <c r="E67" s="4" t="inlineStr">
        <is>
          <t xml:space="preserve"> </t>
        </is>
      </c>
    </row>
    <row r="68">
      <c r="A68" s="4" t="inlineStr">
        <is>
          <t>Loans receivable, Total Past Due</t>
        </is>
      </c>
      <c r="C68" s="5" t="n">
        <v>209</v>
      </c>
      <c r="E68" s="5" t="n">
        <v>0</v>
      </c>
    </row>
    <row r="69">
      <c r="A69" s="4" t="inlineStr">
        <is>
          <t>30 to 59 Days Past Due | Mortgage loans, construction - custom and owner/builder</t>
        </is>
      </c>
      <c r="C69" s="4" t="inlineStr">
        <is>
          <t xml:space="preserve"> </t>
        </is>
      </c>
      <c r="E69" s="4" t="inlineStr">
        <is>
          <t xml:space="preserve"> </t>
        </is>
      </c>
    </row>
    <row r="70">
      <c r="A70" s="3" t="inlineStr">
        <is>
          <t>Financing Receivable, Past Due [Line Items]</t>
        </is>
      </c>
      <c r="C70" s="4" t="inlineStr">
        <is>
          <t xml:space="preserve"> </t>
        </is>
      </c>
      <c r="E70" s="4" t="inlineStr">
        <is>
          <t xml:space="preserve"> </t>
        </is>
      </c>
    </row>
    <row r="71">
      <c r="A71" s="4" t="inlineStr">
        <is>
          <t>Loans receivable, Total Past Due</t>
        </is>
      </c>
      <c r="C71" s="5" t="n">
        <v>0</v>
      </c>
      <c r="E71" s="5" t="n">
        <v>0</v>
      </c>
    </row>
    <row r="72">
      <c r="A72" s="4" t="inlineStr">
        <is>
          <t>30 to 59 Days Past Due | Mortgage loans, construction - speculative one-to-four family</t>
        </is>
      </c>
      <c r="C72" s="4" t="inlineStr">
        <is>
          <t xml:space="preserve"> </t>
        </is>
      </c>
      <c r="E72" s="4" t="inlineStr">
        <is>
          <t xml:space="preserve"> </t>
        </is>
      </c>
    </row>
    <row r="73">
      <c r="A73" s="3" t="inlineStr">
        <is>
          <t>Financing Receivable, Past Due [Line Items]</t>
        </is>
      </c>
      <c r="C73" s="4" t="inlineStr">
        <is>
          <t xml:space="preserve"> </t>
        </is>
      </c>
      <c r="E73" s="4" t="inlineStr">
        <is>
          <t xml:space="preserve"> </t>
        </is>
      </c>
    </row>
    <row r="74">
      <c r="A74" s="4" t="inlineStr">
        <is>
          <t>Loans receivable, Total Past Due</t>
        </is>
      </c>
      <c r="C74" s="5" t="n">
        <v>0</v>
      </c>
      <c r="E74" s="5" t="n">
        <v>0</v>
      </c>
    </row>
    <row r="75">
      <c r="A75" s="4" t="inlineStr">
        <is>
          <t>30 to 59 Days Past Due | Mortgage loans, construction – commercial</t>
        </is>
      </c>
      <c r="C75" s="4" t="inlineStr">
        <is>
          <t xml:space="preserve"> </t>
        </is>
      </c>
      <c r="E75" s="4" t="inlineStr">
        <is>
          <t xml:space="preserve"> </t>
        </is>
      </c>
    </row>
    <row r="76">
      <c r="A76" s="3" t="inlineStr">
        <is>
          <t>Financing Receivable, Past Due [Line Items]</t>
        </is>
      </c>
      <c r="C76" s="4" t="inlineStr">
        <is>
          <t xml:space="preserve"> </t>
        </is>
      </c>
      <c r="E76" s="4" t="inlineStr">
        <is>
          <t xml:space="preserve"> </t>
        </is>
      </c>
    </row>
    <row r="77">
      <c r="A77" s="4" t="inlineStr">
        <is>
          <t>Loans receivable, Total Past Due</t>
        </is>
      </c>
      <c r="C77" s="5" t="n">
        <v>0</v>
      </c>
      <c r="E77" s="5" t="n">
        <v>0</v>
      </c>
    </row>
    <row r="78">
      <c r="A78" s="4" t="inlineStr">
        <is>
          <t>30 to 59 Days Past Due | Mortgage loans, construction - Multi-family</t>
        </is>
      </c>
      <c r="C78" s="4" t="inlineStr">
        <is>
          <t xml:space="preserve"> </t>
        </is>
      </c>
      <c r="E78" s="4" t="inlineStr">
        <is>
          <t xml:space="preserve"> </t>
        </is>
      </c>
    </row>
    <row r="79">
      <c r="A79" s="3" t="inlineStr">
        <is>
          <t>Financing Receivable, Past Due [Line Items]</t>
        </is>
      </c>
      <c r="C79" s="4" t="inlineStr">
        <is>
          <t xml:space="preserve"> </t>
        </is>
      </c>
      <c r="E79" s="4" t="inlineStr">
        <is>
          <t xml:space="preserve"> </t>
        </is>
      </c>
    </row>
    <row r="80">
      <c r="A80" s="4" t="inlineStr">
        <is>
          <t>Loans receivable, Total Past Due</t>
        </is>
      </c>
      <c r="C80" s="5" t="n">
        <v>0</v>
      </c>
      <c r="E80" s="5" t="n">
        <v>0</v>
      </c>
    </row>
    <row r="81">
      <c r="A81" s="4" t="inlineStr">
        <is>
          <t>30 to 59 Days Past Due | Mortgage loans, construction - Land development</t>
        </is>
      </c>
      <c r="C81" s="4" t="inlineStr">
        <is>
          <t xml:space="preserve"> </t>
        </is>
      </c>
      <c r="E81" s="4" t="inlineStr">
        <is>
          <t xml:space="preserve"> </t>
        </is>
      </c>
    </row>
    <row r="82">
      <c r="A82" s="3" t="inlineStr">
        <is>
          <t>Financing Receivable, Past Due [Line Items]</t>
        </is>
      </c>
      <c r="C82" s="4" t="inlineStr">
        <is>
          <t xml:space="preserve"> </t>
        </is>
      </c>
      <c r="E82" s="4" t="inlineStr">
        <is>
          <t xml:space="preserve"> </t>
        </is>
      </c>
    </row>
    <row r="83">
      <c r="A83" s="4" t="inlineStr">
        <is>
          <t>Loans receivable, Total Past Due</t>
        </is>
      </c>
      <c r="C83" s="5" t="n">
        <v>0</v>
      </c>
      <c r="E83" s="5" t="n">
        <v>0</v>
      </c>
    </row>
    <row r="84">
      <c r="A84" s="4" t="inlineStr">
        <is>
          <t>30 to 59 Days Past Due | Mortgage loans, land</t>
        </is>
      </c>
      <c r="C84" s="4" t="inlineStr">
        <is>
          <t xml:space="preserve"> </t>
        </is>
      </c>
      <c r="E84" s="4" t="inlineStr">
        <is>
          <t xml:space="preserve"> </t>
        </is>
      </c>
    </row>
    <row r="85">
      <c r="A85" s="3" t="inlineStr">
        <is>
          <t>Financing Receivable, Past Due [Line Items]</t>
        </is>
      </c>
      <c r="C85" s="4" t="inlineStr">
        <is>
          <t xml:space="preserve"> </t>
        </is>
      </c>
      <c r="E85" s="4" t="inlineStr">
        <is>
          <t xml:space="preserve"> </t>
        </is>
      </c>
    </row>
    <row r="86">
      <c r="A86" s="4" t="inlineStr">
        <is>
          <t>Loans receivable, Total Past Due</t>
        </is>
      </c>
      <c r="C86" s="5" t="n">
        <v>0</v>
      </c>
      <c r="E86" s="5" t="n">
        <v>0</v>
      </c>
    </row>
    <row r="87">
      <c r="A87" s="4" t="inlineStr">
        <is>
          <t>30 to 59 Days Past Due | Consumer loans, home equity and second mortgage</t>
        </is>
      </c>
      <c r="C87" s="4" t="inlineStr">
        <is>
          <t xml:space="preserve"> </t>
        </is>
      </c>
      <c r="E87" s="4" t="inlineStr">
        <is>
          <t xml:space="preserve"> </t>
        </is>
      </c>
    </row>
    <row r="88">
      <c r="A88" s="3" t="inlineStr">
        <is>
          <t>Financing Receivable, Past Due [Line Items]</t>
        </is>
      </c>
      <c r="C88" s="4" t="inlineStr">
        <is>
          <t xml:space="preserve"> </t>
        </is>
      </c>
      <c r="E88" s="4" t="inlineStr">
        <is>
          <t xml:space="preserve"> </t>
        </is>
      </c>
    </row>
    <row r="89">
      <c r="A89" s="4" t="inlineStr">
        <is>
          <t>Loans receivable, Total Past Due</t>
        </is>
      </c>
      <c r="C89" s="5" t="n">
        <v>0</v>
      </c>
      <c r="E89" s="5" t="n">
        <v>37</v>
      </c>
    </row>
    <row r="90">
      <c r="A90" s="4" t="inlineStr">
        <is>
          <t>30 to 59 Days Past Due | Consumer loans, other</t>
        </is>
      </c>
      <c r="C90" s="4" t="inlineStr">
        <is>
          <t xml:space="preserve"> </t>
        </is>
      </c>
      <c r="E90" s="4" t="inlineStr">
        <is>
          <t xml:space="preserve"> </t>
        </is>
      </c>
    </row>
    <row r="91">
      <c r="A91" s="3" t="inlineStr">
        <is>
          <t>Financing Receivable, Past Due [Line Items]</t>
        </is>
      </c>
      <c r="C91" s="4" t="inlineStr">
        <is>
          <t xml:space="preserve"> </t>
        </is>
      </c>
      <c r="E91" s="4" t="inlineStr">
        <is>
          <t xml:space="preserve"> </t>
        </is>
      </c>
    </row>
    <row r="92">
      <c r="A92" s="4" t="inlineStr">
        <is>
          <t>Loans receivable, Total Past Due</t>
        </is>
      </c>
      <c r="C92" s="5" t="n">
        <v>0</v>
      </c>
      <c r="E92" s="5" t="n">
        <v>0</v>
      </c>
    </row>
    <row r="93">
      <c r="A93" s="4" t="inlineStr">
        <is>
          <t>30 to 59 Days Past Due | Commercial business loans</t>
        </is>
      </c>
      <c r="C93" s="4" t="inlineStr">
        <is>
          <t xml:space="preserve"> </t>
        </is>
      </c>
      <c r="E93" s="4" t="inlineStr">
        <is>
          <t xml:space="preserve"> </t>
        </is>
      </c>
    </row>
    <row r="94">
      <c r="A94" s="3" t="inlineStr">
        <is>
          <t>Financing Receivable, Past Due [Line Items]</t>
        </is>
      </c>
      <c r="C94" s="4" t="inlineStr">
        <is>
          <t xml:space="preserve"> </t>
        </is>
      </c>
      <c r="E94" s="4" t="inlineStr">
        <is>
          <t xml:space="preserve"> </t>
        </is>
      </c>
    </row>
    <row r="95">
      <c r="A95" s="4" t="inlineStr">
        <is>
          <t>Loans receivable, Total Past Due</t>
        </is>
      </c>
      <c r="C95" s="5" t="n">
        <v>9</v>
      </c>
      <c r="E95" s="5" t="n">
        <v>0</v>
      </c>
    </row>
    <row r="96">
      <c r="A96" s="4" t="inlineStr">
        <is>
          <t>30 to 59 Days Past Due | SBA PPP Loans</t>
        </is>
      </c>
      <c r="C96" s="4" t="inlineStr">
        <is>
          <t xml:space="preserve"> </t>
        </is>
      </c>
      <c r="E96" s="4" t="inlineStr">
        <is>
          <t xml:space="preserve"> </t>
        </is>
      </c>
    </row>
    <row r="97">
      <c r="A97" s="3" t="inlineStr">
        <is>
          <t>Financing Receivable, Past Due [Line Items]</t>
        </is>
      </c>
      <c r="C97" s="4" t="inlineStr">
        <is>
          <t xml:space="preserve"> </t>
        </is>
      </c>
      <c r="E97" s="4" t="inlineStr">
        <is>
          <t xml:space="preserve"> </t>
        </is>
      </c>
    </row>
    <row r="98">
      <c r="A98" s="4" t="inlineStr">
        <is>
          <t>Loans receivable, Total Past Due</t>
        </is>
      </c>
      <c r="C98" s="5" t="n">
        <v>0</v>
      </c>
      <c r="E98" s="5" t="n">
        <v>0</v>
      </c>
    </row>
    <row r="99">
      <c r="A99" s="4" t="inlineStr">
        <is>
          <t>60 to 89 Days Past Due</t>
        </is>
      </c>
      <c r="C99" s="4" t="inlineStr">
        <is>
          <t xml:space="preserve"> </t>
        </is>
      </c>
      <c r="E99" s="4" t="inlineStr">
        <is>
          <t xml:space="preserve"> </t>
        </is>
      </c>
    </row>
    <row r="100">
      <c r="A100" s="3" t="inlineStr">
        <is>
          <t>Financing Receivable, Past Due [Line Items]</t>
        </is>
      </c>
      <c r="C100" s="4" t="inlineStr">
        <is>
          <t xml:space="preserve"> </t>
        </is>
      </c>
      <c r="E100" s="4" t="inlineStr">
        <is>
          <t xml:space="preserve"> </t>
        </is>
      </c>
    </row>
    <row r="101">
      <c r="A101" s="4" t="inlineStr">
        <is>
          <t>Loans receivable, Total Past Due</t>
        </is>
      </c>
      <c r="C101" s="5" t="n">
        <v>0</v>
      </c>
      <c r="E101" s="5" t="n">
        <v>0</v>
      </c>
    </row>
    <row r="102">
      <c r="A102" s="4" t="inlineStr">
        <is>
          <t>60 to 89 Days Past Due | Mortgage loans, one-to-four family</t>
        </is>
      </c>
      <c r="C102" s="4" t="inlineStr">
        <is>
          <t xml:space="preserve"> </t>
        </is>
      </c>
      <c r="E102" s="4" t="inlineStr">
        <is>
          <t xml:space="preserve"> </t>
        </is>
      </c>
    </row>
    <row r="103">
      <c r="A103" s="3" t="inlineStr">
        <is>
          <t>Financing Receivable, Past Due [Line Items]</t>
        </is>
      </c>
      <c r="C103" s="4" t="inlineStr">
        <is>
          <t xml:space="preserve"> </t>
        </is>
      </c>
      <c r="E103" s="4" t="inlineStr">
        <is>
          <t xml:space="preserve"> </t>
        </is>
      </c>
    </row>
    <row r="104">
      <c r="A104" s="4" t="inlineStr">
        <is>
          <t>Loans receivable, Total Past Due</t>
        </is>
      </c>
      <c r="C104" s="5" t="n">
        <v>0</v>
      </c>
      <c r="E104" s="5" t="n">
        <v>0</v>
      </c>
    </row>
    <row r="105">
      <c r="A105" s="4" t="inlineStr">
        <is>
          <t>60 to 89 Days Past Due | Mortgage loans, multi-family</t>
        </is>
      </c>
      <c r="C105" s="4" t="inlineStr">
        <is>
          <t xml:space="preserve"> </t>
        </is>
      </c>
      <c r="E105" s="4" t="inlineStr">
        <is>
          <t xml:space="preserve"> </t>
        </is>
      </c>
    </row>
    <row r="106">
      <c r="A106" s="3" t="inlineStr">
        <is>
          <t>Financing Receivable, Past Due [Line Items]</t>
        </is>
      </c>
      <c r="C106" s="4" t="inlineStr">
        <is>
          <t xml:space="preserve"> </t>
        </is>
      </c>
      <c r="E106" s="4" t="inlineStr">
        <is>
          <t xml:space="preserve"> </t>
        </is>
      </c>
    </row>
    <row r="107">
      <c r="A107" s="4" t="inlineStr">
        <is>
          <t>Loans receivable, Total Past Due</t>
        </is>
      </c>
      <c r="C107" s="5" t="n">
        <v>0</v>
      </c>
      <c r="E107" s="5" t="n">
        <v>0</v>
      </c>
    </row>
    <row r="108">
      <c r="A108" s="4" t="inlineStr">
        <is>
          <t>60 to 89 Days Past Due | Mortgage loans, commercial</t>
        </is>
      </c>
      <c r="C108" s="4" t="inlineStr">
        <is>
          <t xml:space="preserve"> </t>
        </is>
      </c>
      <c r="E108" s="4" t="inlineStr">
        <is>
          <t xml:space="preserve"> </t>
        </is>
      </c>
    </row>
    <row r="109">
      <c r="A109" s="3" t="inlineStr">
        <is>
          <t>Financing Receivable, Past Due [Line Items]</t>
        </is>
      </c>
      <c r="C109" s="4" t="inlineStr">
        <is>
          <t xml:space="preserve"> </t>
        </is>
      </c>
      <c r="E109" s="4" t="inlineStr">
        <is>
          <t xml:space="preserve"> </t>
        </is>
      </c>
    </row>
    <row r="110">
      <c r="A110" s="4" t="inlineStr">
        <is>
          <t>Loans receivable, Total Past Due</t>
        </is>
      </c>
      <c r="C110" s="5" t="n">
        <v>0</v>
      </c>
      <c r="E110" s="5" t="n">
        <v>0</v>
      </c>
    </row>
    <row r="111">
      <c r="A111" s="4" t="inlineStr">
        <is>
          <t>60 to 89 Days Past Due | Mortgage loans, construction - custom and owner/builder</t>
        </is>
      </c>
      <c r="C111" s="4" t="inlineStr">
        <is>
          <t xml:space="preserve"> </t>
        </is>
      </c>
      <c r="E111" s="4" t="inlineStr">
        <is>
          <t xml:space="preserve"> </t>
        </is>
      </c>
    </row>
    <row r="112">
      <c r="A112" s="3" t="inlineStr">
        <is>
          <t>Financing Receivable, Past Due [Line Items]</t>
        </is>
      </c>
      <c r="C112" s="4" t="inlineStr">
        <is>
          <t xml:space="preserve"> </t>
        </is>
      </c>
      <c r="E112" s="4" t="inlineStr">
        <is>
          <t xml:space="preserve"> </t>
        </is>
      </c>
    </row>
    <row r="113">
      <c r="A113" s="4" t="inlineStr">
        <is>
          <t>Loans receivable, Total Past Due</t>
        </is>
      </c>
      <c r="C113" s="5" t="n">
        <v>0</v>
      </c>
      <c r="E113" s="5" t="n">
        <v>0</v>
      </c>
    </row>
    <row r="114">
      <c r="A114" s="4" t="inlineStr">
        <is>
          <t>60 to 89 Days Past Due | Mortgage loans, construction - speculative one-to-four family</t>
        </is>
      </c>
      <c r="C114" s="4" t="inlineStr">
        <is>
          <t xml:space="preserve"> </t>
        </is>
      </c>
      <c r="E114" s="4" t="inlineStr">
        <is>
          <t xml:space="preserve"> </t>
        </is>
      </c>
    </row>
    <row r="115">
      <c r="A115" s="3" t="inlineStr">
        <is>
          <t>Financing Receivable, Past Due [Line Items]</t>
        </is>
      </c>
      <c r="C115" s="4" t="inlineStr">
        <is>
          <t xml:space="preserve"> </t>
        </is>
      </c>
      <c r="E115" s="4" t="inlineStr">
        <is>
          <t xml:space="preserve"> </t>
        </is>
      </c>
    </row>
    <row r="116">
      <c r="A116" s="4" t="inlineStr">
        <is>
          <t>Loans receivable, Total Past Due</t>
        </is>
      </c>
      <c r="C116" s="5" t="n">
        <v>0</v>
      </c>
      <c r="E116" s="5" t="n">
        <v>0</v>
      </c>
    </row>
    <row r="117">
      <c r="A117" s="4" t="inlineStr">
        <is>
          <t>60 to 89 Days Past Due | Mortgage loans, construction – commercial</t>
        </is>
      </c>
      <c r="C117" s="4" t="inlineStr">
        <is>
          <t xml:space="preserve"> </t>
        </is>
      </c>
      <c r="E117" s="4" t="inlineStr">
        <is>
          <t xml:space="preserve"> </t>
        </is>
      </c>
    </row>
    <row r="118">
      <c r="A118" s="3" t="inlineStr">
        <is>
          <t>Financing Receivable, Past Due [Line Items]</t>
        </is>
      </c>
      <c r="C118" s="4" t="inlineStr">
        <is>
          <t xml:space="preserve"> </t>
        </is>
      </c>
      <c r="E118" s="4" t="inlineStr">
        <is>
          <t xml:space="preserve"> </t>
        </is>
      </c>
    </row>
    <row r="119">
      <c r="A119" s="4" t="inlineStr">
        <is>
          <t>Loans receivable, Total Past Due</t>
        </is>
      </c>
      <c r="C119" s="5" t="n">
        <v>0</v>
      </c>
      <c r="E119" s="5" t="n">
        <v>0</v>
      </c>
    </row>
    <row r="120">
      <c r="A120" s="4" t="inlineStr">
        <is>
          <t>60 to 89 Days Past Due | Mortgage loans, construction - Multi-family</t>
        </is>
      </c>
      <c r="C120" s="4" t="inlineStr">
        <is>
          <t xml:space="preserve"> </t>
        </is>
      </c>
      <c r="E120" s="4" t="inlineStr">
        <is>
          <t xml:space="preserve"> </t>
        </is>
      </c>
    </row>
    <row r="121">
      <c r="A121" s="3" t="inlineStr">
        <is>
          <t>Financing Receivable, Past Due [Line Items]</t>
        </is>
      </c>
      <c r="C121" s="4" t="inlineStr">
        <is>
          <t xml:space="preserve"> </t>
        </is>
      </c>
      <c r="E121" s="4" t="inlineStr">
        <is>
          <t xml:space="preserve"> </t>
        </is>
      </c>
    </row>
    <row r="122">
      <c r="A122" s="4" t="inlineStr">
        <is>
          <t>Loans receivable, Total Past Due</t>
        </is>
      </c>
      <c r="C122" s="5" t="n">
        <v>0</v>
      </c>
      <c r="E122" s="5" t="n">
        <v>0</v>
      </c>
    </row>
    <row r="123">
      <c r="A123" s="4" t="inlineStr">
        <is>
          <t>60 to 89 Days Past Due | Mortgage loans, construction - Land development</t>
        </is>
      </c>
      <c r="C123" s="4" t="inlineStr">
        <is>
          <t xml:space="preserve"> </t>
        </is>
      </c>
      <c r="E123" s="4" t="inlineStr">
        <is>
          <t xml:space="preserve"> </t>
        </is>
      </c>
    </row>
    <row r="124">
      <c r="A124" s="3" t="inlineStr">
        <is>
          <t>Financing Receivable, Past Due [Line Items]</t>
        </is>
      </c>
      <c r="C124" s="4" t="inlineStr">
        <is>
          <t xml:space="preserve"> </t>
        </is>
      </c>
      <c r="E124" s="4" t="inlineStr">
        <is>
          <t xml:space="preserve"> </t>
        </is>
      </c>
    </row>
    <row r="125">
      <c r="A125" s="4" t="inlineStr">
        <is>
          <t>Loans receivable, Total Past Due</t>
        </is>
      </c>
      <c r="C125" s="5" t="n">
        <v>0</v>
      </c>
      <c r="E125" s="5" t="n">
        <v>0</v>
      </c>
    </row>
    <row r="126">
      <c r="A126" s="4" t="inlineStr">
        <is>
          <t>60 to 89 Days Past Due | Mortgage loans, land</t>
        </is>
      </c>
      <c r="C126" s="4" t="inlineStr">
        <is>
          <t xml:space="preserve"> </t>
        </is>
      </c>
      <c r="E126" s="4" t="inlineStr">
        <is>
          <t xml:space="preserve"> </t>
        </is>
      </c>
    </row>
    <row r="127">
      <c r="A127" s="3" t="inlineStr">
        <is>
          <t>Financing Receivable, Past Due [Line Items]</t>
        </is>
      </c>
      <c r="C127" s="4" t="inlineStr">
        <is>
          <t xml:space="preserve"> </t>
        </is>
      </c>
      <c r="E127" s="4" t="inlineStr">
        <is>
          <t xml:space="preserve"> </t>
        </is>
      </c>
    </row>
    <row r="128">
      <c r="A128" s="4" t="inlineStr">
        <is>
          <t>Loans receivable, Total Past Due</t>
        </is>
      </c>
      <c r="C128" s="5" t="n">
        <v>0</v>
      </c>
      <c r="E128" s="5" t="n">
        <v>0</v>
      </c>
    </row>
    <row r="129">
      <c r="A129" s="4" t="inlineStr">
        <is>
          <t>60 to 89 Days Past Due | Consumer loans, home equity and second mortgage</t>
        </is>
      </c>
      <c r="C129" s="4" t="inlineStr">
        <is>
          <t xml:space="preserve"> </t>
        </is>
      </c>
      <c r="E129" s="4" t="inlineStr">
        <is>
          <t xml:space="preserve"> </t>
        </is>
      </c>
    </row>
    <row r="130">
      <c r="A130" s="3" t="inlineStr">
        <is>
          <t>Financing Receivable, Past Due [Line Items]</t>
        </is>
      </c>
      <c r="C130" s="4" t="inlineStr">
        <is>
          <t xml:space="preserve"> </t>
        </is>
      </c>
      <c r="E130" s="4" t="inlineStr">
        <is>
          <t xml:space="preserve"> </t>
        </is>
      </c>
    </row>
    <row r="131">
      <c r="A131" s="4" t="inlineStr">
        <is>
          <t>Loans receivable, Total Past Due</t>
        </is>
      </c>
      <c r="C131" s="5" t="n">
        <v>0</v>
      </c>
      <c r="E131" s="5" t="n">
        <v>0</v>
      </c>
    </row>
    <row r="132">
      <c r="A132" s="4" t="inlineStr">
        <is>
          <t>60 to 89 Days Past Due | Consumer loans, other</t>
        </is>
      </c>
      <c r="C132" s="4" t="inlineStr">
        <is>
          <t xml:space="preserve"> </t>
        </is>
      </c>
      <c r="E132" s="4" t="inlineStr">
        <is>
          <t xml:space="preserve"> </t>
        </is>
      </c>
    </row>
    <row r="133">
      <c r="A133" s="3" t="inlineStr">
        <is>
          <t>Financing Receivable, Past Due [Line Items]</t>
        </is>
      </c>
      <c r="C133" s="4" t="inlineStr">
        <is>
          <t xml:space="preserve"> </t>
        </is>
      </c>
      <c r="E133" s="4" t="inlineStr">
        <is>
          <t xml:space="preserve"> </t>
        </is>
      </c>
    </row>
    <row r="134">
      <c r="A134" s="4" t="inlineStr">
        <is>
          <t>Loans receivable, Total Past Due</t>
        </is>
      </c>
      <c r="C134" s="5" t="n">
        <v>0</v>
      </c>
      <c r="E134" s="5" t="n">
        <v>0</v>
      </c>
    </row>
    <row r="135">
      <c r="A135" s="4" t="inlineStr">
        <is>
          <t>60 to 89 Days Past Due | Commercial business loans</t>
        </is>
      </c>
      <c r="C135" s="4" t="inlineStr">
        <is>
          <t xml:space="preserve"> </t>
        </is>
      </c>
      <c r="E135" s="4" t="inlineStr">
        <is>
          <t xml:space="preserve"> </t>
        </is>
      </c>
    </row>
    <row r="136">
      <c r="A136" s="3" t="inlineStr">
        <is>
          <t>Financing Receivable, Past Due [Line Items]</t>
        </is>
      </c>
      <c r="C136" s="4" t="inlineStr">
        <is>
          <t xml:space="preserve"> </t>
        </is>
      </c>
      <c r="E136" s="4" t="inlineStr">
        <is>
          <t xml:space="preserve"> </t>
        </is>
      </c>
    </row>
    <row r="137">
      <c r="A137" s="4" t="inlineStr">
        <is>
          <t>Loans receivable, Total Past Due</t>
        </is>
      </c>
      <c r="C137" s="5" t="n">
        <v>0</v>
      </c>
      <c r="E137" s="5" t="n">
        <v>0</v>
      </c>
    </row>
    <row r="138">
      <c r="A138" s="4" t="inlineStr">
        <is>
          <t>60 to 89 Days Past Due | SBA PPP Loans</t>
        </is>
      </c>
      <c r="C138" s="4" t="inlineStr">
        <is>
          <t xml:space="preserve"> </t>
        </is>
      </c>
      <c r="E138" s="4" t="inlineStr">
        <is>
          <t xml:space="preserve"> </t>
        </is>
      </c>
    </row>
    <row r="139">
      <c r="A139" s="3" t="inlineStr">
        <is>
          <t>Financing Receivable, Past Due [Line Items]</t>
        </is>
      </c>
      <c r="C139" s="4" t="inlineStr">
        <is>
          <t xml:space="preserve"> </t>
        </is>
      </c>
      <c r="E139" s="4" t="inlineStr">
        <is>
          <t xml:space="preserve"> </t>
        </is>
      </c>
    </row>
    <row r="140">
      <c r="A140" s="4" t="inlineStr">
        <is>
          <t>Loans receivable, Total Past Due</t>
        </is>
      </c>
      <c r="C140" s="5" t="n">
        <v>0</v>
      </c>
      <c r="E140" s="5" t="n">
        <v>0</v>
      </c>
    </row>
    <row r="141">
      <c r="A141" s="4" t="inlineStr">
        <is>
          <t>Past Due 90 Days or More and Still Accruing</t>
        </is>
      </c>
      <c r="C141" s="4" t="inlineStr">
        <is>
          <t xml:space="preserve"> </t>
        </is>
      </c>
      <c r="E141" s="4" t="inlineStr">
        <is>
          <t xml:space="preserve"> </t>
        </is>
      </c>
    </row>
    <row r="142">
      <c r="A142" s="3" t="inlineStr">
        <is>
          <t>Financing Receivable, Past Due [Line Items]</t>
        </is>
      </c>
      <c r="C142" s="4" t="inlineStr">
        <is>
          <t xml:space="preserve"> </t>
        </is>
      </c>
      <c r="E142" s="4" t="inlineStr">
        <is>
          <t xml:space="preserve"> </t>
        </is>
      </c>
    </row>
    <row r="143">
      <c r="A143" s="4" t="inlineStr">
        <is>
          <t>Past Due 90 Days or More and Still Accruing</t>
        </is>
      </c>
      <c r="C143" s="5" t="n">
        <v>0</v>
      </c>
      <c r="E143" s="5" t="n">
        <v>0</v>
      </c>
    </row>
    <row r="144">
      <c r="A144" s="4" t="inlineStr">
        <is>
          <t>Past Due 90 Days or More and Still Accruing | Mortgage loans, one-to-four family</t>
        </is>
      </c>
      <c r="C144" s="4" t="inlineStr">
        <is>
          <t xml:space="preserve"> </t>
        </is>
      </c>
      <c r="E144" s="4" t="inlineStr">
        <is>
          <t xml:space="preserve"> </t>
        </is>
      </c>
    </row>
    <row r="145">
      <c r="A145" s="3" t="inlineStr">
        <is>
          <t>Financing Receivable, Past Due [Line Items]</t>
        </is>
      </c>
      <c r="C145" s="4" t="inlineStr">
        <is>
          <t xml:space="preserve"> </t>
        </is>
      </c>
      <c r="E145" s="4" t="inlineStr">
        <is>
          <t xml:space="preserve"> </t>
        </is>
      </c>
    </row>
    <row r="146">
      <c r="A146" s="4" t="inlineStr">
        <is>
          <t>Past Due 90 Days or More and Still Accruing</t>
        </is>
      </c>
      <c r="C146" s="5" t="n">
        <v>0</v>
      </c>
      <c r="E146" s="5" t="n">
        <v>0</v>
      </c>
    </row>
    <row r="147">
      <c r="A147" s="4" t="inlineStr">
        <is>
          <t>Past Due 90 Days or More and Still Accruing | Mortgage loans, multi-family</t>
        </is>
      </c>
      <c r="C147" s="4" t="inlineStr">
        <is>
          <t xml:space="preserve"> </t>
        </is>
      </c>
      <c r="E147" s="4" t="inlineStr">
        <is>
          <t xml:space="preserve"> </t>
        </is>
      </c>
    </row>
    <row r="148">
      <c r="A148" s="3" t="inlineStr">
        <is>
          <t>Financing Receivable, Past Due [Line Items]</t>
        </is>
      </c>
      <c r="C148" s="4" t="inlineStr">
        <is>
          <t xml:space="preserve"> </t>
        </is>
      </c>
      <c r="E148" s="4" t="inlineStr">
        <is>
          <t xml:space="preserve"> </t>
        </is>
      </c>
    </row>
    <row r="149">
      <c r="A149" s="4" t="inlineStr">
        <is>
          <t>Past Due 90 Days or More and Still Accruing</t>
        </is>
      </c>
      <c r="C149" s="5" t="n">
        <v>0</v>
      </c>
      <c r="E149" s="5" t="n">
        <v>0</v>
      </c>
    </row>
    <row r="150">
      <c r="A150" s="4" t="inlineStr">
        <is>
          <t>Past Due 90 Days or More and Still Accruing | Mortgage loans, commercial</t>
        </is>
      </c>
      <c r="C150" s="4" t="inlineStr">
        <is>
          <t xml:space="preserve"> </t>
        </is>
      </c>
      <c r="E150" s="4" t="inlineStr">
        <is>
          <t xml:space="preserve"> </t>
        </is>
      </c>
    </row>
    <row r="151">
      <c r="A151" s="3" t="inlineStr">
        <is>
          <t>Financing Receivable, Past Due [Line Items]</t>
        </is>
      </c>
      <c r="C151" s="4" t="inlineStr">
        <is>
          <t xml:space="preserve"> </t>
        </is>
      </c>
      <c r="E151" s="4" t="inlineStr">
        <is>
          <t xml:space="preserve"> </t>
        </is>
      </c>
    </row>
    <row r="152">
      <c r="A152" s="4" t="inlineStr">
        <is>
          <t>Past Due 90 Days or More and Still Accruing</t>
        </is>
      </c>
      <c r="C152" s="5" t="n">
        <v>0</v>
      </c>
      <c r="E152" s="5" t="n">
        <v>0</v>
      </c>
    </row>
    <row r="153">
      <c r="A153" s="4" t="inlineStr">
        <is>
          <t>Past Due 90 Days or More and Still Accruing | Mortgage loans, construction - custom and owner/builder</t>
        </is>
      </c>
      <c r="C153" s="4" t="inlineStr">
        <is>
          <t xml:space="preserve"> </t>
        </is>
      </c>
      <c r="E153" s="4" t="inlineStr">
        <is>
          <t xml:space="preserve"> </t>
        </is>
      </c>
    </row>
    <row r="154">
      <c r="A154" s="3" t="inlineStr">
        <is>
          <t>Financing Receivable, Past Due [Line Items]</t>
        </is>
      </c>
      <c r="C154" s="4" t="inlineStr">
        <is>
          <t xml:space="preserve"> </t>
        </is>
      </c>
      <c r="E154" s="4" t="inlineStr">
        <is>
          <t xml:space="preserve"> </t>
        </is>
      </c>
    </row>
    <row r="155">
      <c r="A155" s="4" t="inlineStr">
        <is>
          <t>Past Due 90 Days or More and Still Accruing</t>
        </is>
      </c>
      <c r="C155" s="5" t="n">
        <v>0</v>
      </c>
      <c r="E155" s="5" t="n">
        <v>0</v>
      </c>
    </row>
    <row r="156">
      <c r="A156" s="4" t="inlineStr">
        <is>
          <t>Past Due 90 Days or More and Still Accruing | Mortgage loans, construction - speculative one-to-four family</t>
        </is>
      </c>
      <c r="C156" s="4" t="inlineStr">
        <is>
          <t xml:space="preserve"> </t>
        </is>
      </c>
      <c r="E156" s="4" t="inlineStr">
        <is>
          <t xml:space="preserve"> </t>
        </is>
      </c>
    </row>
    <row r="157">
      <c r="A157" s="3" t="inlineStr">
        <is>
          <t>Financing Receivable, Past Due [Line Items]</t>
        </is>
      </c>
      <c r="C157" s="4" t="inlineStr">
        <is>
          <t xml:space="preserve"> </t>
        </is>
      </c>
      <c r="E157" s="4" t="inlineStr">
        <is>
          <t xml:space="preserve"> </t>
        </is>
      </c>
    </row>
    <row r="158">
      <c r="A158" s="4" t="inlineStr">
        <is>
          <t>Past Due 90 Days or More and Still Accruing</t>
        </is>
      </c>
      <c r="C158" s="5" t="n">
        <v>0</v>
      </c>
      <c r="E158" s="5" t="n">
        <v>0</v>
      </c>
    </row>
    <row r="159">
      <c r="A159" s="4" t="inlineStr">
        <is>
          <t>Past Due 90 Days or More and Still Accruing | Mortgage loans, construction – commercial</t>
        </is>
      </c>
      <c r="C159" s="4" t="inlineStr">
        <is>
          <t xml:space="preserve"> </t>
        </is>
      </c>
      <c r="E159" s="4" t="inlineStr">
        <is>
          <t xml:space="preserve"> </t>
        </is>
      </c>
    </row>
    <row r="160">
      <c r="A160" s="3" t="inlineStr">
        <is>
          <t>Financing Receivable, Past Due [Line Items]</t>
        </is>
      </c>
      <c r="C160" s="4" t="inlineStr">
        <is>
          <t xml:space="preserve"> </t>
        </is>
      </c>
      <c r="E160" s="4" t="inlineStr">
        <is>
          <t xml:space="preserve"> </t>
        </is>
      </c>
    </row>
    <row r="161">
      <c r="A161" s="4" t="inlineStr">
        <is>
          <t>Past Due 90 Days or More and Still Accruing</t>
        </is>
      </c>
      <c r="C161" s="5" t="n">
        <v>0</v>
      </c>
      <c r="E161" s="5" t="n">
        <v>0</v>
      </c>
    </row>
    <row r="162">
      <c r="A162" s="4" t="inlineStr">
        <is>
          <t>Past Due 90 Days or More and Still Accruing | Mortgage loans, construction - Multi-family</t>
        </is>
      </c>
      <c r="C162" s="4" t="inlineStr">
        <is>
          <t xml:space="preserve"> </t>
        </is>
      </c>
      <c r="E162" s="4" t="inlineStr">
        <is>
          <t xml:space="preserve"> </t>
        </is>
      </c>
    </row>
    <row r="163">
      <c r="A163" s="3" t="inlineStr">
        <is>
          <t>Financing Receivable, Past Due [Line Items]</t>
        </is>
      </c>
      <c r="C163" s="4" t="inlineStr">
        <is>
          <t xml:space="preserve"> </t>
        </is>
      </c>
      <c r="E163" s="4" t="inlineStr">
        <is>
          <t xml:space="preserve"> </t>
        </is>
      </c>
    </row>
    <row r="164">
      <c r="A164" s="4" t="inlineStr">
        <is>
          <t>Past Due 90 Days or More and Still Accruing</t>
        </is>
      </c>
      <c r="C164" s="5" t="n">
        <v>0</v>
      </c>
      <c r="E164" s="5" t="n">
        <v>0</v>
      </c>
    </row>
    <row r="165">
      <c r="A165" s="4" t="inlineStr">
        <is>
          <t>Past Due 90 Days or More and Still Accruing | Mortgage loans, construction - Land development</t>
        </is>
      </c>
      <c r="C165" s="4" t="inlineStr">
        <is>
          <t xml:space="preserve"> </t>
        </is>
      </c>
      <c r="E165" s="4" t="inlineStr">
        <is>
          <t xml:space="preserve"> </t>
        </is>
      </c>
    </row>
    <row r="166">
      <c r="A166" s="3" t="inlineStr">
        <is>
          <t>Financing Receivable, Past Due [Line Items]</t>
        </is>
      </c>
      <c r="C166" s="4" t="inlineStr">
        <is>
          <t xml:space="preserve"> </t>
        </is>
      </c>
      <c r="E166" s="4" t="inlineStr">
        <is>
          <t xml:space="preserve"> </t>
        </is>
      </c>
    </row>
    <row r="167">
      <c r="A167" s="4" t="inlineStr">
        <is>
          <t>Past Due 90 Days or More and Still Accruing</t>
        </is>
      </c>
      <c r="C167" s="5" t="n">
        <v>0</v>
      </c>
      <c r="E167" s="5" t="n">
        <v>0</v>
      </c>
    </row>
    <row r="168">
      <c r="A168" s="4" t="inlineStr">
        <is>
          <t>Past Due 90 Days or More and Still Accruing | Mortgage loans, land</t>
        </is>
      </c>
      <c r="C168" s="4" t="inlineStr">
        <is>
          <t xml:space="preserve"> </t>
        </is>
      </c>
      <c r="E168" s="4" t="inlineStr">
        <is>
          <t xml:space="preserve"> </t>
        </is>
      </c>
    </row>
    <row r="169">
      <c r="A169" s="3" t="inlineStr">
        <is>
          <t>Financing Receivable, Past Due [Line Items]</t>
        </is>
      </c>
      <c r="C169" s="4" t="inlineStr">
        <is>
          <t xml:space="preserve"> </t>
        </is>
      </c>
      <c r="E169" s="4" t="inlineStr">
        <is>
          <t xml:space="preserve"> </t>
        </is>
      </c>
    </row>
    <row r="170">
      <c r="A170" s="4" t="inlineStr">
        <is>
          <t>Past Due 90 Days or More and Still Accruing</t>
        </is>
      </c>
      <c r="C170" s="5" t="n">
        <v>0</v>
      </c>
      <c r="E170" s="5" t="n">
        <v>0</v>
      </c>
    </row>
    <row r="171">
      <c r="A171" s="4" t="inlineStr">
        <is>
          <t>Past Due 90 Days or More and Still Accruing | Consumer loans, home equity and second mortgage</t>
        </is>
      </c>
      <c r="C171" s="4" t="inlineStr">
        <is>
          <t xml:space="preserve"> </t>
        </is>
      </c>
      <c r="E171" s="4" t="inlineStr">
        <is>
          <t xml:space="preserve"> </t>
        </is>
      </c>
    </row>
    <row r="172">
      <c r="A172" s="3" t="inlineStr">
        <is>
          <t>Financing Receivable, Past Due [Line Items]</t>
        </is>
      </c>
      <c r="C172" s="4" t="inlineStr">
        <is>
          <t xml:space="preserve"> </t>
        </is>
      </c>
      <c r="E172" s="4" t="inlineStr">
        <is>
          <t xml:space="preserve"> </t>
        </is>
      </c>
    </row>
    <row r="173">
      <c r="A173" s="4" t="inlineStr">
        <is>
          <t>Past Due 90 Days or More and Still Accruing</t>
        </is>
      </c>
      <c r="C173" s="5" t="n">
        <v>0</v>
      </c>
      <c r="E173" s="5" t="n">
        <v>0</v>
      </c>
    </row>
    <row r="174">
      <c r="A174" s="4" t="inlineStr">
        <is>
          <t>Past Due 90 Days or More and Still Accruing | Consumer loans, other</t>
        </is>
      </c>
      <c r="C174" s="4" t="inlineStr">
        <is>
          <t xml:space="preserve"> </t>
        </is>
      </c>
      <c r="E174" s="4" t="inlineStr">
        <is>
          <t xml:space="preserve"> </t>
        </is>
      </c>
    </row>
    <row r="175">
      <c r="A175" s="3" t="inlineStr">
        <is>
          <t>Financing Receivable, Past Due [Line Items]</t>
        </is>
      </c>
      <c r="C175" s="4" t="inlineStr">
        <is>
          <t xml:space="preserve"> </t>
        </is>
      </c>
      <c r="E175" s="4" t="inlineStr">
        <is>
          <t xml:space="preserve"> </t>
        </is>
      </c>
    </row>
    <row r="176">
      <c r="A176" s="4" t="inlineStr">
        <is>
          <t>Past Due 90 Days or More and Still Accruing</t>
        </is>
      </c>
      <c r="C176" s="5" t="n">
        <v>0</v>
      </c>
      <c r="E176" s="5" t="n">
        <v>0</v>
      </c>
    </row>
    <row r="177">
      <c r="A177" s="4" t="inlineStr">
        <is>
          <t>Past Due 90 Days or More and Still Accruing | Commercial business loans</t>
        </is>
      </c>
      <c r="C177" s="4" t="inlineStr">
        <is>
          <t xml:space="preserve"> </t>
        </is>
      </c>
      <c r="E177" s="4" t="inlineStr">
        <is>
          <t xml:space="preserve"> </t>
        </is>
      </c>
    </row>
    <row r="178">
      <c r="A178" s="3" t="inlineStr">
        <is>
          <t>Financing Receivable, Past Due [Line Items]</t>
        </is>
      </c>
      <c r="C178" s="4" t="inlineStr">
        <is>
          <t xml:space="preserve"> </t>
        </is>
      </c>
      <c r="E178" s="4" t="inlineStr">
        <is>
          <t xml:space="preserve"> </t>
        </is>
      </c>
    </row>
    <row r="179">
      <c r="A179" s="4" t="inlineStr">
        <is>
          <t>Past Due 90 Days or More and Still Accruing</t>
        </is>
      </c>
      <c r="C179" s="5" t="n">
        <v>0</v>
      </c>
      <c r="E179" s="5" t="n">
        <v>0</v>
      </c>
    </row>
    <row r="180">
      <c r="A180" s="4" t="inlineStr">
        <is>
          <t>Past Due 90 Days or More and Still Accruing | SBA PPP Loans</t>
        </is>
      </c>
      <c r="C180" s="4" t="inlineStr">
        <is>
          <t xml:space="preserve"> </t>
        </is>
      </c>
      <c r="E180" s="4" t="inlineStr">
        <is>
          <t xml:space="preserve"> </t>
        </is>
      </c>
    </row>
    <row r="181">
      <c r="A181" s="3" t="inlineStr">
        <is>
          <t>Financing Receivable, Past Due [Line Items]</t>
        </is>
      </c>
      <c r="C181" s="4" t="inlineStr">
        <is>
          <t xml:space="preserve"> </t>
        </is>
      </c>
      <c r="E181" s="4" t="inlineStr">
        <is>
          <t xml:space="preserve"> </t>
        </is>
      </c>
    </row>
    <row r="182">
      <c r="A182" s="4" t="inlineStr">
        <is>
          <t>Past Due 90 Days or More and Still Accruing</t>
        </is>
      </c>
      <c r="C182" s="5" t="n">
        <v>0</v>
      </c>
      <c r="E182" s="5" t="n">
        <v>0</v>
      </c>
    </row>
    <row r="183">
      <c r="A183" s="4" t="inlineStr">
        <is>
          <t>Financial Asset, Past Due</t>
        </is>
      </c>
      <c r="C183" s="4" t="inlineStr">
        <is>
          <t xml:space="preserve"> </t>
        </is>
      </c>
      <c r="E183" s="4" t="inlineStr">
        <is>
          <t xml:space="preserve"> </t>
        </is>
      </c>
    </row>
    <row r="184">
      <c r="A184" s="3" t="inlineStr">
        <is>
          <t>Financing Receivable, Past Due [Line Items]</t>
        </is>
      </c>
      <c r="C184" s="4" t="inlineStr">
        <is>
          <t xml:space="preserve"> </t>
        </is>
      </c>
      <c r="E184" s="4" t="inlineStr">
        <is>
          <t xml:space="preserve"> </t>
        </is>
      </c>
    </row>
    <row r="185">
      <c r="A185" s="4" t="inlineStr">
        <is>
          <t>Loans receivable, Total Past Due</t>
        </is>
      </c>
      <c r="C185" s="5" t="n">
        <v>2253</v>
      </c>
      <c r="E185" s="5" t="n">
        <v>2096</v>
      </c>
    </row>
    <row r="186">
      <c r="A186" s="4" t="inlineStr">
        <is>
          <t>Financial Asset, Past Due | Mortgage loans, one-to-four family</t>
        </is>
      </c>
      <c r="C186" s="4" t="inlineStr">
        <is>
          <t xml:space="preserve"> </t>
        </is>
      </c>
      <c r="E186" s="4" t="inlineStr">
        <is>
          <t xml:space="preserve"> </t>
        </is>
      </c>
    </row>
    <row r="187">
      <c r="A187" s="3" t="inlineStr">
        <is>
          <t>Financing Receivable, Past Due [Line Items]</t>
        </is>
      </c>
      <c r="C187" s="4" t="inlineStr">
        <is>
          <t xml:space="preserve"> </t>
        </is>
      </c>
      <c r="E187" s="4" t="inlineStr">
        <is>
          <t xml:space="preserve"> </t>
        </is>
      </c>
    </row>
    <row r="188">
      <c r="A188" s="4" t="inlineStr">
        <is>
          <t>Loans receivable, Total Past Due</t>
        </is>
      </c>
      <c r="C188" s="5" t="n">
        <v>383</v>
      </c>
      <c r="E188" s="5" t="n">
        <v>388</v>
      </c>
    </row>
    <row r="189">
      <c r="A189" s="4" t="inlineStr">
        <is>
          <t>Financial Asset, Past Due | Mortgage loans, multi-family</t>
        </is>
      </c>
      <c r="C189" s="4" t="inlineStr">
        <is>
          <t xml:space="preserve"> </t>
        </is>
      </c>
      <c r="E189" s="4" t="inlineStr">
        <is>
          <t xml:space="preserve"> </t>
        </is>
      </c>
    </row>
    <row r="190">
      <c r="A190" s="3" t="inlineStr">
        <is>
          <t>Financing Receivable, Past Due [Line Items]</t>
        </is>
      </c>
      <c r="C190" s="4" t="inlineStr">
        <is>
          <t xml:space="preserve"> </t>
        </is>
      </c>
      <c r="E190" s="4" t="inlineStr">
        <is>
          <t xml:space="preserve"> </t>
        </is>
      </c>
    </row>
    <row r="191">
      <c r="A191" s="4" t="inlineStr">
        <is>
          <t>Loans receivable, Total Past Due</t>
        </is>
      </c>
      <c r="C191" s="5" t="n">
        <v>0</v>
      </c>
      <c r="E191" s="5" t="n">
        <v>0</v>
      </c>
    </row>
    <row r="192">
      <c r="A192" s="4" t="inlineStr">
        <is>
          <t>Financial Asset, Past Due | Mortgage loans, commercial</t>
        </is>
      </c>
      <c r="C192" s="4" t="inlineStr">
        <is>
          <t xml:space="preserve"> </t>
        </is>
      </c>
      <c r="E192" s="4" t="inlineStr">
        <is>
          <t xml:space="preserve"> </t>
        </is>
      </c>
    </row>
    <row r="193">
      <c r="A193" s="3" t="inlineStr">
        <is>
          <t>Financing Receivable, Past Due [Line Items]</t>
        </is>
      </c>
      <c r="C193" s="4" t="inlineStr">
        <is>
          <t xml:space="preserve"> </t>
        </is>
      </c>
      <c r="E193" s="4" t="inlineStr">
        <is>
          <t xml:space="preserve"> </t>
        </is>
      </c>
    </row>
    <row r="194">
      <c r="A194" s="4" t="inlineStr">
        <is>
          <t>Loans receivable, Total Past Due</t>
        </is>
      </c>
      <c r="C194" s="5" t="n">
        <v>867</v>
      </c>
      <c r="E194" s="5" t="n">
        <v>657</v>
      </c>
    </row>
    <row r="195">
      <c r="A195" s="4" t="inlineStr">
        <is>
          <t>Financial Asset, Past Due | Mortgage loans, construction - custom and owner/builder</t>
        </is>
      </c>
      <c r="C195" s="4" t="inlineStr">
        <is>
          <t xml:space="preserve"> </t>
        </is>
      </c>
      <c r="E195" s="4" t="inlineStr">
        <is>
          <t xml:space="preserve"> </t>
        </is>
      </c>
    </row>
    <row r="196">
      <c r="A196" s="3" t="inlineStr">
        <is>
          <t>Financing Receivable, Past Due [Line Items]</t>
        </is>
      </c>
      <c r="C196" s="4" t="inlineStr">
        <is>
          <t xml:space="preserve"> </t>
        </is>
      </c>
      <c r="E196" s="4" t="inlineStr">
        <is>
          <t xml:space="preserve"> </t>
        </is>
      </c>
    </row>
    <row r="197">
      <c r="A197" s="4" t="inlineStr">
        <is>
          <t>Loans receivable, Total Past Due</t>
        </is>
      </c>
      <c r="C197" s="5" t="n">
        <v>0</v>
      </c>
      <c r="E197" s="5" t="n">
        <v>0</v>
      </c>
    </row>
    <row r="198">
      <c r="A198" s="4" t="inlineStr">
        <is>
          <t>Financial Asset, Past Due | Mortgage loans, construction - speculative one-to-four family</t>
        </is>
      </c>
      <c r="C198" s="4" t="inlineStr">
        <is>
          <t xml:space="preserve"> </t>
        </is>
      </c>
      <c r="E198" s="4" t="inlineStr">
        <is>
          <t xml:space="preserve"> </t>
        </is>
      </c>
    </row>
    <row r="199">
      <c r="A199" s="3" t="inlineStr">
        <is>
          <t>Financing Receivable, Past Due [Line Items]</t>
        </is>
      </c>
      <c r="C199" s="4" t="inlineStr">
        <is>
          <t xml:space="preserve"> </t>
        </is>
      </c>
      <c r="E199" s="4" t="inlineStr">
        <is>
          <t xml:space="preserve"> </t>
        </is>
      </c>
    </row>
    <row r="200">
      <c r="A200" s="4" t="inlineStr">
        <is>
          <t>Loans receivable, Total Past Due</t>
        </is>
      </c>
      <c r="C200" s="5" t="n">
        <v>0</v>
      </c>
      <c r="E200" s="5" t="n">
        <v>0</v>
      </c>
    </row>
    <row r="201">
      <c r="A201" s="4" t="inlineStr">
        <is>
          <t>Financial Asset, Past Due | Mortgage loans, construction – commercial</t>
        </is>
      </c>
      <c r="C201" s="4" t="inlineStr">
        <is>
          <t xml:space="preserve"> </t>
        </is>
      </c>
      <c r="E201" s="4" t="inlineStr">
        <is>
          <t xml:space="preserve"> </t>
        </is>
      </c>
    </row>
    <row r="202">
      <c r="A202" s="3" t="inlineStr">
        <is>
          <t>Financing Receivable, Past Due [Line Items]</t>
        </is>
      </c>
      <c r="C202" s="4" t="inlineStr">
        <is>
          <t xml:space="preserve"> </t>
        </is>
      </c>
      <c r="E202" s="4" t="inlineStr">
        <is>
          <t xml:space="preserve"> </t>
        </is>
      </c>
    </row>
    <row r="203">
      <c r="A203" s="4" t="inlineStr">
        <is>
          <t>Loans receivable, Total Past Due</t>
        </is>
      </c>
      <c r="C203" s="5" t="n">
        <v>0</v>
      </c>
      <c r="E203" s="5" t="n">
        <v>0</v>
      </c>
    </row>
    <row r="204">
      <c r="A204" s="4" t="inlineStr">
        <is>
          <t>Financial Asset, Past Due | Mortgage loans, construction - Multi-family</t>
        </is>
      </c>
      <c r="C204" s="4" t="inlineStr">
        <is>
          <t xml:space="preserve"> </t>
        </is>
      </c>
      <c r="E204" s="4" t="inlineStr">
        <is>
          <t xml:space="preserve"> </t>
        </is>
      </c>
    </row>
    <row r="205">
      <c r="A205" s="3" t="inlineStr">
        <is>
          <t>Financing Receivable, Past Due [Line Items]</t>
        </is>
      </c>
      <c r="C205" s="4" t="inlineStr">
        <is>
          <t xml:space="preserve"> </t>
        </is>
      </c>
      <c r="E205" s="4" t="inlineStr">
        <is>
          <t xml:space="preserve"> </t>
        </is>
      </c>
    </row>
    <row r="206">
      <c r="A206" s="4" t="inlineStr">
        <is>
          <t>Loans receivable, Total Past Due</t>
        </is>
      </c>
      <c r="C206" s="5" t="n">
        <v>0</v>
      </c>
      <c r="E206" s="5" t="n">
        <v>0</v>
      </c>
    </row>
    <row r="207">
      <c r="A207" s="4" t="inlineStr">
        <is>
          <t>Financial Asset, Past Due | Mortgage loans, construction - Land development</t>
        </is>
      </c>
      <c r="C207" s="4" t="inlineStr">
        <is>
          <t xml:space="preserve"> </t>
        </is>
      </c>
      <c r="E207" s="4" t="inlineStr">
        <is>
          <t xml:space="preserve"> </t>
        </is>
      </c>
    </row>
    <row r="208">
      <c r="A208" s="3" t="inlineStr">
        <is>
          <t>Financing Receivable, Past Due [Line Items]</t>
        </is>
      </c>
      <c r="C208" s="4" t="inlineStr">
        <is>
          <t xml:space="preserve"> </t>
        </is>
      </c>
      <c r="E208" s="4" t="inlineStr">
        <is>
          <t xml:space="preserve"> </t>
        </is>
      </c>
    </row>
    <row r="209">
      <c r="A209" s="4" t="inlineStr">
        <is>
          <t>Loans receivable, Total Past Due</t>
        </is>
      </c>
      <c r="C209" s="5" t="n">
        <v>0</v>
      </c>
      <c r="E209" s="5" t="n">
        <v>0</v>
      </c>
    </row>
    <row r="210">
      <c r="A210" s="4" t="inlineStr">
        <is>
          <t>Financial Asset, Past Due | Mortgage loans, land</t>
        </is>
      </c>
      <c r="C210" s="4" t="inlineStr">
        <is>
          <t xml:space="preserve"> </t>
        </is>
      </c>
      <c r="E210" s="4" t="inlineStr">
        <is>
          <t xml:space="preserve"> </t>
        </is>
      </c>
    </row>
    <row r="211">
      <c r="A211" s="3" t="inlineStr">
        <is>
          <t>Financing Receivable, Past Due [Line Items]</t>
        </is>
      </c>
      <c r="C211" s="4" t="inlineStr">
        <is>
          <t xml:space="preserve"> </t>
        </is>
      </c>
      <c r="E211" s="4" t="inlineStr">
        <is>
          <t xml:space="preserve"> </t>
        </is>
      </c>
    </row>
    <row r="212">
      <c r="A212" s="4" t="inlineStr">
        <is>
          <t>Loans receivable, Total Past Due</t>
        </is>
      </c>
      <c r="C212" s="5" t="n">
        <v>425</v>
      </c>
      <c r="E212" s="5" t="n">
        <v>450</v>
      </c>
    </row>
    <row r="213">
      <c r="A213" s="4" t="inlineStr">
        <is>
          <t>Financial Asset, Past Due | Consumer loans, home equity and second mortgage</t>
        </is>
      </c>
      <c r="C213" s="4" t="inlineStr">
        <is>
          <t xml:space="preserve"> </t>
        </is>
      </c>
      <c r="E213" s="4" t="inlineStr">
        <is>
          <t xml:space="preserve"> </t>
        </is>
      </c>
    </row>
    <row r="214">
      <c r="A214" s="3" t="inlineStr">
        <is>
          <t>Financing Receivable, Past Due [Line Items]</t>
        </is>
      </c>
      <c r="C214" s="4" t="inlineStr">
        <is>
          <t xml:space="preserve"> </t>
        </is>
      </c>
      <c r="E214" s="4" t="inlineStr">
        <is>
          <t xml:space="preserve"> </t>
        </is>
      </c>
    </row>
    <row r="215">
      <c r="A215" s="4" t="inlineStr">
        <is>
          <t>Loans receivable, Total Past Due</t>
        </is>
      </c>
      <c r="C215" s="5" t="n">
        <v>263</v>
      </c>
      <c r="E215" s="5" t="n">
        <v>289</v>
      </c>
    </row>
    <row r="216">
      <c r="A216" s="4" t="inlineStr">
        <is>
          <t>Financial Asset, Past Due | Consumer loans, other</t>
        </is>
      </c>
      <c r="C216" s="4" t="inlineStr">
        <is>
          <t xml:space="preserve"> </t>
        </is>
      </c>
      <c r="E216" s="4" t="inlineStr">
        <is>
          <t xml:space="preserve"> </t>
        </is>
      </c>
    </row>
    <row r="217">
      <c r="A217" s="3" t="inlineStr">
        <is>
          <t>Financing Receivable, Past Due [Line Items]</t>
        </is>
      </c>
      <c r="C217" s="4" t="inlineStr">
        <is>
          <t xml:space="preserve"> </t>
        </is>
      </c>
      <c r="E217" s="4" t="inlineStr">
        <is>
          <t xml:space="preserve"> </t>
        </is>
      </c>
    </row>
    <row r="218">
      <c r="A218" s="4" t="inlineStr">
        <is>
          <t>Loans receivable, Total Past Due</t>
        </is>
      </c>
      <c r="C218" s="5" t="n">
        <v>2</v>
      </c>
      <c r="E218" s="5" t="n">
        <v>3</v>
      </c>
    </row>
    <row r="219">
      <c r="A219" s="4" t="inlineStr">
        <is>
          <t>Financial Asset, Past Due | Commercial business loans</t>
        </is>
      </c>
      <c r="C219" s="4" t="inlineStr">
        <is>
          <t xml:space="preserve"> </t>
        </is>
      </c>
      <c r="E219" s="4" t="inlineStr">
        <is>
          <t xml:space="preserve"> </t>
        </is>
      </c>
    </row>
    <row r="220">
      <c r="A220" s="3" t="inlineStr">
        <is>
          <t>Financing Receivable, Past Due [Line Items]</t>
        </is>
      </c>
      <c r="C220" s="4" t="inlineStr">
        <is>
          <t xml:space="preserve"> </t>
        </is>
      </c>
      <c r="E220" s="4" t="inlineStr">
        <is>
          <t xml:space="preserve"> </t>
        </is>
      </c>
    </row>
    <row r="221">
      <c r="A221" s="4" t="inlineStr">
        <is>
          <t>Loans receivable, Total Past Due</t>
        </is>
      </c>
      <c r="C221" s="5" t="n">
        <v>313</v>
      </c>
      <c r="E221" s="5" t="n">
        <v>309</v>
      </c>
    </row>
    <row r="222">
      <c r="A222" s="4" t="inlineStr">
        <is>
          <t>Financial Asset, Past Due | SBA PPP Loans</t>
        </is>
      </c>
      <c r="C222" s="4" t="inlineStr">
        <is>
          <t xml:space="preserve"> </t>
        </is>
      </c>
      <c r="E222" s="4" t="inlineStr">
        <is>
          <t xml:space="preserve"> </t>
        </is>
      </c>
    </row>
    <row r="223">
      <c r="A223" s="3" t="inlineStr">
        <is>
          <t>Financing Receivable, Past Due [Line Items]</t>
        </is>
      </c>
      <c r="C223" s="4" t="inlineStr">
        <is>
          <t xml:space="preserve"> </t>
        </is>
      </c>
      <c r="E223" s="4" t="inlineStr">
        <is>
          <t xml:space="preserve"> </t>
        </is>
      </c>
    </row>
    <row r="224">
      <c r="A224" s="4" t="inlineStr">
        <is>
          <t>Loans receivable, Total Past Due</t>
        </is>
      </c>
      <c r="C224" s="5" t="n">
        <v>0</v>
      </c>
      <c r="E224" s="5" t="n">
        <v>0</v>
      </c>
    </row>
    <row r="225">
      <c r="A225" s="4" t="inlineStr">
        <is>
          <t>Financial Asset, Not Past Due</t>
        </is>
      </c>
      <c r="C225" s="4" t="inlineStr">
        <is>
          <t xml:space="preserve"> </t>
        </is>
      </c>
      <c r="E225" s="4" t="inlineStr">
        <is>
          <t xml:space="preserve"> </t>
        </is>
      </c>
    </row>
    <row r="226">
      <c r="A226" s="3" t="inlineStr">
        <is>
          <t>Financing Receivable, Past Due [Line Items]</t>
        </is>
      </c>
      <c r="C226" s="4" t="inlineStr">
        <is>
          <t xml:space="preserve"> </t>
        </is>
      </c>
      <c r="E226" s="4" t="inlineStr">
        <is>
          <t xml:space="preserve"> </t>
        </is>
      </c>
    </row>
    <row r="227">
      <c r="A227" s="4" t="inlineStr">
        <is>
          <t>Loans receivable, Total Past Due</t>
        </is>
      </c>
      <c r="C227" s="5" t="n">
        <v>1189067</v>
      </c>
      <c r="E227" s="5" t="n">
        <v>1148354</v>
      </c>
    </row>
    <row r="228">
      <c r="A228" s="4" t="inlineStr">
        <is>
          <t>Financial Asset, Not Past Due | Mortgage loans, one-to-four family</t>
        </is>
      </c>
      <c r="C228" s="4" t="inlineStr">
        <is>
          <t xml:space="preserve"> </t>
        </is>
      </c>
      <c r="E228" s="4" t="inlineStr">
        <is>
          <t xml:space="preserve"> </t>
        </is>
      </c>
    </row>
    <row r="229">
      <c r="A229" s="3" t="inlineStr">
        <is>
          <t>Financing Receivable, Past Due [Line Items]</t>
        </is>
      </c>
      <c r="C229" s="4" t="inlineStr">
        <is>
          <t xml:space="preserve"> </t>
        </is>
      </c>
      <c r="E229" s="4" t="inlineStr">
        <is>
          <t xml:space="preserve"> </t>
        </is>
      </c>
    </row>
    <row r="230">
      <c r="A230" s="4" t="inlineStr">
        <is>
          <t>Loans receivable, Total Past Due</t>
        </is>
      </c>
      <c r="C230" s="5" t="n">
        <v>199902</v>
      </c>
      <c r="E230" s="5" t="n">
        <v>175728</v>
      </c>
    </row>
    <row r="231">
      <c r="A231" s="4" t="inlineStr">
        <is>
          <t>Financial Asset, Not Past Due | Mortgage loans, multi-family</t>
        </is>
      </c>
      <c r="C231" s="4" t="inlineStr">
        <is>
          <t xml:space="preserve"> </t>
        </is>
      </c>
      <c r="E231" s="4" t="inlineStr">
        <is>
          <t xml:space="preserve"> </t>
        </is>
      </c>
    </row>
    <row r="232">
      <c r="A232" s="3" t="inlineStr">
        <is>
          <t>Financing Receivable, Past Due [Line Items]</t>
        </is>
      </c>
      <c r="C232" s="4" t="inlineStr">
        <is>
          <t xml:space="preserve"> </t>
        </is>
      </c>
      <c r="E232" s="4" t="inlineStr">
        <is>
          <t xml:space="preserve"> </t>
        </is>
      </c>
    </row>
    <row r="233">
      <c r="A233" s="4" t="inlineStr">
        <is>
          <t>Loans receivable, Total Past Due</t>
        </is>
      </c>
      <c r="C233" s="5" t="n">
        <v>96831</v>
      </c>
      <c r="E233" s="5" t="n">
        <v>95025</v>
      </c>
    </row>
    <row r="234">
      <c r="A234" s="4" t="inlineStr">
        <is>
          <t>Financial Asset, Not Past Due | Mortgage loans, commercial</t>
        </is>
      </c>
      <c r="C234" s="4" t="inlineStr">
        <is>
          <t xml:space="preserve"> </t>
        </is>
      </c>
      <c r="E234" s="4" t="inlineStr">
        <is>
          <t xml:space="preserve"> </t>
        </is>
      </c>
    </row>
    <row r="235">
      <c r="A235" s="3" t="inlineStr">
        <is>
          <t>Financing Receivable, Past Due [Line Items]</t>
        </is>
      </c>
      <c r="C235" s="4" t="inlineStr">
        <is>
          <t xml:space="preserve"> </t>
        </is>
      </c>
      <c r="E235" s="4" t="inlineStr">
        <is>
          <t xml:space="preserve"> </t>
        </is>
      </c>
    </row>
    <row r="236">
      <c r="A236" s="4" t="inlineStr">
        <is>
          <t>Loans receivable, Total Past Due</t>
        </is>
      </c>
      <c r="C236" s="5" t="n">
        <v>541704</v>
      </c>
      <c r="E236" s="5" t="n">
        <v>535993</v>
      </c>
    </row>
    <row r="237">
      <c r="A237" s="4" t="inlineStr">
        <is>
          <t>Financial Asset, Not Past Due | Mortgage loans, construction - custom and owner/builder</t>
        </is>
      </c>
      <c r="C237" s="4" t="inlineStr">
        <is>
          <t xml:space="preserve"> </t>
        </is>
      </c>
      <c r="E237" s="4" t="inlineStr">
        <is>
          <t xml:space="preserve"> </t>
        </is>
      </c>
    </row>
    <row r="238">
      <c r="A238" s="3" t="inlineStr">
        <is>
          <t>Financing Receivable, Past Due [Line Items]</t>
        </is>
      </c>
      <c r="C238" s="4" t="inlineStr">
        <is>
          <t xml:space="preserve"> </t>
        </is>
      </c>
      <c r="E238" s="4" t="inlineStr">
        <is>
          <t xml:space="preserve"> </t>
        </is>
      </c>
    </row>
    <row r="239">
      <c r="A239" s="4" t="inlineStr">
        <is>
          <t>Loans receivable, Total Past Due</t>
        </is>
      </c>
      <c r="C239" s="5" t="n">
        <v>66840</v>
      </c>
      <c r="E239" s="5" t="n">
        <v>67091</v>
      </c>
    </row>
    <row r="240">
      <c r="A240" s="4" t="inlineStr">
        <is>
          <t>Financial Asset, Not Past Due | Mortgage loans, construction - speculative one-to-four family</t>
        </is>
      </c>
      <c r="C240" s="4" t="inlineStr">
        <is>
          <t xml:space="preserve"> </t>
        </is>
      </c>
      <c r="E240" s="4" t="inlineStr">
        <is>
          <t xml:space="preserve"> </t>
        </is>
      </c>
    </row>
    <row r="241">
      <c r="A241" s="3" t="inlineStr">
        <is>
          <t>Financing Receivable, Past Due [Line Items]</t>
        </is>
      </c>
      <c r="C241" s="4" t="inlineStr">
        <is>
          <t xml:space="preserve"> </t>
        </is>
      </c>
      <c r="E241" s="4" t="inlineStr">
        <is>
          <t xml:space="preserve"> </t>
        </is>
      </c>
    </row>
    <row r="242">
      <c r="A242" s="4" t="inlineStr">
        <is>
          <t>Loans receivable, Total Past Due</t>
        </is>
      </c>
      <c r="C242" s="5" t="n">
        <v>8032</v>
      </c>
      <c r="E242" s="5" t="n">
        <v>8364</v>
      </c>
    </row>
    <row r="243">
      <c r="A243" s="4" t="inlineStr">
        <is>
          <t>Financial Asset, Not Past Due | Mortgage loans, construction – commercial</t>
        </is>
      </c>
      <c r="C243" s="4" t="inlineStr">
        <is>
          <t xml:space="preserve"> </t>
        </is>
      </c>
      <c r="E243" s="4" t="inlineStr">
        <is>
          <t xml:space="preserve"> </t>
        </is>
      </c>
    </row>
    <row r="244">
      <c r="A244" s="3" t="inlineStr">
        <is>
          <t>Financing Receivable, Past Due [Line Items]</t>
        </is>
      </c>
      <c r="C244" s="4" t="inlineStr">
        <is>
          <t xml:space="preserve"> </t>
        </is>
      </c>
      <c r="E244" s="4" t="inlineStr">
        <is>
          <t xml:space="preserve"> </t>
        </is>
      </c>
    </row>
    <row r="245">
      <c r="A245" s="4" t="inlineStr">
        <is>
          <t>Loans receivable, Total Past Due</t>
        </is>
      </c>
      <c r="C245" s="5" t="n">
        <v>27432</v>
      </c>
      <c r="E245" s="5" t="n">
        <v>29059</v>
      </c>
    </row>
    <row r="246">
      <c r="A246" s="4" t="inlineStr">
        <is>
          <t>Financial Asset, Not Past Due | Mortgage loans, construction - Multi-family</t>
        </is>
      </c>
      <c r="C246" s="4" t="inlineStr">
        <is>
          <t xml:space="preserve"> </t>
        </is>
      </c>
      <c r="E246" s="4" t="inlineStr">
        <is>
          <t xml:space="preserve"> </t>
        </is>
      </c>
    </row>
    <row r="247">
      <c r="A247" s="3" t="inlineStr">
        <is>
          <t>Financing Receivable, Past Due [Line Items]</t>
        </is>
      </c>
      <c r="C247" s="4" t="inlineStr">
        <is>
          <t xml:space="preserve"> </t>
        </is>
      </c>
      <c r="E247" s="4" t="inlineStr">
        <is>
          <t xml:space="preserve"> </t>
        </is>
      </c>
    </row>
    <row r="248">
      <c r="A248" s="4" t="inlineStr">
        <is>
          <t>Loans receivable, Total Past Due</t>
        </is>
      </c>
      <c r="C248" s="5" t="n">
        <v>44374</v>
      </c>
      <c r="E248" s="5" t="n">
        <v>34354</v>
      </c>
    </row>
    <row r="249">
      <c r="A249" s="4" t="inlineStr">
        <is>
          <t>Financial Asset, Not Past Due | Mortgage loans, construction - Land development</t>
        </is>
      </c>
      <c r="C249" s="4" t="inlineStr">
        <is>
          <t xml:space="preserve"> </t>
        </is>
      </c>
      <c r="E249" s="4" t="inlineStr">
        <is>
          <t xml:space="preserve"> </t>
        </is>
      </c>
    </row>
    <row r="250">
      <c r="A250" s="3" t="inlineStr">
        <is>
          <t>Financing Receivable, Past Due [Line Items]</t>
        </is>
      </c>
      <c r="C250" s="4" t="inlineStr">
        <is>
          <t xml:space="preserve"> </t>
        </is>
      </c>
      <c r="E250" s="4" t="inlineStr">
        <is>
          <t xml:space="preserve"> </t>
        </is>
      </c>
    </row>
    <row r="251">
      <c r="A251" s="4" t="inlineStr">
        <is>
          <t>Loans receivable, Total Past Due</t>
        </is>
      </c>
      <c r="C251" s="5" t="n">
        <v>12918</v>
      </c>
      <c r="E251" s="5" t="n">
        <v>13582</v>
      </c>
    </row>
    <row r="252">
      <c r="A252" s="4" t="inlineStr">
        <is>
          <t>Financial Asset, Not Past Due | Mortgage loans, land</t>
        </is>
      </c>
      <c r="C252" s="4" t="inlineStr">
        <is>
          <t xml:space="preserve"> </t>
        </is>
      </c>
      <c r="E252" s="4" t="inlineStr">
        <is>
          <t xml:space="preserve"> </t>
        </is>
      </c>
    </row>
    <row r="253">
      <c r="A253" s="3" t="inlineStr">
        <is>
          <t>Financing Receivable, Past Due [Line Items]</t>
        </is>
      </c>
      <c r="C253" s="4" t="inlineStr">
        <is>
          <t xml:space="preserve"> </t>
        </is>
      </c>
      <c r="E253" s="4" t="inlineStr">
        <is>
          <t xml:space="preserve"> </t>
        </is>
      </c>
    </row>
    <row r="254">
      <c r="A254" s="4" t="inlineStr">
        <is>
          <t>Loans receivable, Total Past Due</t>
        </is>
      </c>
      <c r="C254" s="5" t="n">
        <v>25447</v>
      </c>
      <c r="E254" s="5" t="n">
        <v>26404</v>
      </c>
    </row>
    <row r="255">
      <c r="A255" s="4" t="inlineStr">
        <is>
          <t>Financial Asset, Not Past Due | Consumer loans, home equity and second mortgage</t>
        </is>
      </c>
      <c r="C255" s="4" t="inlineStr">
        <is>
          <t xml:space="preserve"> </t>
        </is>
      </c>
      <c r="E255" s="4" t="inlineStr">
        <is>
          <t xml:space="preserve"> </t>
        </is>
      </c>
    </row>
    <row r="256">
      <c r="A256" s="3" t="inlineStr">
        <is>
          <t>Financing Receivable, Past Due [Line Items]</t>
        </is>
      </c>
      <c r="C256" s="4" t="inlineStr">
        <is>
          <t xml:space="preserve"> </t>
        </is>
      </c>
      <c r="E256" s="4" t="inlineStr">
        <is>
          <t xml:space="preserve"> </t>
        </is>
      </c>
    </row>
    <row r="257">
      <c r="A257" s="4" t="inlineStr">
        <is>
          <t>Loans receivable, Total Past Due</t>
        </is>
      </c>
      <c r="C257" s="5" t="n">
        <v>35704</v>
      </c>
      <c r="E257" s="5" t="n">
        <v>34898</v>
      </c>
    </row>
    <row r="258">
      <c r="A258" s="4" t="inlineStr">
        <is>
          <t>Financial Asset, Not Past Due | Consumer loans, other</t>
        </is>
      </c>
      <c r="C258" s="4" t="inlineStr">
        <is>
          <t xml:space="preserve"> </t>
        </is>
      </c>
      <c r="E258" s="4" t="inlineStr">
        <is>
          <t xml:space="preserve"> </t>
        </is>
      </c>
    </row>
    <row r="259">
      <c r="A259" s="3" t="inlineStr">
        <is>
          <t>Financing Receivable, Past Due [Line Items]</t>
        </is>
      </c>
      <c r="C259" s="4" t="inlineStr">
        <is>
          <t xml:space="preserve"> </t>
        </is>
      </c>
      <c r="E259" s="4" t="inlineStr">
        <is>
          <t xml:space="preserve"> </t>
        </is>
      </c>
    </row>
    <row r="260">
      <c r="A260" s="4" t="inlineStr">
        <is>
          <t>Loans receivable, Total Past Due</t>
        </is>
      </c>
      <c r="C260" s="5" t="n">
        <v>2480</v>
      </c>
      <c r="E260" s="5" t="n">
        <v>2125</v>
      </c>
    </row>
    <row r="261">
      <c r="A261" s="4" t="inlineStr">
        <is>
          <t>Financial Asset, Not Past Due | Commercial business loans</t>
        </is>
      </c>
      <c r="C261" s="4" t="inlineStr">
        <is>
          <t xml:space="preserve"> </t>
        </is>
      </c>
      <c r="E261" s="4" t="inlineStr">
        <is>
          <t xml:space="preserve"> </t>
        </is>
      </c>
    </row>
    <row r="262">
      <c r="A262" s="3" t="inlineStr">
        <is>
          <t>Financing Receivable, Past Due [Line Items]</t>
        </is>
      </c>
      <c r="C262" s="4" t="inlineStr">
        <is>
          <t xml:space="preserve"> </t>
        </is>
      </c>
      <c r="E262" s="4" t="inlineStr">
        <is>
          <t xml:space="preserve"> </t>
        </is>
      </c>
    </row>
    <row r="263">
      <c r="A263" s="4" t="inlineStr">
        <is>
          <t>Loans receivable, Total Past Due</t>
        </is>
      </c>
      <c r="C263" s="5" t="n">
        <v>126772</v>
      </c>
      <c r="E263" s="5" t="n">
        <v>124730</v>
      </c>
    </row>
    <row r="264">
      <c r="A264" s="4" t="inlineStr">
        <is>
          <t>Financial Asset, Not Past Due | SBA PPP Loans</t>
        </is>
      </c>
      <c r="C264" s="4" t="inlineStr">
        <is>
          <t xml:space="preserve"> </t>
        </is>
      </c>
      <c r="E264" s="4" t="inlineStr">
        <is>
          <t xml:space="preserve"> </t>
        </is>
      </c>
    </row>
    <row r="265">
      <c r="A265" s="3" t="inlineStr">
        <is>
          <t>Financing Receivable, Past Due [Line Items]</t>
        </is>
      </c>
      <c r="C265" s="4" t="inlineStr">
        <is>
          <t xml:space="preserve"> </t>
        </is>
      </c>
      <c r="E265" s="4" t="inlineStr">
        <is>
          <t xml:space="preserve"> </t>
        </is>
      </c>
    </row>
    <row r="266">
      <c r="A266" s="4" t="inlineStr">
        <is>
          <t>Loans receivable, Total Past Due</t>
        </is>
      </c>
      <c r="C266" s="7" t="n">
        <v>631</v>
      </c>
      <c r="E266" s="7" t="n">
        <v>1001</v>
      </c>
    </row>
    <row r="267"/>
    <row r="268">
      <c r="A268" s="4" t="inlineStr">
        <is>
          <t>[1]Includes non-accrual loans past due 90 days or more and other loans classified as non-accrual.</t>
        </is>
      </c>
    </row>
  </sheetData>
  <mergeCells count="5">
    <mergeCell ref="A1:B1"/>
    <mergeCell ref="C1:D1"/>
    <mergeCell ref="E1:F1"/>
    <mergeCell ref="A267:E267"/>
    <mergeCell ref="A268:E26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Financing Receivable Credit Quality Indicators (Details) - USD ($) $ in Thousands</t>
        </is>
      </c>
      <c r="B1" s="2" t="inlineStr">
        <is>
          <t>Dec. 31, 2022</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Loans receivable</t>
        </is>
      </c>
      <c r="B3" s="7" t="n">
        <v>1191320</v>
      </c>
      <c r="C3" s="7" t="n">
        <v>1150450</v>
      </c>
    </row>
    <row r="4">
      <c r="A4" s="4" t="inlineStr">
        <is>
          <t>Mortgage loans, one-to-four family</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200285</v>
      </c>
      <c r="C6" s="5" t="n">
        <v>176116</v>
      </c>
    </row>
    <row r="7">
      <c r="A7" s="4" t="inlineStr">
        <is>
          <t>Mortgage loans, 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96831</v>
      </c>
      <c r="C9" s="5" t="n">
        <v>95025</v>
      </c>
    </row>
    <row r="10">
      <c r="A10" s="4" t="inlineStr">
        <is>
          <t>Mortgage loans, commercia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542571</v>
      </c>
      <c r="C12" s="5" t="n">
        <v>536650</v>
      </c>
    </row>
    <row r="13">
      <c r="A13" s="4" t="inlineStr">
        <is>
          <t>Mortgage loans, construction - custom and owner/build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66840</v>
      </c>
      <c r="C15" s="5" t="n">
        <v>67091</v>
      </c>
    </row>
    <row r="16">
      <c r="A16" s="4" t="inlineStr">
        <is>
          <t>Mortgage loans, construction - speculative one-to-four family</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8032</v>
      </c>
      <c r="C18" s="5" t="n">
        <v>8364</v>
      </c>
    </row>
    <row r="19">
      <c r="A19" s="4" t="inlineStr">
        <is>
          <t>Mortgage loans, construction – commerc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27432</v>
      </c>
      <c r="C21" s="5" t="n">
        <v>29059</v>
      </c>
    </row>
    <row r="22">
      <c r="A22" s="4" t="inlineStr">
        <is>
          <t>Mortgage loans, construction - Multi-family</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44374</v>
      </c>
      <c r="C24" s="5" t="n">
        <v>34354</v>
      </c>
    </row>
    <row r="25">
      <c r="A25" s="4" t="inlineStr">
        <is>
          <t>Mortgage loans, construction - Land develop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12918</v>
      </c>
      <c r="C27" s="5" t="n">
        <v>13582</v>
      </c>
    </row>
    <row r="28">
      <c r="A28" s="4" t="inlineStr">
        <is>
          <t>Mortgage loans, lan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25872</v>
      </c>
      <c r="C30" s="5" t="n">
        <v>26854</v>
      </c>
    </row>
    <row r="31">
      <c r="A31" s="4" t="inlineStr">
        <is>
          <t>Consumer loans, home equity and second mortgag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35967</v>
      </c>
      <c r="C33" s="5" t="n">
        <v>35187</v>
      </c>
    </row>
    <row r="34">
      <c r="A34" s="4" t="inlineStr">
        <is>
          <t>Consumer loans,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2482</v>
      </c>
      <c r="C36" s="5" t="n">
        <v>2128</v>
      </c>
    </row>
    <row r="37">
      <c r="A37" s="4" t="inlineStr">
        <is>
          <t>Commercial business loa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127085</v>
      </c>
      <c r="C39" s="5" t="n">
        <v>125039</v>
      </c>
    </row>
    <row r="40">
      <c r="A40" s="4" t="inlineStr">
        <is>
          <t>SBA PPP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631</v>
      </c>
      <c r="C42" s="5" t="n">
        <v>1001</v>
      </c>
    </row>
    <row r="43">
      <c r="A43" s="4" t="inlineStr">
        <is>
          <t>Pas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1173254</v>
      </c>
      <c r="C45" s="5" t="n">
        <v>1132403</v>
      </c>
    </row>
    <row r="46">
      <c r="A46" s="4" t="inlineStr">
        <is>
          <t>Pass | Mortgage loans, one-to-four family</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199864</v>
      </c>
      <c r="C48" s="5" t="n">
        <v>175687</v>
      </c>
    </row>
    <row r="49">
      <c r="A49" s="4" t="inlineStr">
        <is>
          <t>Pass | Mortgage loans, multi-family</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96831</v>
      </c>
      <c r="C51" s="5" t="n">
        <v>95025</v>
      </c>
    </row>
    <row r="52">
      <c r="A52" s="4" t="inlineStr">
        <is>
          <t>Pass | Mortgage loans, commercia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528906</v>
      </c>
      <c r="C54" s="5" t="n">
        <v>522741</v>
      </c>
    </row>
    <row r="55">
      <c r="A55" s="4" t="inlineStr">
        <is>
          <t>Pass | Mortgage loans, construction - custom and owner/build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64708</v>
      </c>
      <c r="C57" s="5" t="n">
        <v>65249</v>
      </c>
    </row>
    <row r="58">
      <c r="A58" s="4" t="inlineStr">
        <is>
          <t>Pass | Mortgage loans, construction - speculative one-to-four family</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8032</v>
      </c>
      <c r="C60" s="5" t="n">
        <v>8364</v>
      </c>
    </row>
    <row r="61">
      <c r="A61" s="4" t="inlineStr">
        <is>
          <t>Pass | Mortgage loans, construction – commerci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27432</v>
      </c>
      <c r="C63" s="5" t="n">
        <v>29059</v>
      </c>
    </row>
    <row r="64">
      <c r="A64" s="4" t="inlineStr">
        <is>
          <t>Pass | Mortgage loans, construction - Multi-family</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44374</v>
      </c>
      <c r="C66" s="5" t="n">
        <v>34354</v>
      </c>
    </row>
    <row r="67">
      <c r="A67" s="4" t="inlineStr">
        <is>
          <t>Pass | Mortgage loans, construction - Land development</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12896</v>
      </c>
      <c r="C69" s="5" t="n">
        <v>13557</v>
      </c>
    </row>
    <row r="70">
      <c r="A70" s="4" t="inlineStr">
        <is>
          <t>Pass | Mortgage loans, lan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24932</v>
      </c>
      <c r="C72" s="5" t="n">
        <v>25882</v>
      </c>
    </row>
    <row r="73">
      <c r="A73" s="4" t="inlineStr">
        <is>
          <t>Pass | Consumer loans, home equity and second mortgage</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35465</v>
      </c>
      <c r="C75" s="5" t="n">
        <v>34709</v>
      </c>
    </row>
    <row r="76">
      <c r="A76" s="4" t="inlineStr">
        <is>
          <t>Pass | Consumer loans, oth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2419</v>
      </c>
      <c r="C78" s="5" t="n">
        <v>2063</v>
      </c>
    </row>
    <row r="79">
      <c r="A79" s="4" t="inlineStr">
        <is>
          <t>Pass | Commercial business loan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126764</v>
      </c>
      <c r="C81" s="5" t="n">
        <v>124712</v>
      </c>
    </row>
    <row r="82">
      <c r="A82" s="4" t="inlineStr">
        <is>
          <t>Pass | SBA PPP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631</v>
      </c>
      <c r="C84" s="5" t="n">
        <v>1001</v>
      </c>
    </row>
    <row r="85">
      <c r="A85" s="4" t="inlineStr">
        <is>
          <t>Watch</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10701</v>
      </c>
      <c r="C87" s="5" t="n">
        <v>10423</v>
      </c>
    </row>
    <row r="88">
      <c r="A88" s="4" t="inlineStr">
        <is>
          <t>Watch | Mortgage loans, one-to-four family</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36</v>
      </c>
      <c r="C90" s="5" t="n">
        <v>38</v>
      </c>
    </row>
    <row r="91">
      <c r="A91" s="4" t="inlineStr">
        <is>
          <t>Watch | Mortgage loans, multi-famil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0</v>
      </c>
      <c r="C93" s="5" t="n">
        <v>0</v>
      </c>
    </row>
    <row r="94">
      <c r="A94" s="4" t="inlineStr">
        <is>
          <t>Watch | Mortgage loans, commercia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7925</v>
      </c>
      <c r="C96" s="5" t="n">
        <v>7940</v>
      </c>
    </row>
    <row r="97">
      <c r="A97" s="4" t="inlineStr">
        <is>
          <t>Watch | Mortgage loans, construction - custom and owner/build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2132</v>
      </c>
      <c r="C99" s="5" t="n">
        <v>1842</v>
      </c>
    </row>
    <row r="100">
      <c r="A100" s="4" t="inlineStr">
        <is>
          <t>Watch | Mortgage loans, construction - speculative one-to-four famil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0</v>
      </c>
      <c r="C102" s="5" t="n">
        <v>0</v>
      </c>
    </row>
    <row r="103">
      <c r="A103" s="4" t="inlineStr">
        <is>
          <t>Watch | Mortgage loans, construction – commerc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0</v>
      </c>
      <c r="C105" s="5" t="n">
        <v>0</v>
      </c>
    </row>
    <row r="106">
      <c r="A106" s="4" t="inlineStr">
        <is>
          <t>Watch | Mortgage loans, construction - Multi-family</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5" t="n">
        <v>0</v>
      </c>
      <c r="C108" s="5" t="n">
        <v>0</v>
      </c>
    </row>
    <row r="109">
      <c r="A109" s="4" t="inlineStr">
        <is>
          <t>Watch | Mortgage loans, construction - Land development</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5" t="n">
        <v>0</v>
      </c>
      <c r="C111" s="5" t="n">
        <v>0</v>
      </c>
    </row>
    <row r="112">
      <c r="A112" s="4" t="inlineStr">
        <is>
          <t>Watch | Mortgage loans, lan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5" t="n">
        <v>515</v>
      </c>
      <c r="C114" s="5" t="n">
        <v>522</v>
      </c>
    </row>
    <row r="115">
      <c r="A115" s="4" t="inlineStr">
        <is>
          <t>Watch | Consumer loans, home equity and second mortgage</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5" t="n">
        <v>32</v>
      </c>
      <c r="C117" s="5" t="n">
        <v>19</v>
      </c>
    </row>
    <row r="118">
      <c r="A118" s="4" t="inlineStr">
        <is>
          <t>Watch | Consumer loans, oth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61</v>
      </c>
      <c r="C120" s="5" t="n">
        <v>62</v>
      </c>
    </row>
    <row r="121">
      <c r="A121" s="4" t="inlineStr">
        <is>
          <t>Watch | Commercial business loan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5" t="n">
        <v>0</v>
      </c>
      <c r="C123" s="5" t="n">
        <v>0</v>
      </c>
    </row>
    <row r="124">
      <c r="A124" s="4" t="inlineStr">
        <is>
          <t>Watch | SBA PPP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0</v>
      </c>
      <c r="C126" s="5" t="n">
        <v>0</v>
      </c>
    </row>
    <row r="127">
      <c r="A127" s="4" t="inlineStr">
        <is>
          <t>Special Mention</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233</v>
      </c>
      <c r="C129" s="5" t="n">
        <v>237</v>
      </c>
    </row>
    <row r="130">
      <c r="A130" s="4" t="inlineStr">
        <is>
          <t>Special Mention | Mortgage loans, one-to-four family</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0</v>
      </c>
      <c r="C132" s="5" t="n">
        <v>0</v>
      </c>
    </row>
    <row r="133">
      <c r="A133" s="4" t="inlineStr">
        <is>
          <t>Special Mention | Mortgage loans, multi-family</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5" t="n">
        <v>0</v>
      </c>
    </row>
    <row r="136">
      <c r="A136" s="4" t="inlineStr">
        <is>
          <t>Special Mention | Mortgage loans, commerci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5" t="n">
        <v>233</v>
      </c>
      <c r="C138" s="5" t="n">
        <v>237</v>
      </c>
    </row>
    <row r="139">
      <c r="A139" s="4" t="inlineStr">
        <is>
          <t>Special Mention | Mortgage loans, construction - custom and owner/build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0</v>
      </c>
      <c r="C141" s="5" t="n">
        <v>0</v>
      </c>
    </row>
    <row r="142">
      <c r="A142" s="4" t="inlineStr">
        <is>
          <t>Special Mention | Mortgage loans, construction - speculative one-to-four family</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0</v>
      </c>
      <c r="C144" s="5" t="n">
        <v>0</v>
      </c>
    </row>
    <row r="145">
      <c r="A145" s="4" t="inlineStr">
        <is>
          <t>Special Mention | Mortgage loans, construction – commerci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0</v>
      </c>
      <c r="C147" s="5" t="n">
        <v>0</v>
      </c>
    </row>
    <row r="148">
      <c r="A148" s="4" t="inlineStr">
        <is>
          <t>Special Mention | Mortgage loans, construction - Multi-family</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0</v>
      </c>
      <c r="C150" s="5" t="n">
        <v>0</v>
      </c>
    </row>
    <row r="151">
      <c r="A151" s="4" t="inlineStr">
        <is>
          <t>Special Mention | Mortgage loans, construction - Land development</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5" t="n">
        <v>0</v>
      </c>
      <c r="C153" s="5" t="n">
        <v>0</v>
      </c>
    </row>
    <row r="154">
      <c r="A154" s="4" t="inlineStr">
        <is>
          <t>Special Mention | Mortgage loans, lan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0</v>
      </c>
      <c r="C156" s="5" t="n">
        <v>0</v>
      </c>
    </row>
    <row r="157">
      <c r="A157" s="4" t="inlineStr">
        <is>
          <t>Special Mention | Consumer loans, home equity and second mortgag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0</v>
      </c>
      <c r="C159" s="5" t="n">
        <v>0</v>
      </c>
    </row>
    <row r="160">
      <c r="A160" s="4" t="inlineStr">
        <is>
          <t>Special Mention | Consumer loans, oth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0</v>
      </c>
      <c r="C162" s="5" t="n">
        <v>0</v>
      </c>
    </row>
    <row r="163">
      <c r="A163" s="4" t="inlineStr">
        <is>
          <t>Special Mention | Commercial business loan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0</v>
      </c>
      <c r="C165" s="5" t="n">
        <v>0</v>
      </c>
    </row>
    <row r="166">
      <c r="A166" s="4" t="inlineStr">
        <is>
          <t>Special Mention | SBA PPP Loans</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5" t="n">
        <v>0</v>
      </c>
      <c r="C168" s="5" t="n">
        <v>0</v>
      </c>
    </row>
    <row r="169">
      <c r="A169" s="4" t="inlineStr">
        <is>
          <t>Substandard</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7132</v>
      </c>
      <c r="C171" s="5" t="n">
        <v>7387</v>
      </c>
    </row>
    <row r="172">
      <c r="A172" s="4" t="inlineStr">
        <is>
          <t>Substandard | Mortgage loans, one-to-four family</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385</v>
      </c>
      <c r="C174" s="5" t="n">
        <v>391</v>
      </c>
    </row>
    <row r="175">
      <c r="A175" s="4" t="inlineStr">
        <is>
          <t>Substandard | Mortgage loans, multi-family</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0</v>
      </c>
      <c r="C177" s="5" t="n">
        <v>0</v>
      </c>
    </row>
    <row r="178">
      <c r="A178" s="4" t="inlineStr">
        <is>
          <t>Substandard | Mortgage loans, commercia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5507</v>
      </c>
      <c r="C180" s="5" t="n">
        <v>5732</v>
      </c>
    </row>
    <row r="181">
      <c r="A181" s="4" t="inlineStr">
        <is>
          <t>Substandard | Mortgage loans, construction - custom and owner/build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5" t="n">
        <v>0</v>
      </c>
      <c r="C183" s="5" t="n">
        <v>0</v>
      </c>
    </row>
    <row r="184">
      <c r="A184" s="4" t="inlineStr">
        <is>
          <t>Substandard | Mortgage loans, construction - speculative one-to-four family</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0</v>
      </c>
      <c r="C186" s="5" t="n">
        <v>0</v>
      </c>
    </row>
    <row r="187">
      <c r="A187" s="4" t="inlineStr">
        <is>
          <t>Substandard | Mortgage loans, construction – commerci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0</v>
      </c>
      <c r="C189" s="5" t="n">
        <v>0</v>
      </c>
    </row>
    <row r="190">
      <c r="A190" s="4" t="inlineStr">
        <is>
          <t>Substandard | Mortgage loans, construction - Multi-family</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0</v>
      </c>
      <c r="C192" s="5" t="n">
        <v>0</v>
      </c>
    </row>
    <row r="193">
      <c r="A193" s="4" t="inlineStr">
        <is>
          <t>Substandard | Mortgage loans, construction - Land development</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22</v>
      </c>
      <c r="C195" s="5" t="n">
        <v>25</v>
      </c>
    </row>
    <row r="196">
      <c r="A196" s="4" t="inlineStr">
        <is>
          <t>Substandard | Mortgage loans, land</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5" t="n">
        <v>425</v>
      </c>
      <c r="C198" s="5" t="n">
        <v>450</v>
      </c>
    </row>
    <row r="199">
      <c r="A199" s="4" t="inlineStr">
        <is>
          <t>Substandard | Consumer loans, home equity and second mortgage</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470</v>
      </c>
      <c r="C201" s="5" t="n">
        <v>459</v>
      </c>
    </row>
    <row r="202">
      <c r="A202" s="4" t="inlineStr">
        <is>
          <t>Substandard | Consumer loans, oth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2</v>
      </c>
      <c r="C204" s="5" t="n">
        <v>3</v>
      </c>
    </row>
    <row r="205">
      <c r="A205" s="4" t="inlineStr">
        <is>
          <t>Substandard | Commercial business loan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321</v>
      </c>
      <c r="C207" s="5" t="n">
        <v>327</v>
      </c>
    </row>
    <row r="208">
      <c r="A208" s="4" t="inlineStr">
        <is>
          <t>Substandard | SBA PPP Loans</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7" t="n">
        <v>0</v>
      </c>
      <c r="C210"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Loans Receivable And Allowance For Loan Losses: Impaired Financing Receivables (Details) - USD ($) $ in Thousands</t>
        </is>
      </c>
      <c r="B1" s="2" t="inlineStr">
        <is>
          <t>3 Months Ended</t>
        </is>
      </c>
      <c r="C1" s="2" t="inlineStr">
        <is>
          <t>6 Months Ended</t>
        </is>
      </c>
    </row>
    <row r="2">
      <c r="B2" s="2" t="inlineStr">
        <is>
          <t>Dec. 31, 2022</t>
        </is>
      </c>
      <c r="C2" s="2" t="inlineStr">
        <is>
          <t>Mar. 31, 2022</t>
        </is>
      </c>
      <c r="E2" s="2" t="inlineStr">
        <is>
          <t>Sep. 30, 2022</t>
        </is>
      </c>
    </row>
    <row r="3">
      <c r="A3" s="3" t="inlineStr">
        <is>
          <t>Recorded Investment</t>
        </is>
      </c>
      <c r="B3" s="4" t="inlineStr">
        <is>
          <t xml:space="preserve"> </t>
        </is>
      </c>
      <c r="C3" s="4" t="inlineStr">
        <is>
          <t xml:space="preserve"> </t>
        </is>
      </c>
      <c r="E3" s="4" t="inlineStr">
        <is>
          <t xml:space="preserve"> </t>
        </is>
      </c>
    </row>
    <row r="4">
      <c r="A4" s="4" t="inlineStr">
        <is>
          <t>With no related allowance recorded</t>
        </is>
      </c>
      <c r="B4" s="7" t="n">
        <v>4250</v>
      </c>
      <c r="C4" s="4" t="inlineStr">
        <is>
          <t xml:space="preserve"> </t>
        </is>
      </c>
      <c r="E4" s="7" t="n">
        <v>4282</v>
      </c>
    </row>
    <row r="5">
      <c r="A5" s="4" t="inlineStr">
        <is>
          <t>With an allowance recorded</t>
        </is>
      </c>
      <c r="B5" s="5" t="n">
        <v>249</v>
      </c>
      <c r="C5" s="4" t="inlineStr">
        <is>
          <t xml:space="preserve"> </t>
        </is>
      </c>
      <c r="E5" s="5" t="n">
        <v>250</v>
      </c>
    </row>
    <row r="6">
      <c r="A6" s="4" t="inlineStr">
        <is>
          <t>Total:</t>
        </is>
      </c>
      <c r="B6" s="5" t="n">
        <v>4499</v>
      </c>
      <c r="C6" s="4" t="inlineStr">
        <is>
          <t xml:space="preserve"> </t>
        </is>
      </c>
      <c r="E6" s="5" t="n">
        <v>4532</v>
      </c>
    </row>
    <row r="7">
      <c r="A7" s="3" t="inlineStr">
        <is>
          <t>Unpaid Principal Balance (Loan Balance Plus Charge Off)</t>
        </is>
      </c>
      <c r="B7" s="4" t="inlineStr">
        <is>
          <t xml:space="preserve"> </t>
        </is>
      </c>
      <c r="C7" s="4" t="inlineStr">
        <is>
          <t xml:space="preserve"> </t>
        </is>
      </c>
      <c r="E7" s="4" t="inlineStr">
        <is>
          <t xml:space="preserve"> </t>
        </is>
      </c>
    </row>
    <row r="8">
      <c r="A8" s="4" t="inlineStr">
        <is>
          <t>With no related allowance recorded</t>
        </is>
      </c>
      <c r="B8" s="5" t="n">
        <v>4342</v>
      </c>
      <c r="C8" s="4" t="inlineStr">
        <is>
          <t xml:space="preserve"> </t>
        </is>
      </c>
      <c r="E8" s="5" t="n">
        <v>4375</v>
      </c>
    </row>
    <row r="9">
      <c r="A9" s="4" t="inlineStr">
        <is>
          <t>With an allowance recorded</t>
        </is>
      </c>
      <c r="B9" s="5" t="n">
        <v>249</v>
      </c>
      <c r="C9" s="4" t="inlineStr">
        <is>
          <t xml:space="preserve"> </t>
        </is>
      </c>
      <c r="E9" s="5" t="n">
        <v>250</v>
      </c>
    </row>
    <row r="10">
      <c r="A10" s="4" t="inlineStr">
        <is>
          <t>Total:</t>
        </is>
      </c>
      <c r="B10" s="5" t="n">
        <v>4591</v>
      </c>
      <c r="C10" s="4" t="inlineStr">
        <is>
          <t xml:space="preserve"> </t>
        </is>
      </c>
      <c r="E10" s="5" t="n">
        <v>4625</v>
      </c>
    </row>
    <row r="11">
      <c r="A11" s="4" t="inlineStr">
        <is>
          <t>Related Allowance</t>
        </is>
      </c>
      <c r="B11" s="5" t="n">
        <v>127</v>
      </c>
      <c r="C11" s="4" t="inlineStr">
        <is>
          <t xml:space="preserve"> </t>
        </is>
      </c>
      <c r="E11" s="5" t="n">
        <v>127</v>
      </c>
    </row>
    <row r="12">
      <c r="A12" s="3" t="inlineStr">
        <is>
          <t>Average Recorded Investment</t>
        </is>
      </c>
      <c r="B12" s="4" t="inlineStr">
        <is>
          <t xml:space="preserve"> </t>
        </is>
      </c>
      <c r="C12" s="4" t="inlineStr">
        <is>
          <t xml:space="preserve"> </t>
        </is>
      </c>
      <c r="E12" s="4" t="inlineStr">
        <is>
          <t xml:space="preserve"> </t>
        </is>
      </c>
    </row>
    <row r="13">
      <c r="A13" s="4" t="inlineStr">
        <is>
          <t>With no related allowance recorded</t>
        </is>
      </c>
      <c r="B13" s="5" t="n">
        <v>4268</v>
      </c>
      <c r="C13" s="7" t="n">
        <v>4567</v>
      </c>
      <c r="E13" s="4" t="inlineStr">
        <is>
          <t xml:space="preserve"> </t>
        </is>
      </c>
    </row>
    <row r="14">
      <c r="A14" s="4" t="inlineStr">
        <is>
          <t>With an allowance recorded</t>
        </is>
      </c>
      <c r="B14" s="5" t="n">
        <v>249</v>
      </c>
      <c r="C14" s="5" t="n">
        <v>413</v>
      </c>
      <c r="E14" s="4" t="inlineStr">
        <is>
          <t xml:space="preserve"> </t>
        </is>
      </c>
    </row>
    <row r="15">
      <c r="A15" s="4" t="inlineStr">
        <is>
          <t>Total</t>
        </is>
      </c>
      <c r="B15" s="5" t="n">
        <v>4517</v>
      </c>
      <c r="C15" s="5" t="n">
        <v>4980</v>
      </c>
      <c r="E15" s="4" t="inlineStr">
        <is>
          <t xml:space="preserve"> </t>
        </is>
      </c>
    </row>
    <row r="16">
      <c r="A16" s="3" t="inlineStr">
        <is>
          <t>Interest Income Recognized</t>
        </is>
      </c>
      <c r="B16" s="4" t="inlineStr">
        <is>
          <t xml:space="preserve"> </t>
        </is>
      </c>
      <c r="C16" s="4" t="inlineStr">
        <is>
          <t xml:space="preserve"> </t>
        </is>
      </c>
      <c r="E16" s="4" t="inlineStr">
        <is>
          <t xml:space="preserve"> </t>
        </is>
      </c>
    </row>
    <row r="17">
      <c r="A17" s="4" t="inlineStr">
        <is>
          <t>With no related allowance recorded</t>
        </is>
      </c>
      <c r="B17" s="5" t="n">
        <v>42</v>
      </c>
      <c r="C17" s="5" t="n">
        <v>189</v>
      </c>
      <c r="D17" s="4" t="inlineStr">
        <is>
          <t>[1]</t>
        </is>
      </c>
      <c r="E17" s="4" t="inlineStr">
        <is>
          <t xml:space="preserve"> </t>
        </is>
      </c>
    </row>
    <row r="18">
      <c r="A18" s="4" t="inlineStr">
        <is>
          <t>With an allowance recorded</t>
        </is>
      </c>
      <c r="B18" s="5" t="n">
        <v>0</v>
      </c>
      <c r="C18" s="5" t="n">
        <v>0</v>
      </c>
      <c r="E18" s="4" t="inlineStr">
        <is>
          <t xml:space="preserve"> </t>
        </is>
      </c>
    </row>
    <row r="19">
      <c r="A19" s="4" t="inlineStr">
        <is>
          <t>Total</t>
        </is>
      </c>
      <c r="B19" s="5" t="n">
        <v>42</v>
      </c>
      <c r="C19" s="5" t="n">
        <v>189</v>
      </c>
      <c r="E19" s="4" t="inlineStr">
        <is>
          <t xml:space="preserve"> </t>
        </is>
      </c>
    </row>
    <row r="20">
      <c r="A20" s="3" t="inlineStr">
        <is>
          <t>Cash Basis Interest Income Recognized</t>
        </is>
      </c>
      <c r="B20" s="4" t="inlineStr">
        <is>
          <t xml:space="preserve"> </t>
        </is>
      </c>
      <c r="C20" s="4" t="inlineStr">
        <is>
          <t xml:space="preserve"> </t>
        </is>
      </c>
      <c r="E20" s="4" t="inlineStr">
        <is>
          <t xml:space="preserve"> </t>
        </is>
      </c>
    </row>
    <row r="21">
      <c r="A21" s="4" t="inlineStr">
        <is>
          <t>With no related allowance recorded</t>
        </is>
      </c>
      <c r="B21" s="5" t="n">
        <v>52</v>
      </c>
      <c r="C21" s="5" t="n">
        <v>159</v>
      </c>
      <c r="E21" s="4" t="inlineStr">
        <is>
          <t xml:space="preserve"> </t>
        </is>
      </c>
    </row>
    <row r="22">
      <c r="A22" s="4" t="inlineStr">
        <is>
          <t>With an allowance recorded</t>
        </is>
      </c>
      <c r="B22" s="5" t="n">
        <v>0</v>
      </c>
      <c r="C22" s="5" t="n">
        <v>0</v>
      </c>
      <c r="E22" s="4" t="inlineStr">
        <is>
          <t xml:space="preserve"> </t>
        </is>
      </c>
    </row>
    <row r="23">
      <c r="A23" s="4" t="inlineStr">
        <is>
          <t>Total</t>
        </is>
      </c>
      <c r="B23" s="5" t="n">
        <v>52</v>
      </c>
      <c r="C23" s="5" t="n">
        <v>159</v>
      </c>
      <c r="E23" s="4" t="inlineStr">
        <is>
          <t xml:space="preserve"> </t>
        </is>
      </c>
    </row>
    <row r="24">
      <c r="A24" s="4" t="inlineStr">
        <is>
          <t>Mortgage loans, one-to-four family</t>
        </is>
      </c>
      <c r="B24" s="4" t="inlineStr">
        <is>
          <t xml:space="preserve"> </t>
        </is>
      </c>
      <c r="C24" s="4" t="inlineStr">
        <is>
          <t xml:space="preserve"> </t>
        </is>
      </c>
      <c r="E24" s="4" t="inlineStr">
        <is>
          <t xml:space="preserve"> </t>
        </is>
      </c>
    </row>
    <row r="25">
      <c r="A25" s="3" t="inlineStr">
        <is>
          <t>Recorded Investment</t>
        </is>
      </c>
      <c r="B25" s="4" t="inlineStr">
        <is>
          <t xml:space="preserve"> </t>
        </is>
      </c>
      <c r="C25" s="4" t="inlineStr">
        <is>
          <t xml:space="preserve"> </t>
        </is>
      </c>
      <c r="E25" s="4" t="inlineStr">
        <is>
          <t xml:space="preserve"> </t>
        </is>
      </c>
    </row>
    <row r="26">
      <c r="A26" s="4" t="inlineStr">
        <is>
          <t>With no related allowance recorded</t>
        </is>
      </c>
      <c r="B26" s="5" t="n">
        <v>383</v>
      </c>
      <c r="C26" s="4" t="inlineStr">
        <is>
          <t xml:space="preserve"> </t>
        </is>
      </c>
      <c r="E26" s="5" t="n">
        <v>388</v>
      </c>
    </row>
    <row r="27">
      <c r="A27" s="4" t="inlineStr">
        <is>
          <t>Total:</t>
        </is>
      </c>
      <c r="B27" s="5" t="n">
        <v>383</v>
      </c>
      <c r="C27" s="4" t="inlineStr">
        <is>
          <t xml:space="preserve"> </t>
        </is>
      </c>
      <c r="E27" s="5" t="n">
        <v>388</v>
      </c>
    </row>
    <row r="28">
      <c r="A28" s="3" t="inlineStr">
        <is>
          <t>Unpaid Principal Balance (Loan Balance Plus Charge Off)</t>
        </is>
      </c>
      <c r="B28" s="4" t="inlineStr">
        <is>
          <t xml:space="preserve"> </t>
        </is>
      </c>
      <c r="C28" s="4" t="inlineStr">
        <is>
          <t xml:space="preserve"> </t>
        </is>
      </c>
      <c r="E28" s="4" t="inlineStr">
        <is>
          <t xml:space="preserve"> </t>
        </is>
      </c>
    </row>
    <row r="29">
      <c r="A29" s="4" t="inlineStr">
        <is>
          <t>With no related allowance recorded</t>
        </is>
      </c>
      <c r="B29" s="5" t="n">
        <v>427</v>
      </c>
      <c r="C29" s="4" t="inlineStr">
        <is>
          <t xml:space="preserve"> </t>
        </is>
      </c>
      <c r="E29" s="5" t="n">
        <v>432</v>
      </c>
    </row>
    <row r="30">
      <c r="A30" s="4" t="inlineStr">
        <is>
          <t>Total:</t>
        </is>
      </c>
      <c r="B30" s="5" t="n">
        <v>427</v>
      </c>
      <c r="C30" s="4" t="inlineStr">
        <is>
          <t xml:space="preserve"> </t>
        </is>
      </c>
      <c r="E30" s="5" t="n">
        <v>432</v>
      </c>
    </row>
    <row r="31">
      <c r="A31" s="4" t="inlineStr">
        <is>
          <t>Related Allowance</t>
        </is>
      </c>
      <c r="B31" s="5" t="n">
        <v>0</v>
      </c>
      <c r="C31" s="4" t="inlineStr">
        <is>
          <t xml:space="preserve"> </t>
        </is>
      </c>
      <c r="E31" s="5" t="n">
        <v>0</v>
      </c>
    </row>
    <row r="32">
      <c r="A32" s="3" t="inlineStr">
        <is>
          <t>Average Recorded Investment</t>
        </is>
      </c>
      <c r="B32" s="4" t="inlineStr">
        <is>
          <t xml:space="preserve"> </t>
        </is>
      </c>
      <c r="C32" s="4" t="inlineStr">
        <is>
          <t xml:space="preserve"> </t>
        </is>
      </c>
      <c r="E32" s="4" t="inlineStr">
        <is>
          <t xml:space="preserve"> </t>
        </is>
      </c>
    </row>
    <row r="33">
      <c r="A33" s="4" t="inlineStr">
        <is>
          <t>With no related allowance recorded</t>
        </is>
      </c>
      <c r="B33" s="5" t="n">
        <v>386</v>
      </c>
      <c r="C33" s="5" t="n">
        <v>470</v>
      </c>
      <c r="E33" s="4" t="inlineStr">
        <is>
          <t xml:space="preserve"> </t>
        </is>
      </c>
    </row>
    <row r="34">
      <c r="A34" s="4" t="inlineStr">
        <is>
          <t>Total</t>
        </is>
      </c>
      <c r="B34" s="5" t="n">
        <v>386</v>
      </c>
      <c r="C34" s="5" t="n">
        <v>470</v>
      </c>
      <c r="E34" s="4" t="inlineStr">
        <is>
          <t xml:space="preserve"> </t>
        </is>
      </c>
    </row>
    <row r="35">
      <c r="A35" s="3" t="inlineStr">
        <is>
          <t>Interest Income Recognized</t>
        </is>
      </c>
      <c r="B35" s="4" t="inlineStr">
        <is>
          <t xml:space="preserve"> </t>
        </is>
      </c>
      <c r="C35" s="4" t="inlineStr">
        <is>
          <t xml:space="preserve"> </t>
        </is>
      </c>
      <c r="E35" s="4" t="inlineStr">
        <is>
          <t xml:space="preserve"> </t>
        </is>
      </c>
    </row>
    <row r="36">
      <c r="A36" s="4" t="inlineStr">
        <is>
          <t>With no related allowance recorded</t>
        </is>
      </c>
      <c r="B36" s="5" t="n">
        <v>7</v>
      </c>
      <c r="C36" s="5" t="n">
        <v>31</v>
      </c>
      <c r="D36" s="4" t="inlineStr">
        <is>
          <t>[1]</t>
        </is>
      </c>
      <c r="E36" s="4" t="inlineStr">
        <is>
          <t xml:space="preserve"> </t>
        </is>
      </c>
    </row>
    <row r="37">
      <c r="A37" s="4" t="inlineStr">
        <is>
          <t>Total</t>
        </is>
      </c>
      <c r="B37" s="5" t="n">
        <v>7</v>
      </c>
      <c r="C37" s="5" t="n">
        <v>31</v>
      </c>
      <c r="E37" s="4" t="inlineStr">
        <is>
          <t xml:space="preserve"> </t>
        </is>
      </c>
    </row>
    <row r="38">
      <c r="A38" s="3" t="inlineStr">
        <is>
          <t>Cash Basis Interest Income Recognized</t>
        </is>
      </c>
      <c r="B38" s="4" t="inlineStr">
        <is>
          <t xml:space="preserve"> </t>
        </is>
      </c>
      <c r="C38" s="4" t="inlineStr">
        <is>
          <t xml:space="preserve"> </t>
        </is>
      </c>
      <c r="E38" s="4" t="inlineStr">
        <is>
          <t xml:space="preserve"> </t>
        </is>
      </c>
    </row>
    <row r="39">
      <c r="A39" s="4" t="inlineStr">
        <is>
          <t>With no related allowance recorded</t>
        </is>
      </c>
      <c r="B39" s="5" t="n">
        <v>7</v>
      </c>
      <c r="C39" s="5" t="n">
        <v>31</v>
      </c>
      <c r="E39" s="4" t="inlineStr">
        <is>
          <t xml:space="preserve"> </t>
        </is>
      </c>
    </row>
    <row r="40">
      <c r="A40" s="4" t="inlineStr">
        <is>
          <t>Total</t>
        </is>
      </c>
      <c r="B40" s="5" t="n">
        <v>7</v>
      </c>
      <c r="C40" s="5" t="n">
        <v>31</v>
      </c>
      <c r="E40" s="4" t="inlineStr">
        <is>
          <t xml:space="preserve"> </t>
        </is>
      </c>
    </row>
    <row r="41">
      <c r="A41" s="4" t="inlineStr">
        <is>
          <t>Mortgage loans, commercial</t>
        </is>
      </c>
      <c r="B41" s="4" t="inlineStr">
        <is>
          <t xml:space="preserve"> </t>
        </is>
      </c>
      <c r="C41" s="4" t="inlineStr">
        <is>
          <t xml:space="preserve"> </t>
        </is>
      </c>
      <c r="E41" s="4" t="inlineStr">
        <is>
          <t xml:space="preserve"> </t>
        </is>
      </c>
    </row>
    <row r="42">
      <c r="A42" s="3" t="inlineStr">
        <is>
          <t>Recorded Investment</t>
        </is>
      </c>
      <c r="B42" s="4" t="inlineStr">
        <is>
          <t xml:space="preserve"> </t>
        </is>
      </c>
      <c r="C42" s="4" t="inlineStr">
        <is>
          <t xml:space="preserve"> </t>
        </is>
      </c>
      <c r="E42" s="4" t="inlineStr">
        <is>
          <t xml:space="preserve"> </t>
        </is>
      </c>
    </row>
    <row r="43">
      <c r="A43" s="4" t="inlineStr">
        <is>
          <t>With no related allowance recorded</t>
        </is>
      </c>
      <c r="B43" s="5" t="n">
        <v>2980</v>
      </c>
      <c r="C43" s="4" t="inlineStr">
        <is>
          <t xml:space="preserve"> </t>
        </is>
      </c>
      <c r="E43" s="5" t="n">
        <v>2988</v>
      </c>
    </row>
    <row r="44">
      <c r="A44" s="4" t="inlineStr">
        <is>
          <t>Total:</t>
        </is>
      </c>
      <c r="B44" s="5" t="n">
        <v>2980</v>
      </c>
      <c r="C44" s="4" t="inlineStr">
        <is>
          <t xml:space="preserve"> </t>
        </is>
      </c>
      <c r="E44" s="5" t="n">
        <v>2988</v>
      </c>
    </row>
    <row r="45">
      <c r="A45" s="3" t="inlineStr">
        <is>
          <t>Unpaid Principal Balance (Loan Balance Plus Charge Off)</t>
        </is>
      </c>
      <c r="B45" s="4" t="inlineStr">
        <is>
          <t xml:space="preserve"> </t>
        </is>
      </c>
      <c r="C45" s="4" t="inlineStr">
        <is>
          <t xml:space="preserve"> </t>
        </is>
      </c>
      <c r="E45" s="4" t="inlineStr">
        <is>
          <t xml:space="preserve"> </t>
        </is>
      </c>
    </row>
    <row r="46">
      <c r="A46" s="4" t="inlineStr">
        <is>
          <t>With no related allowance recorded</t>
        </is>
      </c>
      <c r="B46" s="5" t="n">
        <v>2980</v>
      </c>
      <c r="C46" s="4" t="inlineStr">
        <is>
          <t xml:space="preserve"> </t>
        </is>
      </c>
      <c r="E46" s="5" t="n">
        <v>2988</v>
      </c>
    </row>
    <row r="47">
      <c r="A47" s="4" t="inlineStr">
        <is>
          <t>Total:</t>
        </is>
      </c>
      <c r="B47" s="5" t="n">
        <v>2980</v>
      </c>
      <c r="C47" s="4" t="inlineStr">
        <is>
          <t xml:space="preserve"> </t>
        </is>
      </c>
      <c r="E47" s="5" t="n">
        <v>2988</v>
      </c>
    </row>
    <row r="48">
      <c r="A48" s="4" t="inlineStr">
        <is>
          <t>Related Allowance</t>
        </is>
      </c>
      <c r="B48" s="5" t="n">
        <v>0</v>
      </c>
      <c r="C48" s="4" t="inlineStr">
        <is>
          <t xml:space="preserve"> </t>
        </is>
      </c>
      <c r="E48" s="5" t="n">
        <v>0</v>
      </c>
    </row>
    <row r="49">
      <c r="A49" s="3" t="inlineStr">
        <is>
          <t>Average Recorded Investment</t>
        </is>
      </c>
      <c r="B49" s="4" t="inlineStr">
        <is>
          <t xml:space="preserve"> </t>
        </is>
      </c>
      <c r="C49" s="4" t="inlineStr">
        <is>
          <t xml:space="preserve"> </t>
        </is>
      </c>
      <c r="E49" s="4" t="inlineStr">
        <is>
          <t xml:space="preserve"> </t>
        </is>
      </c>
    </row>
    <row r="50">
      <c r="A50" s="4" t="inlineStr">
        <is>
          <t>With no related allowance recorded</t>
        </is>
      </c>
      <c r="B50" s="5" t="n">
        <v>2984</v>
      </c>
      <c r="C50" s="5" t="n">
        <v>3041</v>
      </c>
      <c r="E50" s="4" t="inlineStr">
        <is>
          <t xml:space="preserve"> </t>
        </is>
      </c>
    </row>
    <row r="51">
      <c r="A51" s="4" t="inlineStr">
        <is>
          <t>Total</t>
        </is>
      </c>
      <c r="B51" s="5" t="n">
        <v>2984</v>
      </c>
      <c r="C51" s="5" t="n">
        <v>3041</v>
      </c>
      <c r="E51" s="4" t="inlineStr">
        <is>
          <t xml:space="preserve"> </t>
        </is>
      </c>
    </row>
    <row r="52">
      <c r="A52" s="3" t="inlineStr">
        <is>
          <t>Interest Income Recognized</t>
        </is>
      </c>
      <c r="B52" s="4" t="inlineStr">
        <is>
          <t xml:space="preserve"> </t>
        </is>
      </c>
      <c r="C52" s="4" t="inlineStr">
        <is>
          <t xml:space="preserve"> </t>
        </is>
      </c>
      <c r="E52" s="4" t="inlineStr">
        <is>
          <t xml:space="preserve"> </t>
        </is>
      </c>
    </row>
    <row r="53">
      <c r="A53" s="4" t="inlineStr">
        <is>
          <t>With no related allowance recorded</t>
        </is>
      </c>
      <c r="B53" s="5" t="n">
        <v>33</v>
      </c>
      <c r="C53" s="5" t="n">
        <v>152</v>
      </c>
      <c r="D53" s="4" t="inlineStr">
        <is>
          <t>[1]</t>
        </is>
      </c>
      <c r="E53" s="4" t="inlineStr">
        <is>
          <t xml:space="preserve"> </t>
        </is>
      </c>
    </row>
    <row r="54">
      <c r="A54" s="4" t="inlineStr">
        <is>
          <t>Total</t>
        </is>
      </c>
      <c r="B54" s="5" t="n">
        <v>33</v>
      </c>
      <c r="C54" s="5" t="n">
        <v>152</v>
      </c>
      <c r="E54" s="4" t="inlineStr">
        <is>
          <t xml:space="preserve"> </t>
        </is>
      </c>
    </row>
    <row r="55">
      <c r="A55" s="3" t="inlineStr">
        <is>
          <t>Cash Basis Interest Income Recognized</t>
        </is>
      </c>
      <c r="B55" s="4" t="inlineStr">
        <is>
          <t xml:space="preserve"> </t>
        </is>
      </c>
      <c r="C55" s="4" t="inlineStr">
        <is>
          <t xml:space="preserve"> </t>
        </is>
      </c>
      <c r="E55" s="4" t="inlineStr">
        <is>
          <t xml:space="preserve"> </t>
        </is>
      </c>
    </row>
    <row r="56">
      <c r="A56" s="4" t="inlineStr">
        <is>
          <t>With no related allowance recorded</t>
        </is>
      </c>
      <c r="B56" s="5" t="n">
        <v>42</v>
      </c>
      <c r="C56" s="5" t="n">
        <v>123</v>
      </c>
      <c r="E56" s="4" t="inlineStr">
        <is>
          <t xml:space="preserve"> </t>
        </is>
      </c>
    </row>
    <row r="57">
      <c r="A57" s="4" t="inlineStr">
        <is>
          <t>Total</t>
        </is>
      </c>
      <c r="B57" s="5" t="n">
        <v>42</v>
      </c>
      <c r="C57" s="5" t="n">
        <v>123</v>
      </c>
      <c r="E57" s="4" t="inlineStr">
        <is>
          <t xml:space="preserve"> </t>
        </is>
      </c>
    </row>
    <row r="58">
      <c r="A58" s="4" t="inlineStr">
        <is>
          <t>Mortgage loans, land</t>
        </is>
      </c>
      <c r="B58" s="4" t="inlineStr">
        <is>
          <t xml:space="preserve"> </t>
        </is>
      </c>
      <c r="C58" s="4" t="inlineStr">
        <is>
          <t xml:space="preserve"> </t>
        </is>
      </c>
      <c r="E58" s="4" t="inlineStr">
        <is>
          <t xml:space="preserve"> </t>
        </is>
      </c>
    </row>
    <row r="59">
      <c r="A59" s="3" t="inlineStr">
        <is>
          <t>Recorded Investment</t>
        </is>
      </c>
      <c r="B59" s="4" t="inlineStr">
        <is>
          <t xml:space="preserve"> </t>
        </is>
      </c>
      <c r="C59" s="4" t="inlineStr">
        <is>
          <t xml:space="preserve"> </t>
        </is>
      </c>
      <c r="E59" s="4" t="inlineStr">
        <is>
          <t xml:space="preserve"> </t>
        </is>
      </c>
    </row>
    <row r="60">
      <c r="A60" s="4" t="inlineStr">
        <is>
          <t>With no related allowance recorded</t>
        </is>
      </c>
      <c r="B60" s="5" t="n">
        <v>425</v>
      </c>
      <c r="C60" s="4" t="inlineStr">
        <is>
          <t xml:space="preserve"> </t>
        </is>
      </c>
      <c r="E60" s="5" t="n">
        <v>450</v>
      </c>
    </row>
    <row r="61">
      <c r="A61" s="4" t="inlineStr">
        <is>
          <t>Total:</t>
        </is>
      </c>
      <c r="B61" s="5" t="n">
        <v>425</v>
      </c>
      <c r="C61" s="4" t="inlineStr">
        <is>
          <t xml:space="preserve"> </t>
        </is>
      </c>
      <c r="E61" s="5" t="n">
        <v>450</v>
      </c>
    </row>
    <row r="62">
      <c r="A62" s="3" t="inlineStr">
        <is>
          <t>Unpaid Principal Balance (Loan Balance Plus Charge Off)</t>
        </is>
      </c>
      <c r="B62" s="4" t="inlineStr">
        <is>
          <t xml:space="preserve"> </t>
        </is>
      </c>
      <c r="C62" s="4" t="inlineStr">
        <is>
          <t xml:space="preserve"> </t>
        </is>
      </c>
      <c r="E62" s="4" t="inlineStr">
        <is>
          <t xml:space="preserve"> </t>
        </is>
      </c>
    </row>
    <row r="63">
      <c r="A63" s="4" t="inlineStr">
        <is>
          <t>With no related allowance recorded</t>
        </is>
      </c>
      <c r="B63" s="5" t="n">
        <v>425</v>
      </c>
      <c r="C63" s="4" t="inlineStr">
        <is>
          <t xml:space="preserve"> </t>
        </is>
      </c>
      <c r="E63" s="5" t="n">
        <v>450</v>
      </c>
    </row>
    <row r="64">
      <c r="A64" s="4" t="inlineStr">
        <is>
          <t>Total:</t>
        </is>
      </c>
      <c r="B64" s="5" t="n">
        <v>425</v>
      </c>
      <c r="C64" s="4" t="inlineStr">
        <is>
          <t xml:space="preserve"> </t>
        </is>
      </c>
      <c r="E64" s="5" t="n">
        <v>450</v>
      </c>
    </row>
    <row r="65">
      <c r="A65" s="4" t="inlineStr">
        <is>
          <t>Related Allowance</t>
        </is>
      </c>
      <c r="B65" s="5" t="n">
        <v>0</v>
      </c>
      <c r="C65" s="4" t="inlineStr">
        <is>
          <t xml:space="preserve"> </t>
        </is>
      </c>
      <c r="E65" s="5" t="n">
        <v>0</v>
      </c>
    </row>
    <row r="66">
      <c r="A66" s="3" t="inlineStr">
        <is>
          <t>Average Recorded Investment</t>
        </is>
      </c>
      <c r="B66" s="4" t="inlineStr">
        <is>
          <t xml:space="preserve"> </t>
        </is>
      </c>
      <c r="C66" s="4" t="inlineStr">
        <is>
          <t xml:space="preserve"> </t>
        </is>
      </c>
      <c r="E66" s="4" t="inlineStr">
        <is>
          <t xml:space="preserve"> </t>
        </is>
      </c>
    </row>
    <row r="67">
      <c r="A67" s="4" t="inlineStr">
        <is>
          <t>With no related allowance recorded</t>
        </is>
      </c>
      <c r="B67" s="5" t="n">
        <v>438</v>
      </c>
      <c r="C67" s="5" t="n">
        <v>492</v>
      </c>
      <c r="E67" s="4" t="inlineStr">
        <is>
          <t xml:space="preserve"> </t>
        </is>
      </c>
    </row>
    <row r="68">
      <c r="A68" s="4" t="inlineStr">
        <is>
          <t>Total</t>
        </is>
      </c>
      <c r="B68" s="5" t="n">
        <v>438</v>
      </c>
      <c r="C68" s="5" t="n">
        <v>492</v>
      </c>
      <c r="E68" s="4" t="inlineStr">
        <is>
          <t xml:space="preserve"> </t>
        </is>
      </c>
    </row>
    <row r="69">
      <c r="A69" s="3" t="inlineStr">
        <is>
          <t>Interest Income Recognized</t>
        </is>
      </c>
      <c r="B69" s="4" t="inlineStr">
        <is>
          <t xml:space="preserve"> </t>
        </is>
      </c>
      <c r="C69" s="4" t="inlineStr">
        <is>
          <t xml:space="preserve"> </t>
        </is>
      </c>
      <c r="E69" s="4" t="inlineStr">
        <is>
          <t xml:space="preserve"> </t>
        </is>
      </c>
    </row>
    <row r="70">
      <c r="A70" s="4" t="inlineStr">
        <is>
          <t>With no related allowance recorded</t>
        </is>
      </c>
      <c r="B70" s="5" t="n">
        <v>0</v>
      </c>
      <c r="C70" s="5" t="n">
        <v>0</v>
      </c>
      <c r="D70" s="4" t="inlineStr">
        <is>
          <t>[1]</t>
        </is>
      </c>
      <c r="E70" s="4" t="inlineStr">
        <is>
          <t xml:space="preserve"> </t>
        </is>
      </c>
    </row>
    <row r="71">
      <c r="A71" s="4" t="inlineStr">
        <is>
          <t>Total</t>
        </is>
      </c>
      <c r="B71" s="5" t="n">
        <v>0</v>
      </c>
      <c r="C71" s="5" t="n">
        <v>0</v>
      </c>
      <c r="E71" s="4" t="inlineStr">
        <is>
          <t xml:space="preserve"> </t>
        </is>
      </c>
    </row>
    <row r="72">
      <c r="A72" s="3" t="inlineStr">
        <is>
          <t>Cash Basis Interest Income Recognized</t>
        </is>
      </c>
      <c r="B72" s="4" t="inlineStr">
        <is>
          <t xml:space="preserve"> </t>
        </is>
      </c>
      <c r="C72" s="4" t="inlineStr">
        <is>
          <t xml:space="preserve"> </t>
        </is>
      </c>
      <c r="E72" s="4" t="inlineStr">
        <is>
          <t xml:space="preserve"> </t>
        </is>
      </c>
    </row>
    <row r="73">
      <c r="A73" s="4" t="inlineStr">
        <is>
          <t>With no related allowance recorded</t>
        </is>
      </c>
      <c r="B73" s="5" t="n">
        <v>0</v>
      </c>
      <c r="C73" s="5" t="n">
        <v>0</v>
      </c>
      <c r="E73" s="4" t="inlineStr">
        <is>
          <t xml:space="preserve"> </t>
        </is>
      </c>
    </row>
    <row r="74">
      <c r="A74" s="4" t="inlineStr">
        <is>
          <t>Total</t>
        </is>
      </c>
      <c r="B74" s="5" t="n">
        <v>0</v>
      </c>
      <c r="C74" s="5" t="n">
        <v>0</v>
      </c>
      <c r="E74" s="4" t="inlineStr">
        <is>
          <t xml:space="preserve"> </t>
        </is>
      </c>
    </row>
    <row r="75">
      <c r="A75" s="4" t="inlineStr">
        <is>
          <t>Consumer loans, home equity and second mortgage</t>
        </is>
      </c>
      <c r="B75" s="4" t="inlineStr">
        <is>
          <t xml:space="preserve"> </t>
        </is>
      </c>
      <c r="C75" s="4" t="inlineStr">
        <is>
          <t xml:space="preserve"> </t>
        </is>
      </c>
      <c r="E75" s="4" t="inlineStr">
        <is>
          <t xml:space="preserve"> </t>
        </is>
      </c>
    </row>
    <row r="76">
      <c r="A76" s="3" t="inlineStr">
        <is>
          <t>Recorded Investment</t>
        </is>
      </c>
      <c r="B76" s="4" t="inlineStr">
        <is>
          <t xml:space="preserve"> </t>
        </is>
      </c>
      <c r="C76" s="4" t="inlineStr">
        <is>
          <t xml:space="preserve"> </t>
        </is>
      </c>
      <c r="E76" s="4" t="inlineStr">
        <is>
          <t xml:space="preserve"> </t>
        </is>
      </c>
    </row>
    <row r="77">
      <c r="A77" s="4" t="inlineStr">
        <is>
          <t>With no related allowance recorded</t>
        </is>
      </c>
      <c r="B77" s="5" t="n">
        <v>405</v>
      </c>
      <c r="C77" s="4" t="inlineStr">
        <is>
          <t xml:space="preserve"> </t>
        </is>
      </c>
      <c r="E77" s="5" t="n">
        <v>394</v>
      </c>
    </row>
    <row r="78">
      <c r="A78" s="4" t="inlineStr">
        <is>
          <t>With an allowance recorded</t>
        </is>
      </c>
      <c r="B78" s="4" t="inlineStr">
        <is>
          <t xml:space="preserve"> </t>
        </is>
      </c>
      <c r="C78" s="4" t="inlineStr">
        <is>
          <t xml:space="preserve"> </t>
        </is>
      </c>
      <c r="E78" s="5" t="n">
        <v>0</v>
      </c>
    </row>
    <row r="79">
      <c r="A79" s="4" t="inlineStr">
        <is>
          <t>Total:</t>
        </is>
      </c>
      <c r="B79" s="5" t="n">
        <v>405</v>
      </c>
      <c r="C79" s="4" t="inlineStr">
        <is>
          <t xml:space="preserve"> </t>
        </is>
      </c>
      <c r="E79" s="5" t="n">
        <v>394</v>
      </c>
    </row>
    <row r="80">
      <c r="A80" s="3" t="inlineStr">
        <is>
          <t>Unpaid Principal Balance (Loan Balance Plus Charge Off)</t>
        </is>
      </c>
      <c r="B80" s="4" t="inlineStr">
        <is>
          <t xml:space="preserve"> </t>
        </is>
      </c>
      <c r="C80" s="4" t="inlineStr">
        <is>
          <t xml:space="preserve"> </t>
        </is>
      </c>
      <c r="E80" s="4" t="inlineStr">
        <is>
          <t xml:space="preserve"> </t>
        </is>
      </c>
    </row>
    <row r="81">
      <c r="A81" s="4" t="inlineStr">
        <is>
          <t>With no related allowance recorded</t>
        </is>
      </c>
      <c r="B81" s="5" t="n">
        <v>405</v>
      </c>
      <c r="C81" s="4" t="inlineStr">
        <is>
          <t xml:space="preserve"> </t>
        </is>
      </c>
      <c r="E81" s="5" t="n">
        <v>394</v>
      </c>
    </row>
    <row r="82">
      <c r="A82" s="4" t="inlineStr">
        <is>
          <t>With an allowance recorded</t>
        </is>
      </c>
      <c r="B82" s="4" t="inlineStr">
        <is>
          <t xml:space="preserve"> </t>
        </is>
      </c>
      <c r="C82" s="4" t="inlineStr">
        <is>
          <t xml:space="preserve"> </t>
        </is>
      </c>
      <c r="E82" s="5" t="n">
        <v>0</v>
      </c>
    </row>
    <row r="83">
      <c r="A83" s="4" t="inlineStr">
        <is>
          <t>Total:</t>
        </is>
      </c>
      <c r="B83" s="5" t="n">
        <v>405</v>
      </c>
      <c r="C83" s="4" t="inlineStr">
        <is>
          <t xml:space="preserve"> </t>
        </is>
      </c>
      <c r="E83" s="5" t="n">
        <v>394</v>
      </c>
    </row>
    <row r="84">
      <c r="A84" s="4" t="inlineStr">
        <is>
          <t>Related Allowance</t>
        </is>
      </c>
      <c r="B84" s="5" t="n">
        <v>0</v>
      </c>
      <c r="C84" s="4" t="inlineStr">
        <is>
          <t xml:space="preserve"> </t>
        </is>
      </c>
      <c r="E84" s="5" t="n">
        <v>0</v>
      </c>
    </row>
    <row r="85">
      <c r="A85" s="3" t="inlineStr">
        <is>
          <t>Average Recorded Investment</t>
        </is>
      </c>
      <c r="B85" s="4" t="inlineStr">
        <is>
          <t xml:space="preserve"> </t>
        </is>
      </c>
      <c r="C85" s="4" t="inlineStr">
        <is>
          <t xml:space="preserve"> </t>
        </is>
      </c>
      <c r="E85" s="4" t="inlineStr">
        <is>
          <t xml:space="preserve"> </t>
        </is>
      </c>
    </row>
    <row r="86">
      <c r="A86" s="4" t="inlineStr">
        <is>
          <t>With no related allowance recorded</t>
        </is>
      </c>
      <c r="B86" s="5" t="n">
        <v>400</v>
      </c>
      <c r="C86" s="5" t="n">
        <v>436</v>
      </c>
      <c r="E86" s="4" t="inlineStr">
        <is>
          <t xml:space="preserve"> </t>
        </is>
      </c>
    </row>
    <row r="87">
      <c r="A87" s="4" t="inlineStr">
        <is>
          <t>With an allowance recorded</t>
        </is>
      </c>
      <c r="B87" s="4" t="inlineStr">
        <is>
          <t xml:space="preserve"> </t>
        </is>
      </c>
      <c r="C87" s="5" t="n">
        <v>145</v>
      </c>
      <c r="E87" s="4" t="inlineStr">
        <is>
          <t xml:space="preserve"> </t>
        </is>
      </c>
    </row>
    <row r="88">
      <c r="A88" s="4" t="inlineStr">
        <is>
          <t>Total</t>
        </is>
      </c>
      <c r="B88" s="5" t="n">
        <v>400</v>
      </c>
      <c r="C88" s="5" t="n">
        <v>581</v>
      </c>
      <c r="E88" s="4" t="inlineStr">
        <is>
          <t xml:space="preserve"> </t>
        </is>
      </c>
    </row>
    <row r="89">
      <c r="A89" s="3" t="inlineStr">
        <is>
          <t>Interest Income Recognized</t>
        </is>
      </c>
      <c r="B89" s="4" t="inlineStr">
        <is>
          <t xml:space="preserve"> </t>
        </is>
      </c>
      <c r="C89" s="4" t="inlineStr">
        <is>
          <t xml:space="preserve"> </t>
        </is>
      </c>
      <c r="E89" s="4" t="inlineStr">
        <is>
          <t xml:space="preserve"> </t>
        </is>
      </c>
    </row>
    <row r="90">
      <c r="A90" s="4" t="inlineStr">
        <is>
          <t>With no related allowance recorded</t>
        </is>
      </c>
      <c r="B90" s="5" t="n">
        <v>2</v>
      </c>
      <c r="C90" s="5" t="n">
        <v>6</v>
      </c>
      <c r="D90" s="4" t="inlineStr">
        <is>
          <t>[1]</t>
        </is>
      </c>
      <c r="E90" s="4" t="inlineStr">
        <is>
          <t xml:space="preserve"> </t>
        </is>
      </c>
    </row>
    <row r="91">
      <c r="A91" s="4" t="inlineStr">
        <is>
          <t>With an allowance recorded</t>
        </is>
      </c>
      <c r="B91" s="4" t="inlineStr">
        <is>
          <t xml:space="preserve"> </t>
        </is>
      </c>
      <c r="C91" s="5" t="n">
        <v>0</v>
      </c>
      <c r="E91" s="4" t="inlineStr">
        <is>
          <t xml:space="preserve"> </t>
        </is>
      </c>
    </row>
    <row r="92">
      <c r="A92" s="4" t="inlineStr">
        <is>
          <t>Total</t>
        </is>
      </c>
      <c r="B92" s="5" t="n">
        <v>2</v>
      </c>
      <c r="C92" s="5" t="n">
        <v>6</v>
      </c>
      <c r="E92" s="4" t="inlineStr">
        <is>
          <t xml:space="preserve"> </t>
        </is>
      </c>
    </row>
    <row r="93">
      <c r="A93" s="3" t="inlineStr">
        <is>
          <t>Cash Basis Interest Income Recognized</t>
        </is>
      </c>
      <c r="B93" s="4" t="inlineStr">
        <is>
          <t xml:space="preserve"> </t>
        </is>
      </c>
      <c r="C93" s="4" t="inlineStr">
        <is>
          <t xml:space="preserve"> </t>
        </is>
      </c>
      <c r="E93" s="4" t="inlineStr">
        <is>
          <t xml:space="preserve"> </t>
        </is>
      </c>
    </row>
    <row r="94">
      <c r="A94" s="4" t="inlineStr">
        <is>
          <t>With no related allowance recorded</t>
        </is>
      </c>
      <c r="B94" s="5" t="n">
        <v>3</v>
      </c>
      <c r="C94" s="5" t="n">
        <v>5</v>
      </c>
      <c r="E94" s="4" t="inlineStr">
        <is>
          <t xml:space="preserve"> </t>
        </is>
      </c>
    </row>
    <row r="95">
      <c r="A95" s="4" t="inlineStr">
        <is>
          <t>With an allowance recorded</t>
        </is>
      </c>
      <c r="B95" s="4" t="inlineStr">
        <is>
          <t xml:space="preserve"> </t>
        </is>
      </c>
      <c r="C95" s="5" t="n">
        <v>0</v>
      </c>
      <c r="E95" s="4" t="inlineStr">
        <is>
          <t xml:space="preserve"> </t>
        </is>
      </c>
    </row>
    <row r="96">
      <c r="A96" s="4" t="inlineStr">
        <is>
          <t>Total</t>
        </is>
      </c>
      <c r="B96" s="5" t="n">
        <v>3</v>
      </c>
      <c r="C96" s="5" t="n">
        <v>5</v>
      </c>
      <c r="E96" s="4" t="inlineStr">
        <is>
          <t xml:space="preserve"> </t>
        </is>
      </c>
    </row>
    <row r="97">
      <c r="A97" s="4" t="inlineStr">
        <is>
          <t>Consumer loans, other</t>
        </is>
      </c>
      <c r="B97" s="4" t="inlineStr">
        <is>
          <t xml:space="preserve"> </t>
        </is>
      </c>
      <c r="C97" s="4" t="inlineStr">
        <is>
          <t xml:space="preserve"> </t>
        </is>
      </c>
      <c r="E97" s="4" t="inlineStr">
        <is>
          <t xml:space="preserve"> </t>
        </is>
      </c>
    </row>
    <row r="98">
      <c r="A98" s="3" t="inlineStr">
        <is>
          <t>Recorded Investment</t>
        </is>
      </c>
      <c r="B98" s="4" t="inlineStr">
        <is>
          <t xml:space="preserve"> </t>
        </is>
      </c>
      <c r="C98" s="4" t="inlineStr">
        <is>
          <t xml:space="preserve"> </t>
        </is>
      </c>
      <c r="E98" s="4" t="inlineStr">
        <is>
          <t xml:space="preserve"> </t>
        </is>
      </c>
    </row>
    <row r="99">
      <c r="A99" s="4" t="inlineStr">
        <is>
          <t>With no related allowance recorded</t>
        </is>
      </c>
      <c r="B99" s="5" t="n">
        <v>2</v>
      </c>
      <c r="C99" s="4" t="inlineStr">
        <is>
          <t xml:space="preserve"> </t>
        </is>
      </c>
      <c r="E99" s="5" t="n">
        <v>3</v>
      </c>
    </row>
    <row r="100">
      <c r="A100" s="4" t="inlineStr">
        <is>
          <t>Total:</t>
        </is>
      </c>
      <c r="B100" s="5" t="n">
        <v>2</v>
      </c>
      <c r="C100" s="4" t="inlineStr">
        <is>
          <t xml:space="preserve"> </t>
        </is>
      </c>
      <c r="E100" s="5" t="n">
        <v>3</v>
      </c>
    </row>
    <row r="101">
      <c r="A101" s="3" t="inlineStr">
        <is>
          <t>Unpaid Principal Balance (Loan Balance Plus Charge Off)</t>
        </is>
      </c>
      <c r="B101" s="4" t="inlineStr">
        <is>
          <t xml:space="preserve"> </t>
        </is>
      </c>
      <c r="C101" s="4" t="inlineStr">
        <is>
          <t xml:space="preserve"> </t>
        </is>
      </c>
      <c r="E101" s="4" t="inlineStr">
        <is>
          <t xml:space="preserve"> </t>
        </is>
      </c>
    </row>
    <row r="102">
      <c r="A102" s="4" t="inlineStr">
        <is>
          <t>With no related allowance recorded</t>
        </is>
      </c>
      <c r="B102" s="5" t="n">
        <v>2</v>
      </c>
      <c r="C102" s="4" t="inlineStr">
        <is>
          <t xml:space="preserve"> </t>
        </is>
      </c>
      <c r="E102" s="5" t="n">
        <v>3</v>
      </c>
    </row>
    <row r="103">
      <c r="A103" s="4" t="inlineStr">
        <is>
          <t>Total:</t>
        </is>
      </c>
      <c r="B103" s="5" t="n">
        <v>2</v>
      </c>
      <c r="C103" s="4" t="inlineStr">
        <is>
          <t xml:space="preserve"> </t>
        </is>
      </c>
      <c r="E103" s="5" t="n">
        <v>3</v>
      </c>
    </row>
    <row r="104">
      <c r="A104" s="4" t="inlineStr">
        <is>
          <t>Related Allowance</t>
        </is>
      </c>
      <c r="B104" s="5" t="n">
        <v>0</v>
      </c>
      <c r="C104" s="4" t="inlineStr">
        <is>
          <t xml:space="preserve"> </t>
        </is>
      </c>
      <c r="E104" s="5" t="n">
        <v>0</v>
      </c>
    </row>
    <row r="105">
      <c r="A105" s="3" t="inlineStr">
        <is>
          <t>Average Recorded Investment</t>
        </is>
      </c>
      <c r="B105" s="4" t="inlineStr">
        <is>
          <t xml:space="preserve"> </t>
        </is>
      </c>
      <c r="C105" s="4" t="inlineStr">
        <is>
          <t xml:space="preserve"> </t>
        </is>
      </c>
      <c r="E105" s="4" t="inlineStr">
        <is>
          <t xml:space="preserve"> </t>
        </is>
      </c>
    </row>
    <row r="106">
      <c r="A106" s="4" t="inlineStr">
        <is>
          <t>With no related allowance recorded</t>
        </is>
      </c>
      <c r="B106" s="5" t="n">
        <v>3</v>
      </c>
      <c r="C106" s="5" t="n">
        <v>7</v>
      </c>
      <c r="E106" s="4" t="inlineStr">
        <is>
          <t xml:space="preserve"> </t>
        </is>
      </c>
    </row>
    <row r="107">
      <c r="A107" s="4" t="inlineStr">
        <is>
          <t>Total</t>
        </is>
      </c>
      <c r="B107" s="5" t="n">
        <v>3</v>
      </c>
      <c r="C107" s="5" t="n">
        <v>7</v>
      </c>
      <c r="E107" s="4" t="inlineStr">
        <is>
          <t xml:space="preserve"> </t>
        </is>
      </c>
    </row>
    <row r="108">
      <c r="A108" s="3" t="inlineStr">
        <is>
          <t>Interest Income Recognized</t>
        </is>
      </c>
      <c r="B108" s="4" t="inlineStr">
        <is>
          <t xml:space="preserve"> </t>
        </is>
      </c>
      <c r="C108" s="4" t="inlineStr">
        <is>
          <t xml:space="preserve"> </t>
        </is>
      </c>
      <c r="E108" s="4" t="inlineStr">
        <is>
          <t xml:space="preserve"> </t>
        </is>
      </c>
    </row>
    <row r="109">
      <c r="A109" s="4" t="inlineStr">
        <is>
          <t>With no related allowance recorded</t>
        </is>
      </c>
      <c r="B109" s="5" t="n">
        <v>0</v>
      </c>
      <c r="C109" s="5" t="n">
        <v>0</v>
      </c>
      <c r="E109" s="4" t="inlineStr">
        <is>
          <t xml:space="preserve"> </t>
        </is>
      </c>
    </row>
    <row r="110">
      <c r="A110" s="4" t="inlineStr">
        <is>
          <t>Total</t>
        </is>
      </c>
      <c r="B110" s="5" t="n">
        <v>0</v>
      </c>
      <c r="C110" s="5" t="n">
        <v>0</v>
      </c>
      <c r="E110" s="4" t="inlineStr">
        <is>
          <t xml:space="preserve"> </t>
        </is>
      </c>
    </row>
    <row r="111">
      <c r="A111" s="3" t="inlineStr">
        <is>
          <t>Cash Basis Interest Income Recognized</t>
        </is>
      </c>
      <c r="B111" s="4" t="inlineStr">
        <is>
          <t xml:space="preserve"> </t>
        </is>
      </c>
      <c r="C111" s="4" t="inlineStr">
        <is>
          <t xml:space="preserve"> </t>
        </is>
      </c>
      <c r="E111" s="4" t="inlineStr">
        <is>
          <t xml:space="preserve"> </t>
        </is>
      </c>
    </row>
    <row r="112">
      <c r="A112" s="4" t="inlineStr">
        <is>
          <t>With no related allowance recorded</t>
        </is>
      </c>
      <c r="B112" s="5" t="n">
        <v>0</v>
      </c>
      <c r="C112" s="4" t="inlineStr">
        <is>
          <t xml:space="preserve"> </t>
        </is>
      </c>
      <c r="E112" s="4" t="inlineStr">
        <is>
          <t xml:space="preserve"> </t>
        </is>
      </c>
    </row>
    <row r="113">
      <c r="A113" s="4" t="inlineStr">
        <is>
          <t>With an allowance recorded</t>
        </is>
      </c>
      <c r="B113" s="4" t="inlineStr">
        <is>
          <t xml:space="preserve"> </t>
        </is>
      </c>
      <c r="C113" s="5" t="n">
        <v>0</v>
      </c>
      <c r="E113" s="4" t="inlineStr">
        <is>
          <t xml:space="preserve"> </t>
        </is>
      </c>
    </row>
    <row r="114">
      <c r="A114" s="4" t="inlineStr">
        <is>
          <t>Total</t>
        </is>
      </c>
      <c r="B114" s="5" t="n">
        <v>0</v>
      </c>
      <c r="C114" s="5" t="n">
        <v>0</v>
      </c>
      <c r="E114" s="4" t="inlineStr">
        <is>
          <t xml:space="preserve"> </t>
        </is>
      </c>
    </row>
    <row r="115">
      <c r="A115" s="4" t="inlineStr">
        <is>
          <t>Commercial business loans</t>
        </is>
      </c>
      <c r="B115" s="4" t="inlineStr">
        <is>
          <t xml:space="preserve"> </t>
        </is>
      </c>
      <c r="C115" s="4" t="inlineStr">
        <is>
          <t xml:space="preserve"> </t>
        </is>
      </c>
      <c r="E115" s="4" t="inlineStr">
        <is>
          <t xml:space="preserve"> </t>
        </is>
      </c>
    </row>
    <row r="116">
      <c r="A116" s="3" t="inlineStr">
        <is>
          <t>Recorded Investment</t>
        </is>
      </c>
      <c r="B116" s="4" t="inlineStr">
        <is>
          <t xml:space="preserve"> </t>
        </is>
      </c>
      <c r="C116" s="4" t="inlineStr">
        <is>
          <t xml:space="preserve"> </t>
        </is>
      </c>
      <c r="E116" s="4" t="inlineStr">
        <is>
          <t xml:space="preserve"> </t>
        </is>
      </c>
    </row>
    <row r="117">
      <c r="A117" s="4" t="inlineStr">
        <is>
          <t>With no related allowance recorded</t>
        </is>
      </c>
      <c r="B117" s="5" t="n">
        <v>55</v>
      </c>
      <c r="C117" s="4" t="inlineStr">
        <is>
          <t xml:space="preserve"> </t>
        </is>
      </c>
      <c r="E117" s="5" t="n">
        <v>59</v>
      </c>
    </row>
    <row r="118">
      <c r="A118" s="4" t="inlineStr">
        <is>
          <t>With an allowance recorded</t>
        </is>
      </c>
      <c r="B118" s="5" t="n">
        <v>249</v>
      </c>
      <c r="C118" s="4" t="inlineStr">
        <is>
          <t xml:space="preserve"> </t>
        </is>
      </c>
      <c r="E118" s="5" t="n">
        <v>250</v>
      </c>
    </row>
    <row r="119">
      <c r="A119" s="4" t="inlineStr">
        <is>
          <t>Total:</t>
        </is>
      </c>
      <c r="B119" s="5" t="n">
        <v>304</v>
      </c>
      <c r="C119" s="4" t="inlineStr">
        <is>
          <t xml:space="preserve"> </t>
        </is>
      </c>
      <c r="E119" s="5" t="n">
        <v>309</v>
      </c>
    </row>
    <row r="120">
      <c r="A120" s="3" t="inlineStr">
        <is>
          <t>Unpaid Principal Balance (Loan Balance Plus Charge Off)</t>
        </is>
      </c>
      <c r="B120" s="4" t="inlineStr">
        <is>
          <t xml:space="preserve"> </t>
        </is>
      </c>
      <c r="C120" s="4" t="inlineStr">
        <is>
          <t xml:space="preserve"> </t>
        </is>
      </c>
      <c r="E120" s="4" t="inlineStr">
        <is>
          <t xml:space="preserve"> </t>
        </is>
      </c>
    </row>
    <row r="121">
      <c r="A121" s="4" t="inlineStr">
        <is>
          <t>With no related allowance recorded</t>
        </is>
      </c>
      <c r="B121" s="5" t="n">
        <v>103</v>
      </c>
      <c r="C121" s="4" t="inlineStr">
        <is>
          <t xml:space="preserve"> </t>
        </is>
      </c>
      <c r="E121" s="5" t="n">
        <v>108</v>
      </c>
    </row>
    <row r="122">
      <c r="A122" s="4" t="inlineStr">
        <is>
          <t>With an allowance recorded</t>
        </is>
      </c>
      <c r="B122" s="5" t="n">
        <v>249</v>
      </c>
      <c r="C122" s="4" t="inlineStr">
        <is>
          <t xml:space="preserve"> </t>
        </is>
      </c>
      <c r="E122" s="5" t="n">
        <v>250</v>
      </c>
    </row>
    <row r="123">
      <c r="A123" s="4" t="inlineStr">
        <is>
          <t>Total:</t>
        </is>
      </c>
      <c r="B123" s="5" t="n">
        <v>352</v>
      </c>
      <c r="C123" s="4" t="inlineStr">
        <is>
          <t xml:space="preserve"> </t>
        </is>
      </c>
      <c r="E123" s="5" t="n">
        <v>358</v>
      </c>
    </row>
    <row r="124">
      <c r="A124" s="4" t="inlineStr">
        <is>
          <t>Related Allowance</t>
        </is>
      </c>
      <c r="B124" s="5" t="n">
        <v>127</v>
      </c>
      <c r="C124" s="4" t="inlineStr">
        <is>
          <t xml:space="preserve"> </t>
        </is>
      </c>
      <c r="E124" s="7" t="n">
        <v>127</v>
      </c>
    </row>
    <row r="125">
      <c r="A125" s="3" t="inlineStr">
        <is>
          <t>Average Recorded Investment</t>
        </is>
      </c>
      <c r="B125" s="4" t="inlineStr">
        <is>
          <t xml:space="preserve"> </t>
        </is>
      </c>
      <c r="C125" s="4" t="inlineStr">
        <is>
          <t xml:space="preserve"> </t>
        </is>
      </c>
      <c r="E125" s="4" t="inlineStr">
        <is>
          <t xml:space="preserve"> </t>
        </is>
      </c>
    </row>
    <row r="126">
      <c r="A126" s="4" t="inlineStr">
        <is>
          <t>With no related allowance recorded</t>
        </is>
      </c>
      <c r="B126" s="5" t="n">
        <v>57</v>
      </c>
      <c r="C126" s="5" t="n">
        <v>121</v>
      </c>
      <c r="E126" s="4" t="inlineStr">
        <is>
          <t xml:space="preserve"> </t>
        </is>
      </c>
    </row>
    <row r="127">
      <c r="A127" s="4" t="inlineStr">
        <is>
          <t>With an allowance recorded</t>
        </is>
      </c>
      <c r="B127" s="5" t="n">
        <v>249</v>
      </c>
      <c r="C127" s="5" t="n">
        <v>268</v>
      </c>
      <c r="E127" s="4" t="inlineStr">
        <is>
          <t xml:space="preserve"> </t>
        </is>
      </c>
    </row>
    <row r="128">
      <c r="A128" s="4" t="inlineStr">
        <is>
          <t>Total</t>
        </is>
      </c>
      <c r="B128" s="5" t="n">
        <v>306</v>
      </c>
      <c r="C128" s="5" t="n">
        <v>389</v>
      </c>
      <c r="E128" s="4" t="inlineStr">
        <is>
          <t xml:space="preserve"> </t>
        </is>
      </c>
    </row>
    <row r="129">
      <c r="A129" s="3" t="inlineStr">
        <is>
          <t>Interest Income Recognized</t>
        </is>
      </c>
      <c r="B129" s="4" t="inlineStr">
        <is>
          <t xml:space="preserve"> </t>
        </is>
      </c>
      <c r="C129" s="4" t="inlineStr">
        <is>
          <t xml:space="preserve"> </t>
        </is>
      </c>
      <c r="E129" s="4" t="inlineStr">
        <is>
          <t xml:space="preserve"> </t>
        </is>
      </c>
    </row>
    <row r="130">
      <c r="A130" s="4" t="inlineStr">
        <is>
          <t>With no related allowance recorded</t>
        </is>
      </c>
      <c r="B130" s="5" t="n">
        <v>0</v>
      </c>
      <c r="C130" s="5" t="n">
        <v>0</v>
      </c>
      <c r="D130" s="4" t="inlineStr">
        <is>
          <t>[1]</t>
        </is>
      </c>
      <c r="E130" s="4" t="inlineStr">
        <is>
          <t xml:space="preserve"> </t>
        </is>
      </c>
    </row>
    <row r="131">
      <c r="A131" s="4" t="inlineStr">
        <is>
          <t>With an allowance recorded</t>
        </is>
      </c>
      <c r="B131" s="5" t="n">
        <v>0</v>
      </c>
      <c r="C131" s="5" t="n">
        <v>0</v>
      </c>
      <c r="E131" s="4" t="inlineStr">
        <is>
          <t xml:space="preserve"> </t>
        </is>
      </c>
    </row>
    <row r="132">
      <c r="A132" s="4" t="inlineStr">
        <is>
          <t>Total</t>
        </is>
      </c>
      <c r="B132" s="5" t="n">
        <v>0</v>
      </c>
      <c r="C132" s="5" t="n">
        <v>0</v>
      </c>
      <c r="E132" s="4" t="inlineStr">
        <is>
          <t xml:space="preserve"> </t>
        </is>
      </c>
    </row>
    <row r="133">
      <c r="A133" s="3" t="inlineStr">
        <is>
          <t>Cash Basis Interest Income Recognized</t>
        </is>
      </c>
      <c r="B133" s="4" t="inlineStr">
        <is>
          <t xml:space="preserve"> </t>
        </is>
      </c>
      <c r="C133" s="4" t="inlineStr">
        <is>
          <t xml:space="preserve"> </t>
        </is>
      </c>
      <c r="E133" s="4" t="inlineStr">
        <is>
          <t xml:space="preserve"> </t>
        </is>
      </c>
    </row>
    <row r="134">
      <c r="A134" s="4" t="inlineStr">
        <is>
          <t>With no related allowance recorded</t>
        </is>
      </c>
      <c r="B134" s="5" t="n">
        <v>0</v>
      </c>
      <c r="C134" s="5" t="n">
        <v>0</v>
      </c>
      <c r="E134" s="4" t="inlineStr">
        <is>
          <t xml:space="preserve"> </t>
        </is>
      </c>
    </row>
    <row r="135">
      <c r="A135" s="4" t="inlineStr">
        <is>
          <t>With an allowance recorded</t>
        </is>
      </c>
      <c r="B135" s="5" t="n">
        <v>0</v>
      </c>
      <c r="C135" s="5" t="n">
        <v>0</v>
      </c>
      <c r="E135" s="4" t="inlineStr">
        <is>
          <t xml:space="preserve"> </t>
        </is>
      </c>
    </row>
    <row r="136">
      <c r="A136" s="4" t="inlineStr">
        <is>
          <t>Total</t>
        </is>
      </c>
      <c r="B136" s="7" t="n">
        <v>0</v>
      </c>
      <c r="C136" s="7" t="n">
        <v>0</v>
      </c>
      <c r="E136" s="4" t="inlineStr">
        <is>
          <t xml:space="preserve"> </t>
        </is>
      </c>
    </row>
    <row r="137"/>
    <row r="138">
      <c r="A138" s="4" t="inlineStr">
        <is>
          <t>[1]For the three months ended December 31, 2022</t>
        </is>
      </c>
    </row>
  </sheetData>
  <mergeCells count="5">
    <mergeCell ref="A1:A2"/>
    <mergeCell ref="C1:D1"/>
    <mergeCell ref="C2:D2"/>
    <mergeCell ref="A137:E137"/>
    <mergeCell ref="A138:E1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1 of Troubled debt restructured loans (Details) - USD ($) $ in Thousands</t>
        </is>
      </c>
      <c r="B1" s="2" t="inlineStr">
        <is>
          <t>Dec. 31, 2022</t>
        </is>
      </c>
      <c r="C1" s="2" t="inlineStr">
        <is>
          <t>Sep. 30, 2022</t>
        </is>
      </c>
    </row>
    <row r="2">
      <c r="A2" s="3" t="inlineStr">
        <is>
          <t>Financing Receivable, Troubled Debt Restructuring [Line Items]</t>
        </is>
      </c>
      <c r="B2" s="4" t="inlineStr">
        <is>
          <t xml:space="preserve"> </t>
        </is>
      </c>
      <c r="C2" s="4" t="inlineStr">
        <is>
          <t xml:space="preserve"> </t>
        </is>
      </c>
    </row>
    <row r="3">
      <c r="A3" s="4" t="inlineStr">
        <is>
          <t>End of Period Balance</t>
        </is>
      </c>
      <c r="B3" s="7" t="n">
        <v>2579</v>
      </c>
      <c r="C3" s="7" t="n">
        <v>2615</v>
      </c>
    </row>
    <row r="4">
      <c r="A4" s="4" t="inlineStr">
        <is>
          <t>Accru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End of Period Balance</t>
        </is>
      </c>
      <c r="B6" s="5" t="n">
        <v>2463</v>
      </c>
      <c r="C6" s="5" t="n">
        <v>2472</v>
      </c>
    </row>
    <row r="7">
      <c r="A7" s="4" t="inlineStr">
        <is>
          <t>Non- Accrual</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End of Period Balance</t>
        </is>
      </c>
      <c r="B9" s="5" t="n">
        <v>116</v>
      </c>
      <c r="C9" s="5" t="n">
        <v>143</v>
      </c>
    </row>
    <row r="10">
      <c r="A10" s="4" t="inlineStr">
        <is>
          <t>Mortgage loans, commerc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End of Period Balance</t>
        </is>
      </c>
      <c r="B12" s="5" t="n">
        <v>2322</v>
      </c>
      <c r="C12" s="5" t="n">
        <v>2330</v>
      </c>
    </row>
    <row r="13">
      <c r="A13" s="4" t="inlineStr">
        <is>
          <t>Mortgage loans, commercial | Accruing</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End of Period Balance</t>
        </is>
      </c>
      <c r="B15" s="5" t="n">
        <v>2322</v>
      </c>
      <c r="C15" s="5" t="n">
        <v>2330</v>
      </c>
    </row>
    <row r="16">
      <c r="A16" s="4" t="inlineStr">
        <is>
          <t>Mortgage loans, commercial | Non- Accrual</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End of Period Balance</t>
        </is>
      </c>
      <c r="B18" s="5" t="n">
        <v>0</v>
      </c>
      <c r="C18" s="5" t="n">
        <v>0</v>
      </c>
    </row>
    <row r="19">
      <c r="A19" s="4" t="inlineStr">
        <is>
          <t>Mortgage loans, land</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End of Period Balance</t>
        </is>
      </c>
      <c r="B21" s="5" t="n">
        <v>63</v>
      </c>
      <c r="C21" s="5" t="n">
        <v>88</v>
      </c>
    </row>
    <row r="22">
      <c r="A22" s="4" t="inlineStr">
        <is>
          <t>Mortgage loans, land | Accruing</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End of Period Balance</t>
        </is>
      </c>
      <c r="B24" s="5" t="n">
        <v>0</v>
      </c>
      <c r="C24" s="5" t="n">
        <v>0</v>
      </c>
    </row>
    <row r="25">
      <c r="A25" s="4" t="inlineStr">
        <is>
          <t>Mortgage loans, land | Non- Accrual</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End of Period Balance</t>
        </is>
      </c>
      <c r="B27" s="5" t="n">
        <v>63</v>
      </c>
      <c r="C27" s="5" t="n">
        <v>88</v>
      </c>
    </row>
    <row r="28">
      <c r="A28" s="4" t="inlineStr">
        <is>
          <t>Consumer loans, home equity and second mortgag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End of Period Balance</t>
        </is>
      </c>
      <c r="B30" s="5" t="n">
        <v>194</v>
      </c>
      <c r="C30" s="5" t="n">
        <v>197</v>
      </c>
    </row>
    <row r="31">
      <c r="A31" s="4" t="inlineStr">
        <is>
          <t>Consumer loans, home equity and second mortgage | Accruing</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End of Period Balance</t>
        </is>
      </c>
      <c r="B33" s="5" t="n">
        <v>141</v>
      </c>
      <c r="C33" s="5" t="n">
        <v>142</v>
      </c>
    </row>
    <row r="34">
      <c r="A34" s="4" t="inlineStr">
        <is>
          <t>Consumer loans, home equity and second mortgage | Non- Accrual</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End of Period Balance</t>
        </is>
      </c>
      <c r="B36" s="7" t="n">
        <v>53</v>
      </c>
      <c r="C36" s="7"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Receivable And Allowance For Loan Losses - Land and Commercial Business Loans (Details) $ in Thousands</t>
        </is>
      </c>
      <c r="B1" s="2" t="inlineStr">
        <is>
          <t>6 Months Ended</t>
        </is>
      </c>
    </row>
    <row r="2">
      <c r="B2" s="2" t="inlineStr">
        <is>
          <t>Mar. 31, 2022 USD ($) contract</t>
        </is>
      </c>
      <c r="C2" s="2" t="inlineStr">
        <is>
          <t>Dec. 31, 2022 USD ($)</t>
        </is>
      </c>
      <c r="D2" s="2" t="inlineStr">
        <is>
          <t>Sep. 30,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End of Period Balance</t>
        </is>
      </c>
      <c r="B4" s="4" t="inlineStr">
        <is>
          <t xml:space="preserve"> </t>
        </is>
      </c>
      <c r="C4" s="7" t="n">
        <v>2579</v>
      </c>
      <c r="D4" s="7" t="n">
        <v>2615</v>
      </c>
    </row>
    <row r="5">
      <c r="A5" s="4" t="inlineStr">
        <is>
          <t>Portfolio Segm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umber of Contracts | contract</t>
        </is>
      </c>
      <c r="B7" s="5" t="n">
        <v>1</v>
      </c>
      <c r="C7" s="4" t="inlineStr">
        <is>
          <t xml:space="preserve"> </t>
        </is>
      </c>
      <c r="D7" s="4" t="inlineStr">
        <is>
          <t xml:space="preserve"> </t>
        </is>
      </c>
    </row>
    <row r="8">
      <c r="A8" s="4" t="inlineStr">
        <is>
          <t>Pre-Modification Outstanding Recorded Investment</t>
        </is>
      </c>
      <c r="B8" s="7" t="n">
        <v>136</v>
      </c>
      <c r="C8" s="4" t="inlineStr">
        <is>
          <t xml:space="preserve"> </t>
        </is>
      </c>
      <c r="D8" s="4" t="inlineStr">
        <is>
          <t xml:space="preserve"> </t>
        </is>
      </c>
    </row>
    <row r="9">
      <c r="A9" s="4" t="inlineStr">
        <is>
          <t>Post- Modification Outstanding Recorded Investment</t>
        </is>
      </c>
      <c r="B9" s="7" t="n">
        <v>145</v>
      </c>
      <c r="C9" s="4" t="inlineStr">
        <is>
          <t xml:space="preserve"> </t>
        </is>
      </c>
      <c r="D9" s="4" t="inlineStr">
        <is>
          <t xml:space="preserve"> </t>
        </is>
      </c>
    </row>
    <row r="10">
      <c r="A10" s="4" t="inlineStr">
        <is>
          <t>End of Period Balance</t>
        </is>
      </c>
      <c r="B10" s="4" t="inlineStr">
        <is>
          <t xml:space="preserve"> </t>
        </is>
      </c>
      <c r="C10" s="4" t="inlineStr">
        <is>
          <t xml:space="preserve"> </t>
        </is>
      </c>
      <c r="D10" s="5" t="n">
        <v>142</v>
      </c>
    </row>
    <row r="11">
      <c r="A11" s="4" t="inlineStr">
        <is>
          <t>Mortgage loans, land</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End of Period Balance</t>
        </is>
      </c>
      <c r="B13" s="4" t="inlineStr">
        <is>
          <t xml:space="preserve"> </t>
        </is>
      </c>
      <c r="C13" s="7" t="n">
        <v>63</v>
      </c>
      <c r="D13" s="5" t="n">
        <v>88</v>
      </c>
    </row>
    <row r="14">
      <c r="A14" s="4" t="inlineStr">
        <is>
          <t>Mortgage loans, land |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umber of Contracts | contract</t>
        </is>
      </c>
      <c r="B16" s="5" t="n">
        <v>1</v>
      </c>
      <c r="C16" s="4" t="inlineStr">
        <is>
          <t xml:space="preserve"> </t>
        </is>
      </c>
      <c r="D16" s="4" t="inlineStr">
        <is>
          <t xml:space="preserve"> </t>
        </is>
      </c>
    </row>
    <row r="17">
      <c r="A17" s="4" t="inlineStr">
        <is>
          <t>Pre-Modification Outstanding Recorded Investment</t>
        </is>
      </c>
      <c r="B17" s="7" t="n">
        <v>136</v>
      </c>
      <c r="C17" s="4" t="inlineStr">
        <is>
          <t xml:space="preserve"> </t>
        </is>
      </c>
      <c r="D17" s="4" t="inlineStr">
        <is>
          <t xml:space="preserve"> </t>
        </is>
      </c>
    </row>
    <row r="18">
      <c r="A18" s="4" t="inlineStr">
        <is>
          <t>Post- Modification Outstanding Recorded Investment</t>
        </is>
      </c>
      <c r="B18" s="7" t="n">
        <v>145</v>
      </c>
      <c r="C18" s="4" t="inlineStr">
        <is>
          <t xml:space="preserve"> </t>
        </is>
      </c>
      <c r="D18" s="4" t="inlineStr">
        <is>
          <t xml:space="preserve"> </t>
        </is>
      </c>
    </row>
    <row r="19">
      <c r="A19" s="4" t="inlineStr">
        <is>
          <t>End of Period Balance</t>
        </is>
      </c>
      <c r="B19" s="4" t="inlineStr">
        <is>
          <t xml:space="preserve"> </t>
        </is>
      </c>
      <c r="C19" s="4" t="inlineStr">
        <is>
          <t xml:space="preserve"> </t>
        </is>
      </c>
      <c r="D19" s="7" t="n">
        <v>1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7"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12 Months Ended</t>
        </is>
      </c>
    </row>
    <row r="2">
      <c r="B2" s="2" t="inlineStr">
        <is>
          <t>Dec. 31, 2022</t>
        </is>
      </c>
      <c r="C2" s="2" t="inlineStr">
        <is>
          <t>Dec. 31, 2021</t>
        </is>
      </c>
      <c r="D2" s="2" t="inlineStr">
        <is>
          <t>Sep. 30, 2022</t>
        </is>
      </c>
      <c r="E2" s="2" t="inlineStr">
        <is>
          <t>Oct.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newal term</t>
        </is>
      </c>
      <c r="B4" s="4" t="inlineStr">
        <is>
          <t>5 years</t>
        </is>
      </c>
      <c r="C4" s="4" t="inlineStr">
        <is>
          <t xml:space="preserve"> </t>
        </is>
      </c>
      <c r="D4" s="4" t="inlineStr">
        <is>
          <t xml:space="preserve"> </t>
        </is>
      </c>
      <c r="E4" s="4" t="inlineStr">
        <is>
          <t xml:space="preserve"> </t>
        </is>
      </c>
    </row>
    <row r="5">
      <c r="A5" s="4" t="inlineStr">
        <is>
          <t>Operating lease cost</t>
        </is>
      </c>
      <c r="B5" s="7" t="n">
        <v>88</v>
      </c>
      <c r="C5" s="7" t="n">
        <v>94</v>
      </c>
      <c r="D5" s="4" t="inlineStr">
        <is>
          <t xml:space="preserve"> </t>
        </is>
      </c>
      <c r="E5" s="4" t="inlineStr">
        <is>
          <t xml:space="preserve"> </t>
        </is>
      </c>
    </row>
    <row r="6">
      <c r="A6" s="4" t="inlineStr">
        <is>
          <t>Short-term lease cost</t>
        </is>
      </c>
      <c r="B6" s="5" t="n">
        <v>0</v>
      </c>
      <c r="C6" s="5" t="n">
        <v>0</v>
      </c>
      <c r="D6" s="4" t="inlineStr">
        <is>
          <t xml:space="preserve"> </t>
        </is>
      </c>
      <c r="E6" s="4" t="inlineStr">
        <is>
          <t xml:space="preserve"> </t>
        </is>
      </c>
    </row>
    <row r="7">
      <c r="A7" s="4" t="inlineStr">
        <is>
          <t>Total lease cost</t>
        </is>
      </c>
      <c r="B7" s="5" t="n">
        <v>88</v>
      </c>
      <c r="C7" s="7" t="n">
        <v>94</v>
      </c>
      <c r="D7" s="4" t="inlineStr">
        <is>
          <t xml:space="preserve"> </t>
        </is>
      </c>
      <c r="E7" s="4" t="inlineStr">
        <is>
          <t xml:space="preserve"> </t>
        </is>
      </c>
    </row>
    <row r="8">
      <c r="A8" s="4" t="inlineStr">
        <is>
          <t>Operating cash flows from operating leases</t>
        </is>
      </c>
      <c r="B8" s="7" t="n">
        <v>77</v>
      </c>
      <c r="C8" s="4" t="inlineStr">
        <is>
          <t xml:space="preserve"> </t>
        </is>
      </c>
      <c r="D8" s="7" t="n">
        <v>342</v>
      </c>
      <c r="E8" s="4" t="inlineStr">
        <is>
          <t xml:space="preserve"> </t>
        </is>
      </c>
    </row>
    <row r="9">
      <c r="A9" s="4" t="inlineStr">
        <is>
          <t>Weighted average remaining lease term-operating leases</t>
        </is>
      </c>
      <c r="B9" s="4" t="inlineStr">
        <is>
          <t>7 years 6 months</t>
        </is>
      </c>
      <c r="C9" s="4" t="inlineStr">
        <is>
          <t xml:space="preserve"> </t>
        </is>
      </c>
      <c r="D9" s="4" t="inlineStr">
        <is>
          <t>7 years 8 months 12 days</t>
        </is>
      </c>
      <c r="E9" s="4" t="inlineStr">
        <is>
          <t xml:space="preserve"> </t>
        </is>
      </c>
    </row>
    <row r="10">
      <c r="A10" s="4" t="inlineStr">
        <is>
          <t>Weighted average discount rate-operating leases</t>
        </is>
      </c>
      <c r="B10" s="9" t="n">
        <v>0.0225</v>
      </c>
      <c r="C10" s="4" t="inlineStr">
        <is>
          <t xml:space="preserve"> </t>
        </is>
      </c>
      <c r="D10" s="9" t="n">
        <v>0.0225</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emaining lease term</t>
        </is>
      </c>
      <c r="B13" s="4" t="inlineStr">
        <is>
          <t xml:space="preserve"> </t>
        </is>
      </c>
      <c r="C13" s="4" t="inlineStr">
        <is>
          <t xml:space="preserve"> </t>
        </is>
      </c>
      <c r="D13" s="4" t="inlineStr">
        <is>
          <t xml:space="preserve"> </t>
        </is>
      </c>
      <c r="E13" s="4" t="inlineStr">
        <is>
          <t>4 years</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t>
        </is>
      </c>
      <c r="B16" s="4" t="inlineStr">
        <is>
          <t xml:space="preserve"> </t>
        </is>
      </c>
      <c r="C16" s="4" t="inlineStr">
        <is>
          <t xml:space="preserve"> </t>
        </is>
      </c>
      <c r="D16" s="4" t="inlineStr">
        <is>
          <t xml:space="preserve"> </t>
        </is>
      </c>
      <c r="E16" s="4" t="inlineStr">
        <is>
          <t>9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Remainder of 2023</t>
        </is>
      </c>
      <c r="B3" s="7" t="n">
        <v>233</v>
      </c>
      <c r="C3" s="4" t="inlineStr">
        <is>
          <t xml:space="preserve"> </t>
        </is>
      </c>
    </row>
    <row r="4">
      <c r="A4" s="4" t="inlineStr">
        <is>
          <t>2024</t>
        </is>
      </c>
      <c r="B4" s="5" t="n">
        <v>313</v>
      </c>
      <c r="C4" s="4" t="inlineStr">
        <is>
          <t xml:space="preserve"> </t>
        </is>
      </c>
    </row>
    <row r="5">
      <c r="A5" s="4" t="inlineStr">
        <is>
          <t>2025</t>
        </is>
      </c>
      <c r="B5" s="5" t="n">
        <v>317</v>
      </c>
      <c r="C5" s="4" t="inlineStr">
        <is>
          <t xml:space="preserve"> </t>
        </is>
      </c>
    </row>
    <row r="6">
      <c r="A6" s="4" t="inlineStr">
        <is>
          <t>2026</t>
        </is>
      </c>
      <c r="B6" s="5" t="n">
        <v>284</v>
      </c>
      <c r="C6" s="4" t="inlineStr">
        <is>
          <t xml:space="preserve"> </t>
        </is>
      </c>
    </row>
    <row r="7">
      <c r="A7" s="4" t="inlineStr">
        <is>
          <t>2027</t>
        </is>
      </c>
      <c r="B7" s="5" t="n">
        <v>219</v>
      </c>
      <c r="C7" s="4" t="inlineStr">
        <is>
          <t xml:space="preserve"> </t>
        </is>
      </c>
    </row>
    <row r="8">
      <c r="A8" s="4" t="inlineStr">
        <is>
          <t>Thereafter</t>
        </is>
      </c>
      <c r="B8" s="5" t="n">
        <v>819</v>
      </c>
      <c r="C8" s="4" t="inlineStr">
        <is>
          <t xml:space="preserve"> </t>
        </is>
      </c>
    </row>
    <row r="9">
      <c r="A9" s="4" t="inlineStr">
        <is>
          <t>Total lease payments</t>
        </is>
      </c>
      <c r="B9" s="5" t="n">
        <v>2185</v>
      </c>
      <c r="C9" s="4" t="inlineStr">
        <is>
          <t xml:space="preserve"> </t>
        </is>
      </c>
    </row>
    <row r="10">
      <c r="A10" s="4" t="inlineStr">
        <is>
          <t>Less imputed interest</t>
        </is>
      </c>
      <c r="B10" s="5" t="n">
        <v>184</v>
      </c>
      <c r="C10" s="4" t="inlineStr">
        <is>
          <t xml:space="preserve"> </t>
        </is>
      </c>
    </row>
    <row r="11">
      <c r="A11" s="4" t="inlineStr">
        <is>
          <t>Operating lease liabilities</t>
        </is>
      </c>
      <c r="B11" s="7" t="n">
        <v>2001</v>
      </c>
      <c r="C11" s="7" t="n">
        <v>2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Income - USD ($)</t>
        </is>
      </c>
      <c r="B1" s="2" t="inlineStr">
        <is>
          <t>3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receivable and loans held for sale</t>
        </is>
      </c>
      <c r="B4" s="7" t="n">
        <v>14457000</v>
      </c>
      <c r="C4" s="7" t="n">
        <v>12622000</v>
      </c>
    </row>
    <row r="5">
      <c r="A5" s="4" t="inlineStr">
        <is>
          <t>Investment securities</t>
        </is>
      </c>
      <c r="B5" s="5" t="n">
        <v>2214000</v>
      </c>
      <c r="C5" s="5" t="n">
        <v>405000</v>
      </c>
    </row>
    <row r="6">
      <c r="A6" s="4" t="inlineStr">
        <is>
          <t>Dividends from mutual funds, FHLB stock and other investments</t>
        </is>
      </c>
      <c r="B6" s="5" t="n">
        <v>51000</v>
      </c>
      <c r="C6" s="5" t="n">
        <v>27000</v>
      </c>
    </row>
    <row r="7">
      <c r="A7" s="4" t="inlineStr">
        <is>
          <t>Interest-bearing deposits in banks and CDs</t>
        </is>
      </c>
      <c r="B7" s="5" t="n">
        <v>2390000</v>
      </c>
      <c r="C7" s="5" t="n">
        <v>288000</v>
      </c>
    </row>
    <row r="8">
      <c r="A8" s="4" t="inlineStr">
        <is>
          <t>Total interest and dividend income</t>
        </is>
      </c>
      <c r="B8" s="5" t="n">
        <v>19112000</v>
      </c>
      <c r="C8" s="5" t="n">
        <v>13342000</v>
      </c>
    </row>
    <row r="9">
      <c r="A9" s="3" t="inlineStr">
        <is>
          <t>Interest expense</t>
        </is>
      </c>
      <c r="B9" s="4" t="inlineStr">
        <is>
          <t xml:space="preserve"> </t>
        </is>
      </c>
      <c r="C9" s="4" t="inlineStr">
        <is>
          <t xml:space="preserve"> </t>
        </is>
      </c>
    </row>
    <row r="10">
      <c r="A10" s="4" t="inlineStr">
        <is>
          <t>Deposits</t>
        </is>
      </c>
      <c r="B10" s="5" t="n">
        <v>1369000</v>
      </c>
      <c r="C10" s="5" t="n">
        <v>631000</v>
      </c>
    </row>
    <row r="11">
      <c r="A11" s="4" t="inlineStr">
        <is>
          <t>FHLB borrowings</t>
        </is>
      </c>
      <c r="B11" s="5" t="n">
        <v>0</v>
      </c>
      <c r="C11" s="5" t="n">
        <v>15000</v>
      </c>
    </row>
    <row r="12">
      <c r="A12" s="4" t="inlineStr">
        <is>
          <t>Total interest expense</t>
        </is>
      </c>
      <c r="B12" s="5" t="n">
        <v>1369000</v>
      </c>
      <c r="C12" s="5" t="n">
        <v>646000</v>
      </c>
    </row>
    <row r="13">
      <c r="A13" s="4" t="inlineStr">
        <is>
          <t>Net interest income</t>
        </is>
      </c>
      <c r="B13" s="5" t="n">
        <v>17743000</v>
      </c>
      <c r="C13" s="5" t="n">
        <v>12696000</v>
      </c>
    </row>
    <row r="14">
      <c r="A14" s="4" t="inlineStr">
        <is>
          <t>Provision for loan losses</t>
        </is>
      </c>
      <c r="B14" s="5" t="n">
        <v>525000</v>
      </c>
      <c r="C14" s="5" t="n">
        <v>0</v>
      </c>
    </row>
    <row r="15">
      <c r="A15" s="4" t="inlineStr">
        <is>
          <t>Net interest income after provision for loan losses</t>
        </is>
      </c>
      <c r="B15" s="5" t="n">
        <v>17218000</v>
      </c>
      <c r="C15" s="5" t="n">
        <v>12696000</v>
      </c>
    </row>
    <row r="16">
      <c r="A16" s="3" t="inlineStr">
        <is>
          <t>Non-interest income</t>
        </is>
      </c>
      <c r="B16" s="4" t="inlineStr">
        <is>
          <t xml:space="preserve"> </t>
        </is>
      </c>
      <c r="C16" s="4" t="inlineStr">
        <is>
          <t xml:space="preserve"> </t>
        </is>
      </c>
    </row>
    <row r="17">
      <c r="A17" s="4" t="inlineStr">
        <is>
          <t>Net recoveries on investment securities</t>
        </is>
      </c>
      <c r="B17" s="5" t="n">
        <v>3000</v>
      </c>
      <c r="C17" s="5" t="n">
        <v>8000</v>
      </c>
    </row>
    <row r="18">
      <c r="A18" s="4" t="inlineStr">
        <is>
          <t>BOLI net earnings</t>
        </is>
      </c>
      <c r="B18" s="5" t="n">
        <v>156000</v>
      </c>
      <c r="C18" s="5" t="n">
        <v>154000</v>
      </c>
    </row>
    <row r="19">
      <c r="A19" s="4" t="inlineStr">
        <is>
          <t>Gain on sales of loans, net</t>
        </is>
      </c>
      <c r="B19" s="5" t="n">
        <v>21000</v>
      </c>
      <c r="C19" s="5" t="n">
        <v>663000</v>
      </c>
    </row>
    <row r="20">
      <c r="A20" s="4" t="inlineStr">
        <is>
          <t>Valuation recovery on loan servicing rights, net</t>
        </is>
      </c>
      <c r="B20" s="5" t="n">
        <v>0</v>
      </c>
      <c r="C20" s="5" t="n">
        <v>119000</v>
      </c>
    </row>
    <row r="21">
      <c r="A21" s="4" t="inlineStr">
        <is>
          <t>Other, net</t>
        </is>
      </c>
      <c r="B21" s="5" t="n">
        <v>297000</v>
      </c>
      <c r="C21" s="5" t="n">
        <v>230000</v>
      </c>
    </row>
    <row r="22">
      <c r="A22" s="4" t="inlineStr">
        <is>
          <t>Total non-interest income, net</t>
        </is>
      </c>
      <c r="B22" s="5" t="n">
        <v>2705000</v>
      </c>
      <c r="C22" s="5" t="n">
        <v>3442000</v>
      </c>
    </row>
    <row r="23">
      <c r="A23" s="3" t="inlineStr">
        <is>
          <t>Non-interest expense</t>
        </is>
      </c>
      <c r="B23" s="4" t="inlineStr">
        <is>
          <t xml:space="preserve"> </t>
        </is>
      </c>
      <c r="C23" s="4" t="inlineStr">
        <is>
          <t xml:space="preserve"> </t>
        </is>
      </c>
    </row>
    <row r="24">
      <c r="A24" s="4" t="inlineStr">
        <is>
          <t>Salaries and employee benefits</t>
        </is>
      </c>
      <c r="B24" s="5" t="n">
        <v>5900000</v>
      </c>
      <c r="C24" s="5" t="n">
        <v>5171000</v>
      </c>
    </row>
    <row r="25">
      <c r="A25" s="4" t="inlineStr">
        <is>
          <t>Premises and equipment</t>
        </is>
      </c>
      <c r="B25" s="5" t="n">
        <v>924000</v>
      </c>
      <c r="C25" s="5" t="n">
        <v>928000</v>
      </c>
    </row>
    <row r="26">
      <c r="A26" s="4" t="inlineStr">
        <is>
          <t>Advertising</t>
        </is>
      </c>
      <c r="B26" s="5" t="n">
        <v>195000</v>
      </c>
      <c r="C26" s="5" t="n">
        <v>166000</v>
      </c>
    </row>
    <row r="27">
      <c r="A27" s="4" t="inlineStr">
        <is>
          <t>OREO and other repossessed assets, net</t>
        </is>
      </c>
      <c r="B27" s="5" t="n">
        <v>0</v>
      </c>
      <c r="C27" s="5" t="n">
        <v>-18000</v>
      </c>
    </row>
    <row r="28">
      <c r="A28" s="4" t="inlineStr">
        <is>
          <t>ATM and debit card interchange transaction fees</t>
        </is>
      </c>
      <c r="B28" s="5" t="n">
        <v>483000</v>
      </c>
      <c r="C28" s="5" t="n">
        <v>464000</v>
      </c>
    </row>
    <row r="29">
      <c r="A29" s="4" t="inlineStr">
        <is>
          <t>Postage and courier</t>
        </is>
      </c>
      <c r="B29" s="5" t="n">
        <v>121000</v>
      </c>
      <c r="C29" s="5" t="n">
        <v>136000</v>
      </c>
    </row>
    <row r="30">
      <c r="A30" s="4" t="inlineStr">
        <is>
          <t>State and local taxes</t>
        </is>
      </c>
      <c r="B30" s="5" t="n">
        <v>299000</v>
      </c>
      <c r="C30" s="5" t="n">
        <v>255000</v>
      </c>
    </row>
    <row r="31">
      <c r="A31" s="4" t="inlineStr">
        <is>
          <t>Professional fees</t>
        </is>
      </c>
      <c r="B31" s="5" t="n">
        <v>429000</v>
      </c>
      <c r="C31" s="5" t="n">
        <v>271000</v>
      </c>
    </row>
    <row r="32">
      <c r="A32" s="4" t="inlineStr">
        <is>
          <t>Federal Deposit Insurance Corporation ("FDIC") insurance</t>
        </is>
      </c>
      <c r="B32" s="5" t="n">
        <v>124000</v>
      </c>
      <c r="C32" s="5" t="n">
        <v>128000</v>
      </c>
    </row>
    <row r="33">
      <c r="A33" s="4" t="inlineStr">
        <is>
          <t>Loan administration and foreclosure</t>
        </is>
      </c>
      <c r="B33" s="5" t="n">
        <v>120000</v>
      </c>
      <c r="C33" s="5" t="n">
        <v>104000</v>
      </c>
    </row>
    <row r="34">
      <c r="A34" s="4" t="inlineStr">
        <is>
          <t>Data processing and telecommunications</t>
        </is>
      </c>
      <c r="B34" s="5" t="n">
        <v>789000</v>
      </c>
      <c r="C34" s="5" t="n">
        <v>613000</v>
      </c>
    </row>
    <row r="35">
      <c r="A35" s="4" t="inlineStr">
        <is>
          <t>Deposit operations</t>
        </is>
      </c>
      <c r="B35" s="5" t="n">
        <v>346000</v>
      </c>
      <c r="C35" s="5" t="n">
        <v>299000</v>
      </c>
    </row>
    <row r="36">
      <c r="A36" s="4" t="inlineStr">
        <is>
          <t>Amortization of CDI</t>
        </is>
      </c>
      <c r="B36" s="5" t="n">
        <v>68000</v>
      </c>
      <c r="C36" s="5" t="n">
        <v>79000</v>
      </c>
    </row>
    <row r="37">
      <c r="A37" s="4" t="inlineStr">
        <is>
          <t>Other</t>
        </is>
      </c>
      <c r="B37" s="5" t="n">
        <v>737000</v>
      </c>
      <c r="C37" s="5" t="n">
        <v>668000</v>
      </c>
    </row>
    <row r="38">
      <c r="A38" s="4" t="inlineStr">
        <is>
          <t>Total non-interest expense, net</t>
        </is>
      </c>
      <c r="B38" s="5" t="n">
        <v>10535000</v>
      </c>
      <c r="C38" s="5" t="n">
        <v>9264000</v>
      </c>
    </row>
    <row r="39">
      <c r="A39" s="4" t="inlineStr">
        <is>
          <t>Income before income taxes</t>
        </is>
      </c>
      <c r="B39" s="5" t="n">
        <v>9388000</v>
      </c>
      <c r="C39" s="5" t="n">
        <v>6874000</v>
      </c>
    </row>
    <row r="40">
      <c r="A40" s="4" t="inlineStr">
        <is>
          <t>Provision for income taxes</t>
        </is>
      </c>
      <c r="B40" s="5" t="n">
        <v>1881000</v>
      </c>
      <c r="C40" s="5" t="n">
        <v>1389000</v>
      </c>
    </row>
    <row r="41">
      <c r="A41" s="4" t="inlineStr">
        <is>
          <t xml:space="preserve">     Net income</t>
        </is>
      </c>
      <c r="B41" s="7" t="n">
        <v>7507000</v>
      </c>
      <c r="C41" s="7" t="n">
        <v>5485000</v>
      </c>
    </row>
    <row r="42">
      <c r="A42" s="3" t="inlineStr">
        <is>
          <t>Net income per common share</t>
        </is>
      </c>
      <c r="B42" s="4" t="inlineStr">
        <is>
          <t xml:space="preserve"> </t>
        </is>
      </c>
      <c r="C42" s="4" t="inlineStr">
        <is>
          <t xml:space="preserve"> </t>
        </is>
      </c>
    </row>
    <row r="43">
      <c r="A43" s="4" t="inlineStr">
        <is>
          <t>Basic (in dollars per share)</t>
        </is>
      </c>
      <c r="B43" s="6" t="n">
        <v>0.91</v>
      </c>
      <c r="C43" s="6" t="n">
        <v>0.66</v>
      </c>
    </row>
    <row r="44">
      <c r="A44" s="4" t="inlineStr">
        <is>
          <t>Diluted (in dollars per share)</t>
        </is>
      </c>
      <c r="B44" s="6" t="n">
        <v>0.9</v>
      </c>
      <c r="C44" s="6" t="n">
        <v>0.65</v>
      </c>
    </row>
    <row r="45">
      <c r="A45" s="3" t="inlineStr">
        <is>
          <t>Weighted average common shares outstanding</t>
        </is>
      </c>
      <c r="B45" s="4" t="inlineStr">
        <is>
          <t xml:space="preserve"> </t>
        </is>
      </c>
      <c r="C45" s="4" t="inlineStr">
        <is>
          <t xml:space="preserve"> </t>
        </is>
      </c>
    </row>
    <row r="46">
      <c r="A46" s="4" t="inlineStr">
        <is>
          <t>Basic (in shares)</t>
        </is>
      </c>
      <c r="B46" s="5" t="n">
        <v>8232273</v>
      </c>
      <c r="C46" s="5" t="n">
        <v>8356066</v>
      </c>
    </row>
    <row r="47">
      <c r="A47" s="4" t="inlineStr">
        <is>
          <t>Diluted (in shares)</t>
        </is>
      </c>
      <c r="B47" s="5" t="n">
        <v>8318733</v>
      </c>
      <c r="C47" s="5" t="n">
        <v>8448900</v>
      </c>
    </row>
    <row r="48">
      <c r="A48" s="4" t="inlineStr">
        <is>
          <t>Deposit Account</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 from contract with customer</t>
        </is>
      </c>
      <c r="B50" s="7" t="n">
        <v>947000</v>
      </c>
      <c r="C50" s="7" t="n">
        <v>913000</v>
      </c>
    </row>
    <row r="51">
      <c r="A51" s="4" t="inlineStr">
        <is>
          <t>Credit and Debit Card</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 from contract with customer</t>
        </is>
      </c>
      <c r="B53" s="5" t="n">
        <v>1251000</v>
      </c>
      <c r="C53" s="5" t="n">
        <v>1277000</v>
      </c>
    </row>
    <row r="54">
      <c r="A54" s="4" t="inlineStr">
        <is>
          <t>Asset Management</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Revenue from contract with customer</t>
        </is>
      </c>
      <c r="B56" s="7" t="n">
        <v>30000</v>
      </c>
      <c r="C56" s="7" t="n">
        <v>7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USD ($) $ / shares in Units, $ in Thousands</t>
        </is>
      </c>
      <c r="B1" s="2" t="inlineStr">
        <is>
          <t>3 Months Ended</t>
        </is>
      </c>
    </row>
    <row r="2">
      <c r="B2" s="2" t="inlineStr">
        <is>
          <t>Dec. 31, 2022</t>
        </is>
      </c>
      <c r="C2" s="2" t="inlineStr">
        <is>
          <t>Dec. 31, 2021</t>
        </is>
      </c>
    </row>
    <row r="3">
      <c r="A3" s="3" t="inlineStr">
        <is>
          <t>Earnings Per Share, Basic [Abstract]</t>
        </is>
      </c>
      <c r="B3" s="4" t="inlineStr">
        <is>
          <t xml:space="preserve"> </t>
        </is>
      </c>
      <c r="C3" s="4" t="inlineStr">
        <is>
          <t xml:space="preserve"> </t>
        </is>
      </c>
    </row>
    <row r="4">
      <c r="A4" s="4" t="inlineStr">
        <is>
          <t>Numerator – net income</t>
        </is>
      </c>
      <c r="B4" s="7" t="n">
        <v>7507</v>
      </c>
      <c r="C4" s="7" t="n">
        <v>5485</v>
      </c>
    </row>
    <row r="5">
      <c r="A5" s="4" t="inlineStr">
        <is>
          <t>Denominator – weighted average common shares outstanding (in shares)</t>
        </is>
      </c>
      <c r="B5" s="5" t="n">
        <v>8232273</v>
      </c>
      <c r="C5" s="5" t="n">
        <v>8356066</v>
      </c>
    </row>
    <row r="6">
      <c r="A6" s="4" t="inlineStr">
        <is>
          <t>Basic net income per common share (in dollars per share)</t>
        </is>
      </c>
      <c r="B6" s="6" t="n">
        <v>0.91</v>
      </c>
      <c r="C6" s="6" t="n">
        <v>0.66</v>
      </c>
    </row>
    <row r="7">
      <c r="A7" s="3" t="inlineStr">
        <is>
          <t>Earnings Per Share, Diluted [Abstract]</t>
        </is>
      </c>
      <c r="B7" s="4" t="inlineStr">
        <is>
          <t xml:space="preserve"> </t>
        </is>
      </c>
      <c r="C7" s="4" t="inlineStr">
        <is>
          <t xml:space="preserve"> </t>
        </is>
      </c>
    </row>
    <row r="8">
      <c r="A8" s="4" t="inlineStr">
        <is>
          <t>Effect of dilutive stock options (in shares)</t>
        </is>
      </c>
      <c r="B8" s="5" t="n">
        <v>86460</v>
      </c>
      <c r="C8" s="5" t="n">
        <v>92834</v>
      </c>
    </row>
    <row r="9">
      <c r="A9" s="4" t="inlineStr">
        <is>
          <t>Weighted average common shares and common stock equivalents (in shares)</t>
        </is>
      </c>
      <c r="B9" s="5" t="n">
        <v>8318733</v>
      </c>
      <c r="C9" s="5" t="n">
        <v>8448900</v>
      </c>
    </row>
    <row r="10">
      <c r="A10" s="4" t="inlineStr">
        <is>
          <t>Diluted net income per common share (in dollars per share)</t>
        </is>
      </c>
      <c r="B10" s="6" t="n">
        <v>0.9</v>
      </c>
      <c r="C10" s="6" t="n">
        <v>0.65</v>
      </c>
    </row>
    <row r="11">
      <c r="A11" s="4" t="inlineStr">
        <is>
          <t>Stock Options</t>
        </is>
      </c>
      <c r="B11" s="4" t="inlineStr">
        <is>
          <t xml:space="preserve"> </t>
        </is>
      </c>
      <c r="C11" s="4" t="inlineStr">
        <is>
          <t xml:space="preserve"> </t>
        </is>
      </c>
    </row>
    <row r="12">
      <c r="A12" s="3" t="inlineStr">
        <is>
          <t>Earnings Per Share, Diluted [Abstract]</t>
        </is>
      </c>
      <c r="B12" s="4" t="inlineStr">
        <is>
          <t xml:space="preserve"> </t>
        </is>
      </c>
      <c r="C12" s="4" t="inlineStr">
        <is>
          <t xml:space="preserve"> </t>
        </is>
      </c>
    </row>
    <row r="13">
      <c r="A13" s="4" t="inlineStr">
        <is>
          <t>Antidilutive securities excluded from computation of earnings per share (in shares)</t>
        </is>
      </c>
      <c r="B13" s="5" t="n">
        <v>182000</v>
      </c>
      <c r="C13" s="5" t="n">
        <v>2100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cumulated Other Comprehensive Income (Loss) (Details) - USD ($) $ in Thousands</t>
        </is>
      </c>
      <c r="C1" s="2" t="inlineStr">
        <is>
          <t>3 Months Ended</t>
        </is>
      </c>
    </row>
    <row r="2">
      <c r="C2" s="2" t="inlineStr">
        <is>
          <t>Dec. 31, 2022</t>
        </is>
      </c>
      <c r="E2" s="2" t="inlineStr">
        <is>
          <t>Dec. 31, 2021</t>
        </is>
      </c>
    </row>
    <row r="3">
      <c r="A3" s="3" t="inlineStr">
        <is>
          <t>AOCI Attributable to Parent, Net of Tax [Roll Forward]</t>
        </is>
      </c>
      <c r="C3" s="4" t="inlineStr">
        <is>
          <t xml:space="preserve"> </t>
        </is>
      </c>
      <c r="E3" s="4" t="inlineStr">
        <is>
          <t xml:space="preserve"> </t>
        </is>
      </c>
    </row>
    <row r="4">
      <c r="A4" s="4" t="inlineStr">
        <is>
          <t>Balance at beginning of period</t>
        </is>
      </c>
      <c r="C4" s="7" t="n">
        <v>218569</v>
      </c>
      <c r="D4" s="4" t="inlineStr">
        <is>
          <t>[1]</t>
        </is>
      </c>
      <c r="E4" s="7" t="n">
        <v>206899</v>
      </c>
    </row>
    <row r="5">
      <c r="A5" s="4" t="inlineStr">
        <is>
          <t>Balance at end of period</t>
        </is>
      </c>
      <c r="C5" s="5" t="n">
        <v>223549</v>
      </c>
      <c r="E5" s="5" t="n">
        <v>210375</v>
      </c>
    </row>
    <row r="6">
      <c r="A6" s="4" t="inlineStr">
        <is>
          <t>Accumulated Other Comprehensive Income (Loss)</t>
        </is>
      </c>
      <c r="C6" s="4" t="inlineStr">
        <is>
          <t xml:space="preserve"> </t>
        </is>
      </c>
      <c r="E6" s="4" t="inlineStr">
        <is>
          <t xml:space="preserve"> </t>
        </is>
      </c>
    </row>
    <row r="7">
      <c r="A7" s="3" t="inlineStr">
        <is>
          <t>AOCI Attributable to Parent, Net of Tax [Roll Forward]</t>
        </is>
      </c>
      <c r="C7" s="4" t="inlineStr">
        <is>
          <t xml:space="preserve"> </t>
        </is>
      </c>
      <c r="E7" s="4" t="inlineStr">
        <is>
          <t xml:space="preserve"> </t>
        </is>
      </c>
    </row>
    <row r="8">
      <c r="A8" s="4" t="inlineStr">
        <is>
          <t>Balance at beginning of period</t>
        </is>
      </c>
      <c r="B8" s="4" t="inlineStr">
        <is>
          <t>[2]</t>
        </is>
      </c>
      <c r="C8" s="5" t="n">
        <v>-717</v>
      </c>
      <c r="E8" s="5" t="n">
        <v>59</v>
      </c>
    </row>
    <row r="9">
      <c r="A9" s="4" t="inlineStr">
        <is>
          <t>Other comprehensive income (loss)</t>
        </is>
      </c>
      <c r="B9" s="4" t="inlineStr">
        <is>
          <t>[2]</t>
        </is>
      </c>
      <c r="C9" s="5" t="n">
        <v>-18</v>
      </c>
      <c r="E9" s="5" t="n">
        <v>-17</v>
      </c>
    </row>
    <row r="10">
      <c r="A10" s="4" t="inlineStr">
        <is>
          <t>Balance at end of period</t>
        </is>
      </c>
      <c r="B10" s="4" t="inlineStr">
        <is>
          <t>[2]</t>
        </is>
      </c>
      <c r="C10" s="5" t="n">
        <v>-735</v>
      </c>
      <c r="E10" s="5" t="n">
        <v>42</v>
      </c>
    </row>
    <row r="11">
      <c r="A11" s="4" t="inlineStr">
        <is>
          <t>Accumulated Net Unrealized Investment Gain (Loss) | Available-for-sale Securities</t>
        </is>
      </c>
      <c r="C11" s="4" t="inlineStr">
        <is>
          <t xml:space="preserve"> </t>
        </is>
      </c>
      <c r="E11" s="4" t="inlineStr">
        <is>
          <t xml:space="preserve"> </t>
        </is>
      </c>
    </row>
    <row r="12">
      <c r="A12" s="3" t="inlineStr">
        <is>
          <t>AOCI Attributable to Parent, Net of Tax [Roll Forward]</t>
        </is>
      </c>
      <c r="C12" s="4" t="inlineStr">
        <is>
          <t xml:space="preserve"> </t>
        </is>
      </c>
      <c r="E12" s="4" t="inlineStr">
        <is>
          <t xml:space="preserve"> </t>
        </is>
      </c>
    </row>
    <row r="13">
      <c r="A13" s="4" t="inlineStr">
        <is>
          <t>Balance at beginning of period</t>
        </is>
      </c>
      <c r="B13" s="4" t="inlineStr">
        <is>
          <t>[2]</t>
        </is>
      </c>
      <c r="C13" s="5" t="n">
        <v>-706</v>
      </c>
      <c r="E13" s="5" t="n">
        <v>75</v>
      </c>
    </row>
    <row r="14">
      <c r="A14" s="4" t="inlineStr">
        <is>
          <t>Other comprehensive income (loss)</t>
        </is>
      </c>
      <c r="B14" s="4" t="inlineStr">
        <is>
          <t>[2]</t>
        </is>
      </c>
      <c r="C14" s="5" t="n">
        <v>-19</v>
      </c>
      <c r="E14" s="5" t="n">
        <v>-18</v>
      </c>
    </row>
    <row r="15">
      <c r="A15" s="4" t="inlineStr">
        <is>
          <t>Balance at end of period</t>
        </is>
      </c>
      <c r="B15" s="4" t="inlineStr">
        <is>
          <t>[2]</t>
        </is>
      </c>
      <c r="C15" s="5" t="n">
        <v>-725</v>
      </c>
      <c r="E15" s="5" t="n">
        <v>57</v>
      </c>
    </row>
    <row r="16">
      <c r="A16" s="4" t="inlineStr">
        <is>
          <t>Accumulated Net Unrealized Investment Gain (Loss) | Held-to-maturity Securities</t>
        </is>
      </c>
      <c r="C16" s="4" t="inlineStr">
        <is>
          <t xml:space="preserve"> </t>
        </is>
      </c>
      <c r="E16" s="4" t="inlineStr">
        <is>
          <t xml:space="preserve"> </t>
        </is>
      </c>
    </row>
    <row r="17">
      <c r="A17" s="3" t="inlineStr">
        <is>
          <t>AOCI Attributable to Parent, Net of Tax [Roll Forward]</t>
        </is>
      </c>
      <c r="C17" s="4" t="inlineStr">
        <is>
          <t xml:space="preserve"> </t>
        </is>
      </c>
      <c r="E17" s="4" t="inlineStr">
        <is>
          <t xml:space="preserve"> </t>
        </is>
      </c>
    </row>
    <row r="18">
      <c r="A18" s="4" t="inlineStr">
        <is>
          <t>Balance at beginning of period</t>
        </is>
      </c>
      <c r="B18" s="4" t="inlineStr">
        <is>
          <t>[2]</t>
        </is>
      </c>
      <c r="C18" s="5" t="n">
        <v>-11</v>
      </c>
      <c r="E18" s="5" t="n">
        <v>-16</v>
      </c>
    </row>
    <row r="19">
      <c r="A19" s="4" t="inlineStr">
        <is>
          <t>Other comprehensive income (loss)</t>
        </is>
      </c>
      <c r="B19" s="4" t="inlineStr">
        <is>
          <t>[2]</t>
        </is>
      </c>
      <c r="C19" s="5" t="n">
        <v>1</v>
      </c>
      <c r="E19" s="5" t="n">
        <v>1</v>
      </c>
    </row>
    <row r="20">
      <c r="A20" s="4" t="inlineStr">
        <is>
          <t>Balance at end of period</t>
        </is>
      </c>
      <c r="B20" s="4" t="inlineStr">
        <is>
          <t>[2]</t>
        </is>
      </c>
      <c r="C20" s="7" t="n">
        <v>-10</v>
      </c>
      <c r="E20" s="7" t="n">
        <v>-15</v>
      </c>
    </row>
    <row r="21"/>
    <row r="22">
      <c r="A22" s="4" t="inlineStr">
        <is>
          <t>[1]Derived from audited consolidated financial statements.[2]All amounts are net of income taxes.</t>
        </is>
      </c>
    </row>
  </sheetData>
  <mergeCells count="5">
    <mergeCell ref="A1:B2"/>
    <mergeCell ref="C1:E1"/>
    <mergeCell ref="C2:D2"/>
    <mergeCell ref="A21:D21"/>
    <mergeCell ref="A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 Compensation Plans (Details) - USD ($)</t>
        </is>
      </c>
      <c r="B1" s="2" t="inlineStr">
        <is>
          <t>3 Months Ended</t>
        </is>
      </c>
    </row>
    <row r="2">
      <c r="B2" s="2" t="inlineStr">
        <is>
          <t>Dec. 31, 2022</t>
        </is>
      </c>
      <c r="C2" s="2" t="inlineStr">
        <is>
          <t>Dec. 31, 2021</t>
        </is>
      </c>
      <c r="D2" s="2" t="inlineStr">
        <is>
          <t>Jan. 28, 2020</t>
        </is>
      </c>
      <c r="E2" s="2" t="inlineStr">
        <is>
          <t>Jan. 27,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intrinsic value of options exercised during the period</t>
        </is>
      </c>
      <c r="B4" s="7" t="n">
        <v>244000</v>
      </c>
      <c r="C4" s="7" t="n">
        <v>123000</v>
      </c>
      <c r="D4" s="4" t="inlineStr">
        <is>
          <t xml:space="preserve"> </t>
        </is>
      </c>
      <c r="E4" s="4" t="inlineStr">
        <is>
          <t xml:space="preserve"> </t>
        </is>
      </c>
    </row>
    <row r="5">
      <c r="A5" s="4" t="inlineStr">
        <is>
          <t>Number of unvested stock options (shares)</t>
        </is>
      </c>
      <c r="B5" s="5" t="n">
        <v>191710</v>
      </c>
      <c r="C5" s="5" t="n">
        <v>176670</v>
      </c>
      <c r="D5" s="4" t="inlineStr">
        <is>
          <t xml:space="preserve"> </t>
        </is>
      </c>
      <c r="E5" s="4" t="inlineStr">
        <is>
          <t xml:space="preserve"> </t>
        </is>
      </c>
    </row>
    <row r="6">
      <c r="A6" s="4" t="inlineStr">
        <is>
          <t>Unvested stock options, aggregate grant date fair value</t>
        </is>
      </c>
      <c r="B6" s="7" t="n">
        <v>1080000</v>
      </c>
      <c r="C6" s="7" t="n">
        <v>844000</v>
      </c>
      <c r="D6" s="4" t="inlineStr">
        <is>
          <t xml:space="preserve"> </t>
        </is>
      </c>
      <c r="E6" s="4" t="inlineStr">
        <is>
          <t xml:space="preserve"> </t>
        </is>
      </c>
    </row>
    <row r="7">
      <c r="A7" s="4" t="inlineStr">
        <is>
          <t>Unvested stock options, aggregate intrinsic value</t>
        </is>
      </c>
      <c r="B7" s="5" t="n">
        <v>1610000</v>
      </c>
      <c r="C7" s="4" t="inlineStr">
        <is>
          <t xml:space="preserve"> </t>
        </is>
      </c>
      <c r="D7" s="4" t="inlineStr">
        <is>
          <t xml:space="preserve"> </t>
        </is>
      </c>
      <c r="E7" s="4" t="inlineStr">
        <is>
          <t xml:space="preserve"> </t>
        </is>
      </c>
    </row>
    <row r="8">
      <c r="A8" s="4" t="inlineStr">
        <is>
          <t>Stock options vested during period, aggregate grant date fair value</t>
        </is>
      </c>
      <c r="B8" s="7" t="n">
        <v>652</v>
      </c>
      <c r="C8" s="7" t="n">
        <v>1000</v>
      </c>
      <c r="D8" s="4" t="inlineStr">
        <is>
          <t xml:space="preserve"> </t>
        </is>
      </c>
      <c r="E8" s="4" t="inlineStr">
        <is>
          <t xml:space="preserve"> </t>
        </is>
      </c>
    </row>
    <row r="9">
      <c r="A9" s="4" t="inlineStr">
        <is>
          <t>Stock options vested during period (shares)</t>
        </is>
      </c>
      <c r="B9" s="5" t="n">
        <v>200</v>
      </c>
      <c r="C9" s="5" t="n">
        <v>200</v>
      </c>
      <c r="D9" s="4" t="inlineStr">
        <is>
          <t xml:space="preserve"> </t>
        </is>
      </c>
      <c r="E9" s="4" t="inlineStr">
        <is>
          <t xml:space="preserve"> </t>
        </is>
      </c>
    </row>
    <row r="10">
      <c r="A10" s="4" t="inlineStr">
        <is>
          <t>Stock options, outstanding, aggregate intrinsic value</t>
        </is>
      </c>
      <c r="B10" s="7" t="n">
        <v>4280000</v>
      </c>
      <c r="C10" s="7" t="n">
        <v>2620000</v>
      </c>
      <c r="D10" s="4" t="inlineStr">
        <is>
          <t xml:space="preserve"> </t>
        </is>
      </c>
      <c r="E10" s="4" t="inlineStr">
        <is>
          <t xml:space="preserve"> </t>
        </is>
      </c>
    </row>
    <row r="11">
      <c r="A11" s="4" t="inlineStr">
        <is>
          <t>Unrecognized compensation expense, non-vested options</t>
        </is>
      </c>
      <c r="B11" s="7" t="n">
        <v>1040000</v>
      </c>
      <c r="C11" s="4" t="inlineStr">
        <is>
          <t xml:space="preserve"> </t>
        </is>
      </c>
      <c r="D11" s="4" t="inlineStr">
        <is>
          <t xml:space="preserve"> </t>
        </is>
      </c>
      <c r="E11" s="4" t="inlineStr">
        <is>
          <t xml:space="preserve"> </t>
        </is>
      </c>
    </row>
    <row r="12">
      <c r="A12" s="4" t="inlineStr">
        <is>
          <t>Unrecognized compensation expense, non-vested options, amortization period (in years)</t>
        </is>
      </c>
      <c r="B12" s="4" t="inlineStr">
        <is>
          <t>2 years 5 months 1 day</t>
        </is>
      </c>
      <c r="C12" s="4" t="inlineStr">
        <is>
          <t xml:space="preserve"> </t>
        </is>
      </c>
      <c r="D12" s="4" t="inlineStr">
        <is>
          <t xml:space="preserve"> </t>
        </is>
      </c>
      <c r="E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 (in shares)</t>
        </is>
      </c>
      <c r="B15" s="5" t="n">
        <v>300000</v>
      </c>
      <c r="C15" s="4" t="inlineStr">
        <is>
          <t xml:space="preserve"> </t>
        </is>
      </c>
      <c r="D15" s="4" t="inlineStr">
        <is>
          <t xml:space="preserve"> </t>
        </is>
      </c>
      <c r="E15" s="4" t="inlineStr">
        <is>
          <t xml:space="preserve"> </t>
        </is>
      </c>
    </row>
    <row r="16">
      <c r="A16" s="4" t="inlineStr">
        <is>
          <t>Award vesting percentage</t>
        </is>
      </c>
      <c r="B16" s="8" t="n">
        <v>0.2</v>
      </c>
      <c r="C16" s="4" t="inlineStr">
        <is>
          <t xml:space="preserve"> </t>
        </is>
      </c>
      <c r="D16" s="4" t="inlineStr">
        <is>
          <t xml:space="preserve"> </t>
        </is>
      </c>
      <c r="E16" s="4" t="inlineStr">
        <is>
          <t xml:space="preserve"> </t>
        </is>
      </c>
    </row>
    <row r="17">
      <c r="A17" s="4" t="inlineStr">
        <is>
          <t>Award vesting period (years)</t>
        </is>
      </c>
      <c r="B17" s="4" t="inlineStr">
        <is>
          <t>5 years</t>
        </is>
      </c>
      <c r="C17" s="4" t="inlineStr">
        <is>
          <t xml:space="preserve"> </t>
        </is>
      </c>
      <c r="D17" s="4" t="inlineStr">
        <is>
          <t xml:space="preserve"> </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ntractual term</t>
        </is>
      </c>
      <c r="B20" s="4" t="inlineStr">
        <is>
          <t>10 years</t>
        </is>
      </c>
      <c r="C20" s="4" t="inlineStr">
        <is>
          <t xml:space="preserve"> </t>
        </is>
      </c>
      <c r="D20" s="4" t="inlineStr">
        <is>
          <t xml:space="preserve"> </t>
        </is>
      </c>
      <c r="E20" s="4" t="inlineStr">
        <is>
          <t xml:space="preserve"> </t>
        </is>
      </c>
    </row>
    <row r="21">
      <c r="A21" s="4" t="inlineStr">
        <is>
          <t>Equity Incentive Plan 2014</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5" t="n">
        <v>352366</v>
      </c>
    </row>
    <row r="24">
      <c r="A24" s="4" t="inlineStr">
        <is>
          <t>Number of shares available for grant (in shares)</t>
        </is>
      </c>
      <c r="B24" s="5" t="n">
        <v>2196</v>
      </c>
      <c r="C24" s="4" t="inlineStr">
        <is>
          <t xml:space="preserve"> </t>
        </is>
      </c>
      <c r="D24" s="4" t="inlineStr">
        <is>
          <t xml:space="preserve"> </t>
        </is>
      </c>
      <c r="E24" s="4" t="inlineStr">
        <is>
          <t xml:space="preserve"> </t>
        </is>
      </c>
    </row>
    <row r="25">
      <c r="A25" s="4" t="inlineStr">
        <is>
          <t>Equity Incentive Plan 2019</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 (in shares)</t>
        </is>
      </c>
      <c r="B27" s="5" t="n">
        <v>196700</v>
      </c>
      <c r="C27" s="4" t="inlineStr">
        <is>
          <t xml:space="preserve"> </t>
        </is>
      </c>
      <c r="D27" s="5" t="n">
        <v>350000</v>
      </c>
      <c r="E27" s="4" t="inlineStr">
        <is>
          <t xml:space="preserve"> </t>
        </is>
      </c>
    </row>
    <row r="28">
      <c r="A28" s="4" t="inlineStr">
        <is>
          <t>Equity Incentive Plan 2019 | Employee</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4" t="inlineStr">
        <is>
          <t xml:space="preserve"> </t>
        </is>
      </c>
      <c r="C30" s="4" t="inlineStr">
        <is>
          <t xml:space="preserve"> </t>
        </is>
      </c>
      <c r="D30" s="5" t="n">
        <v>300000</v>
      </c>
      <c r="E30" s="4" t="inlineStr">
        <is>
          <t xml:space="preserve"> </t>
        </is>
      </c>
    </row>
    <row r="31">
      <c r="A31" s="4" t="inlineStr">
        <is>
          <t>Equity Incentive Plan 2019 | Director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uthorized (in shares)</t>
        </is>
      </c>
      <c r="B33" s="4" t="inlineStr">
        <is>
          <t xml:space="preserve"> </t>
        </is>
      </c>
      <c r="C33" s="4" t="inlineStr">
        <is>
          <t xml:space="preserve"> </t>
        </is>
      </c>
      <c r="D33" s="5" t="n">
        <v>50000</v>
      </c>
      <c r="E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isclosure of Share-based Compensation Arrangements by Share-based Payment Award (Details) - $ / shares</t>
        </is>
      </c>
      <c r="B1" s="2" t="inlineStr">
        <is>
          <t>3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ptions outstanding, beginning of period (shares)</t>
        </is>
      </c>
      <c r="B4" s="5" t="n">
        <v>421925</v>
      </c>
      <c r="C4" s="5" t="n">
        <v>406815</v>
      </c>
    </row>
    <row r="5">
      <c r="A5" s="4" t="inlineStr">
        <is>
          <t>Exercised (shares)</t>
        </is>
      </c>
      <c r="B5" s="5" t="n">
        <v>-19815</v>
      </c>
      <c r="C5" s="5" t="n">
        <v>-8900</v>
      </c>
    </row>
    <row r="6">
      <c r="A6" s="4" t="inlineStr">
        <is>
          <t>Granted (shares)</t>
        </is>
      </c>
      <c r="B6" s="5" t="n">
        <v>0</v>
      </c>
      <c r="C6" s="5" t="n">
        <v>1000</v>
      </c>
    </row>
    <row r="7">
      <c r="A7" s="4" t="inlineStr">
        <is>
          <t>Forfeited (shares)</t>
        </is>
      </c>
      <c r="B7" s="5" t="n">
        <v>-1800</v>
      </c>
      <c r="C7" s="5" t="n">
        <v>-11594</v>
      </c>
    </row>
    <row r="8">
      <c r="A8" s="4" t="inlineStr">
        <is>
          <t>Options outstanding, end of period (shares)</t>
        </is>
      </c>
      <c r="B8" s="5" t="n">
        <v>400310</v>
      </c>
      <c r="C8" s="5" t="n">
        <v>387321</v>
      </c>
    </row>
    <row r="9">
      <c r="A9" s="3" t="inlineStr">
        <is>
          <t>Weighted Average Exercise Price (in dollars per share):</t>
        </is>
      </c>
      <c r="B9" s="4" t="inlineStr">
        <is>
          <t xml:space="preserve"> </t>
        </is>
      </c>
      <c r="C9" s="4" t="inlineStr">
        <is>
          <t xml:space="preserve"> </t>
        </is>
      </c>
    </row>
    <row r="10">
      <c r="A10" s="4" t="inlineStr">
        <is>
          <t>Options outstanding, beginning of period (dollars per share)</t>
        </is>
      </c>
      <c r="B10" s="6" t="n">
        <v>23.3</v>
      </c>
      <c r="C10" s="6" t="n">
        <v>21.62</v>
      </c>
    </row>
    <row r="11">
      <c r="A11" s="4" t="inlineStr">
        <is>
          <t>Exercised (dollars per share)</t>
        </is>
      </c>
      <c r="B11" s="10" t="n">
        <v>20.01</v>
      </c>
      <c r="C11" s="10" t="n">
        <v>14.63</v>
      </c>
    </row>
    <row r="12">
      <c r="A12" s="4" t="inlineStr">
        <is>
          <t>Granted (dollars per share)</t>
        </is>
      </c>
      <c r="B12" s="5" t="n">
        <v>0</v>
      </c>
      <c r="C12" s="10" t="n">
        <v>27.25</v>
      </c>
    </row>
    <row r="13">
      <c r="A13" s="4" t="inlineStr">
        <is>
          <t>Forfeited (dollars per share)</t>
        </is>
      </c>
      <c r="B13" s="10" t="n">
        <v>29.68</v>
      </c>
      <c r="C13" s="10" t="n">
        <v>25.28</v>
      </c>
    </row>
    <row r="14">
      <c r="A14" s="4" t="inlineStr">
        <is>
          <t>Options outstanding, end of period (dollars per share)</t>
        </is>
      </c>
      <c r="B14" s="6" t="n">
        <v>23.43</v>
      </c>
      <c r="C14" s="6" t="n">
        <v>2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tock Options by Exercise Price (Details) - Stock Options shares in Thousands</t>
        </is>
      </c>
      <c r="B1" s="2" t="inlineStr">
        <is>
          <t>3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Number (shares) | shares</t>
        </is>
      </c>
      <c r="B4" s="5" t="n">
        <v>400310</v>
      </c>
    </row>
    <row r="5">
      <c r="A5" s="4" t="inlineStr">
        <is>
          <t>Options Outstanding, Weighed Average Exercise Price (dollars per share)</t>
        </is>
      </c>
      <c r="B5" s="6" t="n">
        <v>23.43</v>
      </c>
    </row>
    <row r="6">
      <c r="A6" s="4" t="inlineStr">
        <is>
          <t>Options Outstanding, Weighted Average Remaining Contractual Life (Years)</t>
        </is>
      </c>
      <c r="B6" s="4" t="inlineStr">
        <is>
          <t>6 years 7 months 6 days</t>
        </is>
      </c>
    </row>
    <row r="7">
      <c r="A7" s="4" t="inlineStr">
        <is>
          <t>Options Exercisable, Number (shares) | shares</t>
        </is>
      </c>
      <c r="B7" s="5" t="n">
        <v>208600</v>
      </c>
    </row>
    <row r="8">
      <c r="A8" s="4" t="inlineStr">
        <is>
          <t>Options Exercisable, Weighted Average Exercise Price (dollars per share)</t>
        </is>
      </c>
      <c r="B8" s="6" t="n">
        <v>21.29</v>
      </c>
    </row>
    <row r="9">
      <c r="A9" s="4" t="inlineStr">
        <is>
          <t>Options Exercisable, Weighted Average Remaining Contractual Life (Years)</t>
        </is>
      </c>
      <c r="B9" s="4" t="inlineStr">
        <is>
          <t>4 years 7 months 6 days</t>
        </is>
      </c>
    </row>
    <row r="10">
      <c r="A10" s="4" t="inlineStr">
        <is>
          <t>$9.00</t>
        </is>
      </c>
      <c r="B10" s="4" t="inlineStr">
        <is>
          <t xml:space="preserve"> </t>
        </is>
      </c>
    </row>
    <row r="11">
      <c r="A11" s="3" t="inlineStr">
        <is>
          <t>Share-based Compensation Arrangement by Share-based Payment Award [Line Items]</t>
        </is>
      </c>
      <c r="B11" s="4" t="inlineStr">
        <is>
          <t xml:space="preserve"> </t>
        </is>
      </c>
    </row>
    <row r="12">
      <c r="A12" s="4" t="inlineStr">
        <is>
          <t>Weighted Average Exercise Price, minimum (dollars per share)</t>
        </is>
      </c>
      <c r="B12" s="7" t="n">
        <v>9</v>
      </c>
    </row>
    <row r="13">
      <c r="A13" s="4" t="inlineStr">
        <is>
          <t>Options Outstanding, Number (shares) | shares</t>
        </is>
      </c>
      <c r="B13" s="5" t="n">
        <v>14000</v>
      </c>
    </row>
    <row r="14">
      <c r="A14" s="4" t="inlineStr">
        <is>
          <t>Options Outstanding, Weighed Average Exercise Price (dollars per share)</t>
        </is>
      </c>
      <c r="B14" s="7" t="n">
        <v>9</v>
      </c>
    </row>
    <row r="15">
      <c r="A15" s="4" t="inlineStr">
        <is>
          <t>Options Outstanding, Weighted Average Remaining Contractual Life (Years)</t>
        </is>
      </c>
      <c r="B15" s="4" t="inlineStr">
        <is>
          <t>9 months 18 days</t>
        </is>
      </c>
    </row>
    <row r="16">
      <c r="A16" s="4" t="inlineStr">
        <is>
          <t>Options Exercisable, Number (shares) | shares</t>
        </is>
      </c>
      <c r="B16" s="5" t="n">
        <v>14000</v>
      </c>
    </row>
    <row r="17">
      <c r="A17" s="4" t="inlineStr">
        <is>
          <t>Options Exercisable, Weighted Average Exercise Price (dollars per share)</t>
        </is>
      </c>
      <c r="B17" s="7" t="n">
        <v>9</v>
      </c>
    </row>
    <row r="18">
      <c r="A18" s="4" t="inlineStr">
        <is>
          <t>Options Exercisable, Weighted Average Remaining Contractual Life (Years)</t>
        </is>
      </c>
      <c r="B18" s="4" t="inlineStr">
        <is>
          <t>9 months 18 days</t>
        </is>
      </c>
    </row>
    <row r="19">
      <c r="A19" s="4" t="inlineStr">
        <is>
          <t>$10.26 - $10.71</t>
        </is>
      </c>
      <c r="B19" s="4" t="inlineStr">
        <is>
          <t xml:space="preserve"> </t>
        </is>
      </c>
    </row>
    <row r="20">
      <c r="A20" s="3" t="inlineStr">
        <is>
          <t>Share-based Compensation Arrangement by Share-based Payment Award [Line Items]</t>
        </is>
      </c>
      <c r="B20" s="4" t="inlineStr">
        <is>
          <t xml:space="preserve"> </t>
        </is>
      </c>
    </row>
    <row r="21">
      <c r="A21" s="4" t="inlineStr">
        <is>
          <t>Weighted Average Exercise Price, minimum (dollars per share)</t>
        </is>
      </c>
      <c r="B21" s="6" t="n">
        <v>10.26</v>
      </c>
    </row>
    <row r="22">
      <c r="A22" s="4" t="inlineStr">
        <is>
          <t>Weighted Average Exercise Price, maximum (dollars per share)</t>
        </is>
      </c>
      <c r="B22" s="6" t="n">
        <v>10.71</v>
      </c>
    </row>
    <row r="23">
      <c r="A23" s="4" t="inlineStr">
        <is>
          <t>Options Outstanding, Number (shares) | shares</t>
        </is>
      </c>
      <c r="B23" s="5" t="n">
        <v>47000</v>
      </c>
    </row>
    <row r="24">
      <c r="A24" s="4" t="inlineStr">
        <is>
          <t>Options Outstanding, Weighed Average Exercise Price (dollars per share)</t>
        </is>
      </c>
      <c r="B24" s="6" t="n">
        <v>10.56</v>
      </c>
    </row>
    <row r="25">
      <c r="A25" s="4" t="inlineStr">
        <is>
          <t>Options Outstanding, Weighted Average Remaining Contractual Life (Years)</t>
        </is>
      </c>
      <c r="B25" s="4" t="inlineStr">
        <is>
          <t>2 years 2 months 12 days</t>
        </is>
      </c>
    </row>
    <row r="26">
      <c r="A26" s="4" t="inlineStr">
        <is>
          <t>Options Exercisable, Number (shares) | shares</t>
        </is>
      </c>
      <c r="B26" s="5" t="n">
        <v>47000</v>
      </c>
    </row>
    <row r="27">
      <c r="A27" s="4" t="inlineStr">
        <is>
          <t>Options Exercisable, Weighted Average Exercise Price (dollars per share)</t>
        </is>
      </c>
      <c r="B27" s="6" t="n">
        <v>10.56</v>
      </c>
    </row>
    <row r="28">
      <c r="A28" s="4" t="inlineStr">
        <is>
          <t>Options Exercisable, Weighted Average Remaining Contractual Life (Years)</t>
        </is>
      </c>
      <c r="B28" s="4" t="inlineStr">
        <is>
          <t>2 years 2 months 12 days</t>
        </is>
      </c>
    </row>
    <row r="29">
      <c r="A29" s="4" t="inlineStr">
        <is>
          <t>$15.67 - $19.13</t>
        </is>
      </c>
      <c r="B29" s="4" t="inlineStr">
        <is>
          <t xml:space="preserve"> </t>
        </is>
      </c>
    </row>
    <row r="30">
      <c r="A30" s="3" t="inlineStr">
        <is>
          <t>Share-based Compensation Arrangement by Share-based Payment Award [Line Items]</t>
        </is>
      </c>
      <c r="B30" s="4" t="inlineStr">
        <is>
          <t xml:space="preserve"> </t>
        </is>
      </c>
    </row>
    <row r="31">
      <c r="A31" s="4" t="inlineStr">
        <is>
          <t>Weighted Average Exercise Price, minimum (dollars per share)</t>
        </is>
      </c>
      <c r="B31" s="6" t="n">
        <v>15.67</v>
      </c>
    </row>
    <row r="32">
      <c r="A32" s="4" t="inlineStr">
        <is>
          <t>Weighted Average Exercise Price, maximum (dollars per share)</t>
        </is>
      </c>
      <c r="B32" s="6" t="n">
        <v>19.13</v>
      </c>
    </row>
    <row r="33">
      <c r="A33" s="4" t="inlineStr">
        <is>
          <t>Options Outstanding, Number (shares) | shares</t>
        </is>
      </c>
      <c r="B33" s="5" t="n">
        <v>77700</v>
      </c>
    </row>
    <row r="34">
      <c r="A34" s="4" t="inlineStr">
        <is>
          <t>Options Outstanding, Weighed Average Exercise Price (dollars per share)</t>
        </is>
      </c>
      <c r="B34" s="6" t="n">
        <v>16.53</v>
      </c>
    </row>
    <row r="35">
      <c r="A35" s="4" t="inlineStr">
        <is>
          <t>Options Outstanding, Weighted Average Remaining Contractual Life (Years)</t>
        </is>
      </c>
      <c r="B35" s="4" t="inlineStr">
        <is>
          <t>6 years 7 months 6 days</t>
        </is>
      </c>
    </row>
    <row r="36">
      <c r="A36" s="4" t="inlineStr">
        <is>
          <t>Options Exercisable, Number (shares) | shares</t>
        </is>
      </c>
      <c r="B36" s="5" t="n">
        <v>40410</v>
      </c>
    </row>
    <row r="37">
      <c r="A37" s="4" t="inlineStr">
        <is>
          <t>Options Exercisable, Weighted Average Exercise Price (dollars per share)</t>
        </is>
      </c>
      <c r="B37" s="6" t="n">
        <v>16.18</v>
      </c>
    </row>
    <row r="38">
      <c r="A38" s="4" t="inlineStr">
        <is>
          <t>Options Exercisable, Weighted Average Remaining Contractual Life (Years)</t>
        </is>
      </c>
      <c r="B38" s="4" t="inlineStr">
        <is>
          <t>5 years 4 months 24 days</t>
        </is>
      </c>
    </row>
    <row r="39">
      <c r="A39" s="4" t="inlineStr">
        <is>
          <t>$26.50 - $27.25</t>
        </is>
      </c>
      <c r="B39" s="4" t="inlineStr">
        <is>
          <t xml:space="preserve"> </t>
        </is>
      </c>
    </row>
    <row r="40">
      <c r="A40" s="3" t="inlineStr">
        <is>
          <t>Share-based Compensation Arrangement by Share-based Payment Award [Line Items]</t>
        </is>
      </c>
      <c r="B40" s="4" t="inlineStr">
        <is>
          <t xml:space="preserve"> </t>
        </is>
      </c>
    </row>
    <row r="41">
      <c r="A41" s="4" t="inlineStr">
        <is>
          <t>Weighted Average Exercise Price, minimum (dollars per share)</t>
        </is>
      </c>
      <c r="B41" s="11" t="n">
        <v>26.5</v>
      </c>
    </row>
    <row r="42">
      <c r="A42" s="4" t="inlineStr">
        <is>
          <t>Weighted Average Exercise Price, maximum (dollars per share)</t>
        </is>
      </c>
      <c r="B42" s="11" t="n">
        <v>27.4</v>
      </c>
    </row>
    <row r="43">
      <c r="A43" s="4" t="inlineStr">
        <is>
          <t>Options Outstanding, Number (shares) | shares</t>
        </is>
      </c>
      <c r="B43" s="5" t="n">
        <v>110660</v>
      </c>
    </row>
    <row r="44">
      <c r="A44" s="4" t="inlineStr">
        <is>
          <t>Options Outstanding, Weighed Average Exercise Price (dollars per share)</t>
        </is>
      </c>
      <c r="B44" s="6" t="n">
        <v>27.31</v>
      </c>
    </row>
    <row r="45">
      <c r="A45" s="4" t="inlineStr">
        <is>
          <t>Options Outstanding, Weighted Average Remaining Contractual Life (Years)</t>
        </is>
      </c>
      <c r="B45" s="4" t="inlineStr">
        <is>
          <t>8 years 8 months 12 days</t>
        </is>
      </c>
    </row>
    <row r="46">
      <c r="A46" s="4" t="inlineStr">
        <is>
          <t>Options Exercisable, Number (shares) | shares</t>
        </is>
      </c>
      <c r="B46" s="5" t="n">
        <v>22180</v>
      </c>
    </row>
    <row r="47">
      <c r="A47" s="4" t="inlineStr">
        <is>
          <t>Options Exercisable, Weighted Average Exercise Price (dollars per share)</t>
        </is>
      </c>
      <c r="B47" s="6" t="n">
        <v>27.14</v>
      </c>
    </row>
    <row r="48">
      <c r="A48" s="4" t="inlineStr">
        <is>
          <t>Options Exercisable, Weighted Average Remaining Contractual Life (Years)</t>
        </is>
      </c>
      <c r="B48" s="4" t="inlineStr">
        <is>
          <t>6 years 9 months 18 days</t>
        </is>
      </c>
    </row>
    <row r="49">
      <c r="A49" s="4" t="inlineStr">
        <is>
          <t>$28.23 - $29.69</t>
        </is>
      </c>
      <c r="B49" s="4" t="inlineStr">
        <is>
          <t xml:space="preserve"> </t>
        </is>
      </c>
    </row>
    <row r="50">
      <c r="A50" s="3" t="inlineStr">
        <is>
          <t>Share-based Compensation Arrangement by Share-based Payment Award [Line Items]</t>
        </is>
      </c>
      <c r="B50" s="4" t="inlineStr">
        <is>
          <t xml:space="preserve"> </t>
        </is>
      </c>
    </row>
    <row r="51">
      <c r="A51" s="4" t="inlineStr">
        <is>
          <t>Weighted Average Exercise Price, minimum (dollars per share)</t>
        </is>
      </c>
      <c r="B51" s="6" t="n">
        <v>28.23</v>
      </c>
    </row>
    <row r="52">
      <c r="A52" s="4" t="inlineStr">
        <is>
          <t>Weighted Average Exercise Price, maximum (dollars per share)</t>
        </is>
      </c>
      <c r="B52" s="6" t="n">
        <v>29.69</v>
      </c>
    </row>
    <row r="53">
      <c r="A53" s="4" t="inlineStr">
        <is>
          <t>Options Outstanding, Number (shares) | shares</t>
        </is>
      </c>
      <c r="B53" s="5" t="n">
        <v>115950</v>
      </c>
    </row>
    <row r="54">
      <c r="A54" s="4" t="inlineStr">
        <is>
          <t>Options Outstanding, Weighed Average Exercise Price (dollars per share)</t>
        </is>
      </c>
      <c r="B54" s="6" t="n">
        <v>28.78</v>
      </c>
    </row>
    <row r="55">
      <c r="A55" s="4" t="inlineStr">
        <is>
          <t>Options Outstanding, Weighted Average Remaining Contractual Life (Years)</t>
        </is>
      </c>
      <c r="B55" s="4" t="inlineStr">
        <is>
          <t>7 years 2 months 12 days</t>
        </is>
      </c>
    </row>
    <row r="56">
      <c r="A56" s="4" t="inlineStr">
        <is>
          <t>Options Exercisable, Number (shares) | shares</t>
        </is>
      </c>
      <c r="B56" s="5" t="n">
        <v>57150</v>
      </c>
    </row>
    <row r="57">
      <c r="A57" s="4" t="inlineStr">
        <is>
          <t>Options Exercisable, Weighted Average Exercise Price (dollars per share)</t>
        </is>
      </c>
      <c r="B57" s="6" t="n">
        <v>29.35</v>
      </c>
    </row>
    <row r="58">
      <c r="A58" s="4" t="inlineStr">
        <is>
          <t>Options Exercisable, Weighted Average Remaining Contractual Life (Years)</t>
        </is>
      </c>
      <c r="B58" s="4" t="inlineStr">
        <is>
          <t>5 years 8 months 12 days</t>
        </is>
      </c>
    </row>
    <row r="59">
      <c r="A59" s="4" t="inlineStr">
        <is>
          <t>$31.80</t>
        </is>
      </c>
      <c r="B59" s="4" t="inlineStr">
        <is>
          <t xml:space="preserve"> </t>
        </is>
      </c>
    </row>
    <row r="60">
      <c r="A60" s="3" t="inlineStr">
        <is>
          <t>Share-based Compensation Arrangement by Share-based Payment Award [Line Items]</t>
        </is>
      </c>
      <c r="B60" s="4" t="inlineStr">
        <is>
          <t xml:space="preserve"> </t>
        </is>
      </c>
    </row>
    <row r="61">
      <c r="A61" s="4" t="inlineStr">
        <is>
          <t>Weighted Average Exercise Price, minimum (dollars per share)</t>
        </is>
      </c>
      <c r="B61" s="11" t="n">
        <v>31.8</v>
      </c>
    </row>
    <row r="62">
      <c r="A62" s="4" t="inlineStr">
        <is>
          <t>Options Outstanding, Number (shares) | shares</t>
        </is>
      </c>
      <c r="B62" s="5" t="n">
        <v>35000</v>
      </c>
    </row>
    <row r="63">
      <c r="A63" s="4" t="inlineStr">
        <is>
          <t>Options Outstanding, Weighed Average Exercise Price (dollars per share)</t>
        </is>
      </c>
      <c r="B63" s="6" t="n">
        <v>31.8</v>
      </c>
    </row>
    <row r="64">
      <c r="A64" s="4" t="inlineStr">
        <is>
          <t>Options Outstanding, Weighted Average Remaining Contractual Life (Years)</t>
        </is>
      </c>
      <c r="B64" s="4" t="inlineStr">
        <is>
          <t>5 years 9 months 18 days</t>
        </is>
      </c>
    </row>
    <row r="65">
      <c r="A65" s="4" t="inlineStr">
        <is>
          <t>Options Exercisable, Number (shares) | shares</t>
        </is>
      </c>
      <c r="B65" s="5" t="n">
        <v>27860</v>
      </c>
    </row>
    <row r="66">
      <c r="A66" s="4" t="inlineStr">
        <is>
          <t>Options Exercisable, Weighted Average Exercise Price (dollars per share)</t>
        </is>
      </c>
      <c r="B66" s="6" t="n">
        <v>31.8</v>
      </c>
    </row>
    <row r="67">
      <c r="A67" s="4" t="inlineStr">
        <is>
          <t>Options Exercisable, Weighted Average Remaining Contractual Life (Years)</t>
        </is>
      </c>
      <c r="B67" s="4" t="inlineStr">
        <is>
          <t>5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and liabilities measured at estimated fair value on a recurring basis (Details) - USD ($) $ in Thousand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7" t="n">
        <v>56678</v>
      </c>
      <c r="C3" s="7" t="n">
        <v>42250</v>
      </c>
    </row>
    <row r="4">
      <c r="A4" s="4" t="inlineStr">
        <is>
          <t>MBS: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5" t="n">
        <v>55841</v>
      </c>
      <c r="C6" s="5" t="n">
        <v>41415</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5" t="n">
        <v>837</v>
      </c>
      <c r="C9" s="5" t="n">
        <v>835</v>
      </c>
    </row>
    <row r="10">
      <c r="A10" s="4" t="inlineStr">
        <is>
          <t>Fair Valu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stimated Fair Value</t>
        </is>
      </c>
      <c r="B12" s="5" t="n">
        <v>55841</v>
      </c>
      <c r="C12" s="5" t="n">
        <v>41415</v>
      </c>
    </row>
    <row r="13">
      <c r="A13" s="4" t="inlineStr">
        <is>
          <t>Fair Valu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0</v>
      </c>
      <c r="C15" s="5" t="n">
        <v>0</v>
      </c>
    </row>
    <row r="16">
      <c r="A16" s="4" t="inlineStr">
        <is>
          <t>Recurring | MBS: U.S. government agenc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55841</v>
      </c>
      <c r="C18" s="5" t="n">
        <v>41415</v>
      </c>
    </row>
    <row r="19">
      <c r="A19" s="4" t="inlineStr">
        <is>
          <t>Recurring |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837</v>
      </c>
      <c r="C21" s="5" t="n">
        <v>835</v>
      </c>
    </row>
    <row r="22">
      <c r="A22" s="4" t="inlineStr">
        <is>
          <t>Recurring | Fair Value, Inputs, Level 1 | MBS: U.S.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0</v>
      </c>
      <c r="C24" s="5" t="n">
        <v>0</v>
      </c>
    </row>
    <row r="25">
      <c r="A25" s="4" t="inlineStr">
        <is>
          <t>Recurring | Fair Value, Inputs, Level 1 |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837</v>
      </c>
      <c r="C27" s="5" t="n">
        <v>835</v>
      </c>
    </row>
    <row r="28">
      <c r="A28" s="4" t="inlineStr">
        <is>
          <t>Recurring | Fair Value, Inputs, Level 2 | MBS: U.S. government agenc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55841</v>
      </c>
      <c r="C30" s="5" t="n">
        <v>41415</v>
      </c>
    </row>
    <row r="31">
      <c r="A31" s="4" t="inlineStr">
        <is>
          <t>Recurring | Fair Value, Inputs, Level 2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0</v>
      </c>
      <c r="C33" s="5" t="n">
        <v>0</v>
      </c>
    </row>
    <row r="34">
      <c r="A34" s="4" t="inlineStr">
        <is>
          <t>Recurring | Fair Value, Inputs, Level 3 | MBS: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0</v>
      </c>
      <c r="C36" s="5" t="n">
        <v>0</v>
      </c>
    </row>
    <row r="37">
      <c r="A37" s="4" t="inlineStr">
        <is>
          <t>Recurring | Fair Value, Inputs, Level 3 |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7" t="n">
        <v>0</v>
      </c>
      <c r="C3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estimated fair value on a non-recurring basis, and total losses resulting from estimated fair value adjustments (Details) - Nonrecurring - USD ($) $ in Thousands</t>
        </is>
      </c>
      <c r="B1" s="2" t="inlineStr">
        <is>
          <t>Dec. 31, 2022</t>
        </is>
      </c>
      <c r="C1" s="2" t="inlineStr">
        <is>
          <t>Sep. 30, 2022</t>
        </is>
      </c>
    </row>
    <row r="2">
      <c r="A2" s="4" t="inlineStr">
        <is>
          <t>Fair Value, Inpu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estimated fair value, nonrecurring</t>
        </is>
      </c>
      <c r="B4" s="7" t="n">
        <v>0</v>
      </c>
      <c r="C4" s="7" t="n">
        <v>0</v>
      </c>
    </row>
    <row r="5">
      <c r="A5" s="4" t="inlineStr">
        <is>
          <t>Fair Value, Inputs, Level 1 | Commercial business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estimated fair value, nonrecurring</t>
        </is>
      </c>
      <c r="B7" s="5" t="n">
        <v>0</v>
      </c>
      <c r="C7" s="5" t="n">
        <v>0</v>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estimated fair value, nonrecurring</t>
        </is>
      </c>
      <c r="B10" s="5" t="n">
        <v>0</v>
      </c>
      <c r="C10" s="5" t="n">
        <v>0</v>
      </c>
    </row>
    <row r="11">
      <c r="A11" s="4" t="inlineStr">
        <is>
          <t>Fair Value, Inputs, Level 2 | Commercial business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estimated fair value, nonrecurring</t>
        </is>
      </c>
      <c r="B13" s="5" t="n">
        <v>0</v>
      </c>
      <c r="C13" s="5" t="n">
        <v>0</v>
      </c>
    </row>
    <row r="14">
      <c r="A14" s="4" t="inlineStr">
        <is>
          <t>Fair Valu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estimated fair value, nonrecurring</t>
        </is>
      </c>
      <c r="B16" s="5" t="n">
        <v>122</v>
      </c>
      <c r="C16" s="5" t="n">
        <v>123</v>
      </c>
    </row>
    <row r="17">
      <c r="A17" s="4" t="inlineStr">
        <is>
          <t>Fair Value, Inputs, Level 3 | Commercial business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estimated fair value, nonrecurring</t>
        </is>
      </c>
      <c r="B19" s="7" t="n">
        <v>122</v>
      </c>
      <c r="C19" s="7" t="n">
        <v>1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onrecurring, Valuation Techniques (Details) - Nonrecurring - Fair Value, Inputs, Level 3 - USD ($) $ in Thousands</t>
        </is>
      </c>
      <c r="B1" s="2" t="inlineStr">
        <is>
          <t>Dec. 31, 2022</t>
        </is>
      </c>
      <c r="C1" s="2" t="inlineStr">
        <is>
          <t>Sep. 30, 2022</t>
        </is>
      </c>
    </row>
    <row r="2">
      <c r="A2" s="3" t="inlineStr">
        <is>
          <t>Fair Value Inputs, Assets, Quantitative Information [Line Items] (Deprecated 2018-01-31)</t>
        </is>
      </c>
      <c r="B2" s="4" t="inlineStr">
        <is>
          <t xml:space="preserve"> </t>
        </is>
      </c>
      <c r="C2" s="4" t="inlineStr">
        <is>
          <t xml:space="preserve"> </t>
        </is>
      </c>
    </row>
    <row r="3">
      <c r="A3" s="4" t="inlineStr">
        <is>
          <t>Assets, estimated fair value, nonrecurring</t>
        </is>
      </c>
      <c r="B3" s="7" t="n">
        <v>122</v>
      </c>
      <c r="C3" s="7" t="n">
        <v>123</v>
      </c>
    </row>
    <row r="4">
      <c r="A4" s="4" t="inlineStr">
        <is>
          <t>Impaired loans | Market Approach Valuation Technique</t>
        </is>
      </c>
      <c r="B4" s="4" t="inlineStr">
        <is>
          <t xml:space="preserve"> </t>
        </is>
      </c>
      <c r="C4" s="4" t="inlineStr">
        <is>
          <t xml:space="preserve"> </t>
        </is>
      </c>
    </row>
    <row r="5">
      <c r="A5" s="3" t="inlineStr">
        <is>
          <t>Fair Value Inputs, Assets, Quantitative Information [Line Items] (Deprecated 2018-01-31)</t>
        </is>
      </c>
      <c r="B5" s="4" t="inlineStr">
        <is>
          <t xml:space="preserve"> </t>
        </is>
      </c>
      <c r="C5" s="4" t="inlineStr">
        <is>
          <t xml:space="preserve"> </t>
        </is>
      </c>
    </row>
    <row r="6">
      <c r="A6" s="4" t="inlineStr">
        <is>
          <t>Assets, estimated fair value, nonrecurring</t>
        </is>
      </c>
      <c r="B6" s="7" t="n">
        <v>122</v>
      </c>
      <c r="C6" s="7" t="n">
        <v>1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Schedule of estimated fair values of financial instruments (Details) - USD ($) $ in Thousands</t>
        </is>
      </c>
      <c r="B1" s="2" t="inlineStr">
        <is>
          <t>Dec. 31, 2022</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Investments in equity securities, at fair value</t>
        </is>
      </c>
      <c r="B3" s="7" t="n">
        <v>837</v>
      </c>
      <c r="C3" s="7" t="n">
        <v>835</v>
      </c>
    </row>
    <row r="4">
      <c r="A4" s="4" t="inlineStr">
        <is>
          <t>Other investments, at cost</t>
        </is>
      </c>
      <c r="B4" s="5" t="n">
        <v>3000</v>
      </c>
      <c r="C4" s="5" t="n">
        <v>3000</v>
      </c>
      <c r="D4" s="4" t="inlineStr">
        <is>
          <t>[1]</t>
        </is>
      </c>
    </row>
    <row r="5">
      <c r="A5" s="4" t="inlineStr">
        <is>
          <t>Recorded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24896</v>
      </c>
      <c r="C7" s="5" t="n">
        <v>316755</v>
      </c>
    </row>
    <row r="8">
      <c r="A8" s="4" t="inlineStr">
        <is>
          <t>CDs held for investment</t>
        </is>
      </c>
      <c r="B8" s="5" t="n">
        <v>23392</v>
      </c>
      <c r="C8" s="5" t="n">
        <v>22894</v>
      </c>
    </row>
    <row r="9">
      <c r="A9" s="4" t="inlineStr">
        <is>
          <t>Investment securities</t>
        </is>
      </c>
      <c r="B9" s="5" t="n">
        <v>334426</v>
      </c>
      <c r="C9" s="5" t="n">
        <v>308023</v>
      </c>
    </row>
    <row r="10">
      <c r="A10" s="4" t="inlineStr">
        <is>
          <t>Investments in equity securities, at fair value</t>
        </is>
      </c>
      <c r="B10" s="5" t="n">
        <v>837</v>
      </c>
      <c r="C10" s="5" t="n">
        <v>835</v>
      </c>
    </row>
    <row r="11">
      <c r="A11" s="4" t="inlineStr">
        <is>
          <t>FHLB stock</t>
        </is>
      </c>
      <c r="B11" s="5" t="n">
        <v>2194</v>
      </c>
      <c r="C11" s="5" t="n">
        <v>2194</v>
      </c>
    </row>
    <row r="12">
      <c r="A12" s="4" t="inlineStr">
        <is>
          <t>Other investments, at cost</t>
        </is>
      </c>
      <c r="B12" s="5" t="n">
        <v>3000</v>
      </c>
      <c r="C12" s="5" t="n">
        <v>3000</v>
      </c>
    </row>
    <row r="13">
      <c r="A13" s="4" t="inlineStr">
        <is>
          <t>Loans held for sale</t>
        </is>
      </c>
      <c r="B13" s="4" t="inlineStr">
        <is>
          <t xml:space="preserve"> </t>
        </is>
      </c>
      <c r="C13" s="5" t="n">
        <v>748</v>
      </c>
    </row>
    <row r="14">
      <c r="A14" s="4" t="inlineStr">
        <is>
          <t>Loans receivable, net</t>
        </is>
      </c>
      <c r="B14" s="5" t="n">
        <v>1172559</v>
      </c>
      <c r="C14" s="5" t="n">
        <v>1132426</v>
      </c>
    </row>
    <row r="15">
      <c r="A15" s="4" t="inlineStr">
        <is>
          <t>Accrued interest receivable</t>
        </is>
      </c>
      <c r="B15" s="5" t="n">
        <v>5508</v>
      </c>
      <c r="C15" s="5" t="n">
        <v>4483</v>
      </c>
    </row>
    <row r="16">
      <c r="A16" s="4" t="inlineStr">
        <is>
          <t>Certificates of deposit</t>
        </is>
      </c>
      <c r="B16" s="5" t="n">
        <v>152821</v>
      </c>
      <c r="C16" s="5" t="n">
        <v>122584</v>
      </c>
    </row>
    <row r="17">
      <c r="A17" s="4" t="inlineStr">
        <is>
          <t>Accrued interest payable</t>
        </is>
      </c>
      <c r="B17" s="5" t="n">
        <v>297</v>
      </c>
      <c r="C17" s="5" t="n">
        <v>108</v>
      </c>
    </row>
    <row r="18">
      <c r="A18" s="4" t="inlineStr">
        <is>
          <t>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and cash equivalents</t>
        </is>
      </c>
      <c r="B20" s="5" t="n">
        <v>224896</v>
      </c>
      <c r="C20" s="5" t="n">
        <v>316755</v>
      </c>
    </row>
    <row r="21">
      <c r="A21" s="4" t="inlineStr">
        <is>
          <t>CDs held for investment</t>
        </is>
      </c>
      <c r="B21" s="5" t="n">
        <v>23108</v>
      </c>
      <c r="C21" s="5" t="n">
        <v>22519</v>
      </c>
    </row>
    <row r="22">
      <c r="A22" s="4" t="inlineStr">
        <is>
          <t>Investment securities</t>
        </is>
      </c>
      <c r="B22" s="5" t="n">
        <v>319819</v>
      </c>
      <c r="C22" s="5" t="n">
        <v>291198</v>
      </c>
    </row>
    <row r="23">
      <c r="A23" s="4" t="inlineStr">
        <is>
          <t>Investments in equity securities, at fair value</t>
        </is>
      </c>
      <c r="B23" s="5" t="n">
        <v>837</v>
      </c>
      <c r="C23" s="5" t="n">
        <v>835</v>
      </c>
    </row>
    <row r="24">
      <c r="A24" s="4" t="inlineStr">
        <is>
          <t>FHLB stock</t>
        </is>
      </c>
      <c r="B24" s="5" t="n">
        <v>2194</v>
      </c>
      <c r="C24" s="5" t="n">
        <v>2194</v>
      </c>
    </row>
    <row r="25">
      <c r="A25" s="4" t="inlineStr">
        <is>
          <t>Other investments, at cost</t>
        </is>
      </c>
      <c r="B25" s="5" t="n">
        <v>3000</v>
      </c>
      <c r="C25" s="5" t="n">
        <v>3000</v>
      </c>
    </row>
    <row r="26">
      <c r="A26" s="4" t="inlineStr">
        <is>
          <t>Loans held for sale</t>
        </is>
      </c>
      <c r="B26" s="4" t="inlineStr">
        <is>
          <t xml:space="preserve"> </t>
        </is>
      </c>
      <c r="C26" s="5" t="n">
        <v>758</v>
      </c>
    </row>
    <row r="27">
      <c r="A27" s="4" t="inlineStr">
        <is>
          <t>Loans receivable, net</t>
        </is>
      </c>
      <c r="B27" s="5" t="n">
        <v>1134291</v>
      </c>
      <c r="C27" s="5" t="n">
        <v>1124579</v>
      </c>
    </row>
    <row r="28">
      <c r="A28" s="4" t="inlineStr">
        <is>
          <t>Accrued interest receivable</t>
        </is>
      </c>
      <c r="B28" s="5" t="n">
        <v>5508</v>
      </c>
      <c r="C28" s="5" t="n">
        <v>4483</v>
      </c>
    </row>
    <row r="29">
      <c r="A29" s="4" t="inlineStr">
        <is>
          <t>Certificates of deposit</t>
        </is>
      </c>
      <c r="B29" s="5" t="n">
        <v>151441</v>
      </c>
      <c r="C29" s="5" t="n">
        <v>120807</v>
      </c>
    </row>
    <row r="30">
      <c r="A30" s="4" t="inlineStr">
        <is>
          <t>Accrued interest payable</t>
        </is>
      </c>
      <c r="B30" s="5" t="n">
        <v>297</v>
      </c>
      <c r="C30" s="5" t="n">
        <v>108</v>
      </c>
    </row>
    <row r="31">
      <c r="A31" s="4" t="inlineStr">
        <is>
          <t>Fair Value | Fair Value, Inputs, Level 1</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5" t="n">
        <v>224896</v>
      </c>
      <c r="C33" s="5" t="n">
        <v>316755</v>
      </c>
    </row>
    <row r="34">
      <c r="A34" s="4" t="inlineStr">
        <is>
          <t>CDs held for investment</t>
        </is>
      </c>
      <c r="B34" s="5" t="n">
        <v>23108</v>
      </c>
      <c r="C34" s="5" t="n">
        <v>22519</v>
      </c>
    </row>
    <row r="35">
      <c r="A35" s="4" t="inlineStr">
        <is>
          <t>Investment securities</t>
        </is>
      </c>
      <c r="B35" s="5" t="n">
        <v>160390</v>
      </c>
      <c r="C35" s="5" t="n">
        <v>158578</v>
      </c>
    </row>
    <row r="36">
      <c r="A36" s="4" t="inlineStr">
        <is>
          <t>Investments in equity securities, at fair value</t>
        </is>
      </c>
      <c r="B36" s="5" t="n">
        <v>837</v>
      </c>
      <c r="C36" s="5" t="n">
        <v>835</v>
      </c>
    </row>
    <row r="37">
      <c r="A37" s="4" t="inlineStr">
        <is>
          <t>FHLB stock</t>
        </is>
      </c>
      <c r="B37" s="5" t="n">
        <v>2194</v>
      </c>
      <c r="C37" s="5" t="n">
        <v>2194</v>
      </c>
    </row>
    <row r="38">
      <c r="A38" s="4" t="inlineStr">
        <is>
          <t>Other investments, at cost</t>
        </is>
      </c>
      <c r="B38" s="5" t="n">
        <v>3000</v>
      </c>
      <c r="C38" s="5" t="n">
        <v>3000</v>
      </c>
    </row>
    <row r="39">
      <c r="A39" s="4" t="inlineStr">
        <is>
          <t>Loans held for sale</t>
        </is>
      </c>
      <c r="B39" s="4" t="inlineStr">
        <is>
          <t xml:space="preserve"> </t>
        </is>
      </c>
      <c r="C39" s="5" t="n">
        <v>758</v>
      </c>
    </row>
    <row r="40">
      <c r="A40" s="4" t="inlineStr">
        <is>
          <t>Loans receivable, net</t>
        </is>
      </c>
      <c r="B40" s="5" t="n">
        <v>0</v>
      </c>
      <c r="C40" s="5" t="n">
        <v>0</v>
      </c>
    </row>
    <row r="41">
      <c r="A41" s="4" t="inlineStr">
        <is>
          <t>Accrued interest receivable</t>
        </is>
      </c>
      <c r="B41" s="5" t="n">
        <v>5508</v>
      </c>
      <c r="C41" s="5" t="n">
        <v>4483</v>
      </c>
    </row>
    <row r="42">
      <c r="A42" s="4" t="inlineStr">
        <is>
          <t>Certificates of deposit</t>
        </is>
      </c>
      <c r="B42" s="5" t="n">
        <v>0</v>
      </c>
      <c r="C42" s="5" t="n">
        <v>0</v>
      </c>
    </row>
    <row r="43">
      <c r="A43" s="4" t="inlineStr">
        <is>
          <t>Accrued interest payable</t>
        </is>
      </c>
      <c r="B43" s="5" t="n">
        <v>297</v>
      </c>
      <c r="C43" s="5" t="n">
        <v>108</v>
      </c>
    </row>
    <row r="44">
      <c r="A44" s="4" t="inlineStr">
        <is>
          <t>Fair Value | Fair Value, Inputs, Level 2</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Cash and cash equivalents</t>
        </is>
      </c>
      <c r="B46" s="5" t="n">
        <v>0</v>
      </c>
      <c r="C46" s="5" t="n">
        <v>0</v>
      </c>
    </row>
    <row r="47">
      <c r="A47" s="4" t="inlineStr">
        <is>
          <t>CDs held for investment</t>
        </is>
      </c>
      <c r="B47" s="5" t="n">
        <v>0</v>
      </c>
      <c r="C47" s="5" t="n">
        <v>0</v>
      </c>
    </row>
    <row r="48">
      <c r="A48" s="4" t="inlineStr">
        <is>
          <t>Investment securities</t>
        </is>
      </c>
      <c r="B48" s="5" t="n">
        <v>159429</v>
      </c>
      <c r="C48" s="5" t="n">
        <v>132620</v>
      </c>
    </row>
    <row r="49">
      <c r="A49" s="4" t="inlineStr">
        <is>
          <t>Investments in equity securities, at fair value</t>
        </is>
      </c>
      <c r="B49" s="5" t="n">
        <v>0</v>
      </c>
      <c r="C49" s="5" t="n">
        <v>0</v>
      </c>
    </row>
    <row r="50">
      <c r="A50" s="4" t="inlineStr">
        <is>
          <t>FHLB stock</t>
        </is>
      </c>
      <c r="B50" s="5" t="n">
        <v>0</v>
      </c>
      <c r="C50" s="5" t="n">
        <v>0</v>
      </c>
    </row>
    <row r="51">
      <c r="A51" s="4" t="inlineStr">
        <is>
          <t>Other investments, at cost</t>
        </is>
      </c>
      <c r="B51" s="5" t="n">
        <v>0</v>
      </c>
      <c r="C51" s="5" t="n">
        <v>0</v>
      </c>
    </row>
    <row r="52">
      <c r="A52" s="4" t="inlineStr">
        <is>
          <t>Loans held for sale</t>
        </is>
      </c>
      <c r="B52" s="4" t="inlineStr">
        <is>
          <t xml:space="preserve"> </t>
        </is>
      </c>
      <c r="C52" s="5" t="n">
        <v>0</v>
      </c>
    </row>
    <row r="53">
      <c r="A53" s="4" t="inlineStr">
        <is>
          <t>Loans receivable, net</t>
        </is>
      </c>
      <c r="B53" s="5" t="n">
        <v>0</v>
      </c>
      <c r="C53" s="5" t="n">
        <v>0</v>
      </c>
    </row>
    <row r="54">
      <c r="A54" s="4" t="inlineStr">
        <is>
          <t>Accrued interest receivable</t>
        </is>
      </c>
      <c r="B54" s="5" t="n">
        <v>0</v>
      </c>
      <c r="C54" s="5" t="n">
        <v>0</v>
      </c>
    </row>
    <row r="55">
      <c r="A55" s="4" t="inlineStr">
        <is>
          <t>Certificates of deposit</t>
        </is>
      </c>
      <c r="B55" s="5" t="n">
        <v>0</v>
      </c>
      <c r="C55" s="5" t="n">
        <v>0</v>
      </c>
    </row>
    <row r="56">
      <c r="A56" s="4" t="inlineStr">
        <is>
          <t>Accrued interest payable</t>
        </is>
      </c>
      <c r="B56" s="5" t="n">
        <v>0</v>
      </c>
      <c r="C56" s="5" t="n">
        <v>0</v>
      </c>
    </row>
    <row r="57">
      <c r="A57" s="4" t="inlineStr">
        <is>
          <t>Fair Value | Fair Value, Inputs, Level 3</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Cash and cash equivalents</t>
        </is>
      </c>
      <c r="B59" s="5" t="n">
        <v>0</v>
      </c>
      <c r="C59" s="5" t="n">
        <v>0</v>
      </c>
    </row>
    <row r="60">
      <c r="A60" s="4" t="inlineStr">
        <is>
          <t>CDs held for investment</t>
        </is>
      </c>
      <c r="B60" s="5" t="n">
        <v>0</v>
      </c>
      <c r="C60" s="5" t="n">
        <v>0</v>
      </c>
    </row>
    <row r="61">
      <c r="A61" s="4" t="inlineStr">
        <is>
          <t>Investment securities</t>
        </is>
      </c>
      <c r="B61" s="5" t="n">
        <v>0</v>
      </c>
      <c r="C61" s="5" t="n">
        <v>0</v>
      </c>
    </row>
    <row r="62">
      <c r="A62" s="4" t="inlineStr">
        <is>
          <t>Investments in equity securities, at fair value</t>
        </is>
      </c>
      <c r="B62" s="5" t="n">
        <v>0</v>
      </c>
      <c r="C62" s="5" t="n">
        <v>0</v>
      </c>
    </row>
    <row r="63">
      <c r="A63" s="4" t="inlineStr">
        <is>
          <t>FHLB stock</t>
        </is>
      </c>
      <c r="B63" s="5" t="n">
        <v>0</v>
      </c>
      <c r="C63" s="5" t="n">
        <v>0</v>
      </c>
    </row>
    <row r="64">
      <c r="A64" s="4" t="inlineStr">
        <is>
          <t>Other investments, at cost</t>
        </is>
      </c>
      <c r="B64" s="5" t="n">
        <v>0</v>
      </c>
      <c r="C64" s="5" t="n">
        <v>0</v>
      </c>
    </row>
    <row r="65">
      <c r="A65" s="4" t="inlineStr">
        <is>
          <t>Loans held for sale</t>
        </is>
      </c>
      <c r="B65" s="4" t="inlineStr">
        <is>
          <t xml:space="preserve"> </t>
        </is>
      </c>
      <c r="C65" s="5" t="n">
        <v>0</v>
      </c>
    </row>
    <row r="66">
      <c r="A66" s="4" t="inlineStr">
        <is>
          <t>Loans receivable, net</t>
        </is>
      </c>
      <c r="B66" s="5" t="n">
        <v>1134291</v>
      </c>
      <c r="C66" s="5" t="n">
        <v>1124579</v>
      </c>
    </row>
    <row r="67">
      <c r="A67" s="4" t="inlineStr">
        <is>
          <t>Accrued interest receivable</t>
        </is>
      </c>
      <c r="B67" s="5" t="n">
        <v>0</v>
      </c>
      <c r="C67" s="5" t="n">
        <v>0</v>
      </c>
    </row>
    <row r="68">
      <c r="A68" s="4" t="inlineStr">
        <is>
          <t>Certificates of deposit</t>
        </is>
      </c>
      <c r="B68" s="5" t="n">
        <v>151441</v>
      </c>
      <c r="C68" s="5" t="n">
        <v>120807</v>
      </c>
    </row>
    <row r="69">
      <c r="A69" s="4" t="inlineStr">
        <is>
          <t>Accrued interest payable</t>
        </is>
      </c>
      <c r="B69" s="7" t="n">
        <v>0</v>
      </c>
      <c r="C69" s="7" t="n">
        <v>0</v>
      </c>
    </row>
    <row r="70"/>
    <row r="71">
      <c r="A71" s="4" t="inlineStr">
        <is>
          <t>[1]Derived from audited consolidated financial statements.</t>
        </is>
      </c>
    </row>
  </sheetData>
  <mergeCells count="3">
    <mergeCell ref="C1:D1"/>
    <mergeCell ref="A70:D70"/>
    <mergeCell ref="A71:D7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from Contract with Customer (Details) - USD ($)</t>
        </is>
      </c>
      <c r="B1" s="2" t="inlineStr">
        <is>
          <t>3 Months Ended</t>
        </is>
      </c>
    </row>
    <row r="2">
      <c r="B2" s="2" t="inlineStr">
        <is>
          <t>Dec. 31, 2022</t>
        </is>
      </c>
      <c r="C2" s="2" t="inlineStr">
        <is>
          <t>Dec. 31, 2021</t>
        </is>
      </c>
    </row>
    <row r="3">
      <c r="A3" s="4" t="inlineStr">
        <is>
          <t>Deposit Accoun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t>
        </is>
      </c>
      <c r="B5" s="7" t="n">
        <v>947000</v>
      </c>
      <c r="C5" s="7" t="n">
        <v>913000</v>
      </c>
    </row>
    <row r="6">
      <c r="A6" s="4" t="inlineStr">
        <is>
          <t>Credit and Debit Car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5" t="n">
        <v>1251000</v>
      </c>
      <c r="C8" s="5" t="n">
        <v>1277000</v>
      </c>
    </row>
    <row r="9">
      <c r="A9" s="4" t="inlineStr">
        <is>
          <t>Asset Manage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30000</v>
      </c>
      <c r="C11" s="5" t="n">
        <v>78000</v>
      </c>
    </row>
    <row r="12">
      <c r="A12" s="4" t="inlineStr">
        <is>
          <t>Investment Advic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7" t="n">
        <v>30000</v>
      </c>
      <c r="C14" s="7" t="n">
        <v>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2</t>
        </is>
      </c>
      <c r="C2" s="2" t="inlineStr">
        <is>
          <t>Dec. 31, 2021</t>
        </is>
      </c>
    </row>
    <row r="3">
      <c r="A3" s="3" t="inlineStr">
        <is>
          <t>Comprehensive income</t>
        </is>
      </c>
      <c r="B3" s="4" t="inlineStr">
        <is>
          <t xml:space="preserve"> </t>
        </is>
      </c>
      <c r="C3" s="4" t="inlineStr">
        <is>
          <t xml:space="preserve"> </t>
        </is>
      </c>
    </row>
    <row r="4">
      <c r="A4" s="4" t="inlineStr">
        <is>
          <t>Net income</t>
        </is>
      </c>
      <c r="B4" s="7" t="n">
        <v>7507</v>
      </c>
      <c r="C4" s="7" t="n">
        <v>5485</v>
      </c>
    </row>
    <row r="5">
      <c r="A5" s="4" t="inlineStr">
        <is>
          <t>Unrealized holding loss on investment securities available for sale, net of income tax benefits of $(5) and $(5), respectively</t>
        </is>
      </c>
      <c r="B5" s="5" t="n">
        <v>-19</v>
      </c>
      <c r="C5" s="5" t="n">
        <v>-18</v>
      </c>
    </row>
    <row r="6">
      <c r="A6" s="3" t="inlineStr">
        <is>
          <t>Change in other than temporary impairment ("OTTI") on investment securities held to maturity, net of income taxes:</t>
        </is>
      </c>
      <c r="B6" s="4" t="inlineStr">
        <is>
          <t xml:space="preserve"> </t>
        </is>
      </c>
      <c r="C6" s="4" t="inlineStr">
        <is>
          <t xml:space="preserve"> </t>
        </is>
      </c>
    </row>
    <row r="7">
      <c r="A7" s="4" t="inlineStr">
        <is>
          <t>Accretion of OTTI on investment securities held to maturity, net of income taxes of $0 and $0, respectively</t>
        </is>
      </c>
      <c r="B7" s="5" t="n">
        <v>1</v>
      </c>
      <c r="C7" s="5" t="n">
        <v>1</v>
      </c>
    </row>
    <row r="8">
      <c r="A8" s="4" t="inlineStr">
        <is>
          <t>Total other comprehensive loss, net of income taxes</t>
        </is>
      </c>
      <c r="B8" s="5" t="n">
        <v>-18</v>
      </c>
      <c r="C8" s="5" t="n">
        <v>-17</v>
      </c>
    </row>
    <row r="9">
      <c r="A9" s="4" t="inlineStr">
        <is>
          <t>Total comprehensive income</t>
        </is>
      </c>
      <c r="B9" s="7" t="n">
        <v>7489</v>
      </c>
      <c r="C9" s="7" t="n">
        <v>54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pply Commitment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disbursed portion of construction loans in process (see Note 4)</t>
        </is>
      </c>
      <c r="B3" s="7" t="n">
        <v>112096</v>
      </c>
      <c r="C3" s="7" t="n">
        <v>106009</v>
      </c>
    </row>
    <row r="4">
      <c r="A4" s="4" t="inlineStr">
        <is>
          <t>Undisbursed lines of credit</t>
        </is>
      </c>
      <c r="B4" s="5" t="n">
        <v>133932</v>
      </c>
      <c r="C4" s="5" t="n">
        <v>129456</v>
      </c>
    </row>
    <row r="5">
      <c r="A5" s="4" t="inlineStr">
        <is>
          <t>Commitments to extend credit</t>
        </is>
      </c>
      <c r="B5" s="5" t="n">
        <v>14126</v>
      </c>
      <c r="C5" s="5" t="n">
        <v>14205</v>
      </c>
    </row>
    <row r="6">
      <c r="A6" s="4" t="inlineStr">
        <is>
          <t>Total commitments</t>
        </is>
      </c>
      <c r="B6" s="7" t="n">
        <v>260154</v>
      </c>
      <c r="C6" s="7" t="n">
        <v>249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eserve for unfunded loan commitments</t>
        </is>
      </c>
      <c r="B4" s="7" t="n">
        <v>320</v>
      </c>
      <c r="C4" s="7" t="n">
        <v>362</v>
      </c>
    </row>
    <row r="5">
      <c r="A5" s="4" t="inlineStr">
        <is>
          <t>Employee severance compensation plan, employee minimum service requirement (in years)</t>
        </is>
      </c>
      <c r="B5" s="4" t="inlineStr">
        <is>
          <t>2 years</t>
        </is>
      </c>
      <c r="C5" s="4" t="inlineStr">
        <is>
          <t xml:space="preserve"> </t>
        </is>
      </c>
    </row>
    <row r="6">
      <c r="A6" s="4" t="inlineStr">
        <is>
          <t>Employee severance compensation plan, period following effective date of a change in company control (in months)</t>
        </is>
      </c>
      <c r="B6" s="4" t="inlineStr">
        <is>
          <t>12 months</t>
        </is>
      </c>
      <c r="C6" s="4" t="inlineStr">
        <is>
          <t xml:space="preserve"> </t>
        </is>
      </c>
    </row>
    <row r="7">
      <c r="A7" s="4" t="inlineStr">
        <is>
          <t>Employee severance compensation plan, eligible payment, maximum compensation term (in months)</t>
        </is>
      </c>
      <c r="B7" s="4" t="inlineStr">
        <is>
          <t>18 months</t>
        </is>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Unrealized holding loss on investment securities available for sale, tax</t>
        </is>
      </c>
      <c r="B4" s="7" t="n">
        <v>-5</v>
      </c>
      <c r="C4" s="7" t="n">
        <v>-5</v>
      </c>
    </row>
    <row r="5">
      <c r="A5" s="4" t="inlineStr">
        <is>
          <t>Accretion of OTTI on investment securities held to maturity, tax</t>
        </is>
      </c>
      <c r="B5" s="7" t="n">
        <v>0</v>
      </c>
      <c r="C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7" customWidth="1" min="6" max="6"/>
    <col width="18" customWidth="1" min="7" max="7"/>
    <col width="47" customWidth="1" min="8" max="8"/>
    <col width="13" customWidth="1" min="9" max="9"/>
  </cols>
  <sheetData>
    <row r="1">
      <c r="A1" s="1" t="inlineStr">
        <is>
          <t>Consolidated Statements of Shareholders' Equity - USD ($) $ in Thousands</t>
        </is>
      </c>
      <c r="B1" s="2" t="inlineStr">
        <is>
          <t>Total</t>
        </is>
      </c>
      <c r="D1" s="2" t="inlineStr">
        <is>
          <t>Stock Options</t>
        </is>
      </c>
      <c r="E1" s="2" t="inlineStr">
        <is>
          <t>Common Stock</t>
        </is>
      </c>
      <c r="F1" s="2" t="inlineStr">
        <is>
          <t>Common Stock Stock Options</t>
        </is>
      </c>
      <c r="G1" s="2" t="inlineStr">
        <is>
          <t>Retained Earnings</t>
        </is>
      </c>
      <c r="H1" s="2" t="inlineStr">
        <is>
          <t>Accumulated Other Compre-hensive Income (Loss)</t>
        </is>
      </c>
    </row>
    <row r="2">
      <c r="A2" s="4" t="inlineStr">
        <is>
          <t>Balance at beginning of period (in shares) at Sep. 30, 2021</t>
        </is>
      </c>
      <c r="B2" s="4" t="inlineStr">
        <is>
          <t xml:space="preserve"> </t>
        </is>
      </c>
      <c r="D2" s="4" t="inlineStr">
        <is>
          <t xml:space="preserve"> </t>
        </is>
      </c>
      <c r="E2" s="5" t="n">
        <v>8355469</v>
      </c>
      <c r="F2" s="4" t="inlineStr">
        <is>
          <t xml:space="preserve"> </t>
        </is>
      </c>
      <c r="G2" s="4" t="inlineStr">
        <is>
          <t xml:space="preserve"> </t>
        </is>
      </c>
      <c r="H2" s="4" t="inlineStr">
        <is>
          <t xml:space="preserve"> </t>
        </is>
      </c>
    </row>
    <row r="3">
      <c r="A3" s="4" t="inlineStr">
        <is>
          <t>Balance at beginning of period at Sep. 30, 2021</t>
        </is>
      </c>
      <c r="B3" s="7" t="n">
        <v>206899</v>
      </c>
      <c r="D3" s="4" t="inlineStr">
        <is>
          <t xml:space="preserve"> </t>
        </is>
      </c>
      <c r="E3" s="7" t="n">
        <v>42673</v>
      </c>
      <c r="F3" s="4" t="inlineStr">
        <is>
          <t xml:space="preserve"> </t>
        </is>
      </c>
      <c r="G3" s="7" t="n">
        <v>164167</v>
      </c>
      <c r="H3" s="7" t="n">
        <v>59</v>
      </c>
      <c r="I3" s="4" t="inlineStr">
        <is>
          <t>[1]</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485</v>
      </c>
      <c r="D5" s="4" t="inlineStr">
        <is>
          <t xml:space="preserve"> </t>
        </is>
      </c>
      <c r="E5" s="4" t="inlineStr">
        <is>
          <t xml:space="preserve"> </t>
        </is>
      </c>
      <c r="F5" s="4" t="inlineStr">
        <is>
          <t xml:space="preserve"> </t>
        </is>
      </c>
      <c r="G5" s="5" t="n">
        <v>5485</v>
      </c>
      <c r="H5" s="4" t="inlineStr">
        <is>
          <t xml:space="preserve"> </t>
        </is>
      </c>
    </row>
    <row r="6">
      <c r="A6" s="4" t="inlineStr">
        <is>
          <t>Other comprehensive loss</t>
        </is>
      </c>
      <c r="B6" s="5" t="n">
        <v>-17</v>
      </c>
      <c r="D6" s="4" t="inlineStr">
        <is>
          <t xml:space="preserve"> </t>
        </is>
      </c>
      <c r="E6" s="4" t="inlineStr">
        <is>
          <t xml:space="preserve"> </t>
        </is>
      </c>
      <c r="F6" s="4" t="inlineStr">
        <is>
          <t xml:space="preserve"> </t>
        </is>
      </c>
      <c r="G6" s="4" t="inlineStr">
        <is>
          <t xml:space="preserve"> </t>
        </is>
      </c>
      <c r="H6" s="5" t="n">
        <v>-17</v>
      </c>
    </row>
    <row r="7">
      <c r="A7" s="4" t="inlineStr">
        <is>
          <t>Repurchase of common stock (in shares)</t>
        </is>
      </c>
      <c r="B7" s="4" t="inlineStr">
        <is>
          <t xml:space="preserve"> </t>
        </is>
      </c>
      <c r="D7" s="4" t="inlineStr">
        <is>
          <t xml:space="preserve"> </t>
        </is>
      </c>
      <c r="E7" s="5" t="n">
        <v>-15548</v>
      </c>
      <c r="F7" s="4" t="inlineStr">
        <is>
          <t xml:space="preserve"> </t>
        </is>
      </c>
      <c r="G7" s="4" t="inlineStr">
        <is>
          <t xml:space="preserve"> </t>
        </is>
      </c>
      <c r="H7" s="4" t="inlineStr">
        <is>
          <t xml:space="preserve"> </t>
        </is>
      </c>
    </row>
    <row r="8">
      <c r="A8" s="4" t="inlineStr">
        <is>
          <t>Repurchase of common stock</t>
        </is>
      </c>
      <c r="B8" s="7" t="n">
        <v>-433</v>
      </c>
      <c r="D8" s="4" t="inlineStr">
        <is>
          <t xml:space="preserve"> </t>
        </is>
      </c>
      <c r="E8" s="7" t="n">
        <v>-433</v>
      </c>
      <c r="F8" s="4" t="inlineStr">
        <is>
          <t xml:space="preserve"> </t>
        </is>
      </c>
      <c r="G8" s="4" t="inlineStr">
        <is>
          <t xml:space="preserve"> </t>
        </is>
      </c>
      <c r="H8" s="4" t="inlineStr">
        <is>
          <t xml:space="preserve"> </t>
        </is>
      </c>
    </row>
    <row r="9">
      <c r="A9" s="4" t="inlineStr">
        <is>
          <t>Exercise of stock options (in shares)</t>
        </is>
      </c>
      <c r="B9" s="5" t="n">
        <v>8900</v>
      </c>
      <c r="D9" s="4" t="inlineStr">
        <is>
          <t xml:space="preserve"> </t>
        </is>
      </c>
      <c r="E9" s="5" t="n">
        <v>8900</v>
      </c>
      <c r="F9" s="4" t="inlineStr">
        <is>
          <t xml:space="preserve"> </t>
        </is>
      </c>
      <c r="G9" s="4" t="inlineStr">
        <is>
          <t xml:space="preserve"> </t>
        </is>
      </c>
      <c r="H9" s="4" t="inlineStr">
        <is>
          <t xml:space="preserve"> </t>
        </is>
      </c>
    </row>
    <row r="10">
      <c r="A10" s="4" t="inlineStr">
        <is>
          <t>Exercise of stock options</t>
        </is>
      </c>
      <c r="B10" s="7" t="n">
        <v>130</v>
      </c>
      <c r="D10" s="4" t="inlineStr">
        <is>
          <t xml:space="preserve"> </t>
        </is>
      </c>
      <c r="E10" s="7" t="n">
        <v>130</v>
      </c>
      <c r="F10" s="4" t="inlineStr">
        <is>
          <t xml:space="preserve"> </t>
        </is>
      </c>
      <c r="G10" s="4" t="inlineStr">
        <is>
          <t xml:space="preserve"> </t>
        </is>
      </c>
      <c r="H10" s="4" t="inlineStr">
        <is>
          <t xml:space="preserve"> </t>
        </is>
      </c>
    </row>
    <row r="11">
      <c r="A11" s="4" t="inlineStr">
        <is>
          <t>Common stock dividends</t>
        </is>
      </c>
      <c r="B11" s="5" t="n">
        <v>-1755</v>
      </c>
      <c r="D11" s="4" t="inlineStr">
        <is>
          <t xml:space="preserve"> </t>
        </is>
      </c>
      <c r="E11" s="4" t="inlineStr">
        <is>
          <t xml:space="preserve"> </t>
        </is>
      </c>
      <c r="F11" s="4" t="inlineStr">
        <is>
          <t xml:space="preserve"> </t>
        </is>
      </c>
      <c r="G11" s="5" t="n">
        <v>-1755</v>
      </c>
      <c r="H11" s="4" t="inlineStr">
        <is>
          <t xml:space="preserve"> </t>
        </is>
      </c>
    </row>
    <row r="12">
      <c r="A12" s="4" t="inlineStr">
        <is>
          <t>Stock option compensation expense</t>
        </is>
      </c>
      <c r="B12" s="4" t="inlineStr">
        <is>
          <t xml:space="preserve"> </t>
        </is>
      </c>
      <c r="D12" s="7" t="n">
        <v>66</v>
      </c>
      <c r="E12" s="4" t="inlineStr">
        <is>
          <t xml:space="preserve"> </t>
        </is>
      </c>
      <c r="F12" s="7" t="n">
        <v>66</v>
      </c>
      <c r="G12" s="4" t="inlineStr">
        <is>
          <t xml:space="preserve"> </t>
        </is>
      </c>
      <c r="H12" s="4" t="inlineStr">
        <is>
          <t xml:space="preserve"> </t>
        </is>
      </c>
    </row>
    <row r="13">
      <c r="A13" s="4" t="inlineStr">
        <is>
          <t>Balance at end of period (in shares) at Dec. 31, 2021</t>
        </is>
      </c>
      <c r="B13" s="4" t="inlineStr">
        <is>
          <t xml:space="preserve"> </t>
        </is>
      </c>
      <c r="D13" s="4" t="inlineStr">
        <is>
          <t xml:space="preserve"> </t>
        </is>
      </c>
      <c r="E13" s="5" t="n">
        <v>8348821</v>
      </c>
      <c r="F13" s="4" t="inlineStr">
        <is>
          <t xml:space="preserve"> </t>
        </is>
      </c>
      <c r="G13" s="4" t="inlineStr">
        <is>
          <t xml:space="preserve"> </t>
        </is>
      </c>
      <c r="H13" s="4" t="inlineStr">
        <is>
          <t xml:space="preserve"> </t>
        </is>
      </c>
    </row>
    <row r="14">
      <c r="A14" s="4" t="inlineStr">
        <is>
          <t>Balance at end of period at Dec. 31, 2021</t>
        </is>
      </c>
      <c r="B14" s="5" t="n">
        <v>210375</v>
      </c>
      <c r="D14" s="4" t="inlineStr">
        <is>
          <t xml:space="preserve"> </t>
        </is>
      </c>
      <c r="E14" s="7" t="n">
        <v>42436</v>
      </c>
      <c r="F14" s="4" t="inlineStr">
        <is>
          <t xml:space="preserve"> </t>
        </is>
      </c>
      <c r="G14" s="5" t="n">
        <v>167897</v>
      </c>
      <c r="H14" s="5" t="n">
        <v>42</v>
      </c>
      <c r="I14" s="4" t="inlineStr">
        <is>
          <t>[1]</t>
        </is>
      </c>
    </row>
    <row r="15">
      <c r="A15" s="4" t="inlineStr">
        <is>
          <t>Balance at beginning of period (in shares) at Sep. 30, 2022</t>
        </is>
      </c>
      <c r="B15" s="4" t="inlineStr">
        <is>
          <t xml:space="preserve"> </t>
        </is>
      </c>
      <c r="D15" s="4" t="inlineStr">
        <is>
          <t xml:space="preserve"> </t>
        </is>
      </c>
      <c r="E15" s="5" t="n">
        <v>8221952</v>
      </c>
      <c r="F15" s="4" t="inlineStr">
        <is>
          <t xml:space="preserve"> </t>
        </is>
      </c>
      <c r="G15" s="4" t="inlineStr">
        <is>
          <t xml:space="preserve"> </t>
        </is>
      </c>
      <c r="H15" s="4" t="inlineStr">
        <is>
          <t xml:space="preserve"> </t>
        </is>
      </c>
    </row>
    <row r="16">
      <c r="A16" s="4" t="inlineStr">
        <is>
          <t>Balance at beginning of period at Sep. 30, 2022</t>
        </is>
      </c>
      <c r="B16" s="5" t="n">
        <v>218569</v>
      </c>
      <c r="C16" s="4" t="inlineStr">
        <is>
          <t>[2]</t>
        </is>
      </c>
      <c r="D16" s="4" t="inlineStr">
        <is>
          <t xml:space="preserve"> </t>
        </is>
      </c>
      <c r="E16" s="7" t="n">
        <v>38751</v>
      </c>
      <c r="F16" s="4" t="inlineStr">
        <is>
          <t xml:space="preserve"> </t>
        </is>
      </c>
      <c r="G16" s="5" t="n">
        <v>180535</v>
      </c>
      <c r="H16" s="5" t="n">
        <v>-717</v>
      </c>
      <c r="I16" s="4" t="inlineStr">
        <is>
          <t>[1]</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7507</v>
      </c>
      <c r="D18" s="4" t="inlineStr">
        <is>
          <t xml:space="preserve"> </t>
        </is>
      </c>
      <c r="E18" s="4" t="inlineStr">
        <is>
          <t xml:space="preserve"> </t>
        </is>
      </c>
      <c r="F18" s="4" t="inlineStr">
        <is>
          <t xml:space="preserve"> </t>
        </is>
      </c>
      <c r="G18" s="5" t="n">
        <v>7507</v>
      </c>
      <c r="H18" s="4" t="inlineStr">
        <is>
          <t xml:space="preserve"> </t>
        </is>
      </c>
    </row>
    <row r="19">
      <c r="A19" s="4" t="inlineStr">
        <is>
          <t>Other comprehensive loss</t>
        </is>
      </c>
      <c r="B19" s="5" t="n">
        <v>-18</v>
      </c>
      <c r="D19" s="4" t="inlineStr">
        <is>
          <t xml:space="preserve"> </t>
        </is>
      </c>
      <c r="E19" s="4" t="inlineStr">
        <is>
          <t xml:space="preserve"> </t>
        </is>
      </c>
      <c r="F19" s="4" t="inlineStr">
        <is>
          <t xml:space="preserve"> </t>
        </is>
      </c>
      <c r="G19" s="4" t="inlineStr">
        <is>
          <t xml:space="preserve"> </t>
        </is>
      </c>
      <c r="H19" s="5" t="n">
        <v>-18</v>
      </c>
    </row>
    <row r="20">
      <c r="A20" s="4" t="inlineStr">
        <is>
          <t>Repurchase of common stock (in shares)</t>
        </is>
      </c>
      <c r="B20" s="4" t="inlineStr">
        <is>
          <t xml:space="preserve"> </t>
        </is>
      </c>
      <c r="D20" s="4" t="inlineStr">
        <is>
          <t xml:space="preserve"> </t>
        </is>
      </c>
      <c r="E20" s="5" t="n">
        <v>-10570</v>
      </c>
      <c r="F20" s="4" t="inlineStr">
        <is>
          <t xml:space="preserve"> </t>
        </is>
      </c>
      <c r="G20" s="4" t="inlineStr">
        <is>
          <t xml:space="preserve"> </t>
        </is>
      </c>
      <c r="H20" s="4" t="inlineStr">
        <is>
          <t xml:space="preserve"> </t>
        </is>
      </c>
    </row>
    <row r="21">
      <c r="A21" s="4" t="inlineStr">
        <is>
          <t>Repurchase of common stock</t>
        </is>
      </c>
      <c r="B21" s="7" t="n">
        <v>-348</v>
      </c>
      <c r="D21" s="4" t="inlineStr">
        <is>
          <t xml:space="preserve"> </t>
        </is>
      </c>
      <c r="E21" s="7" t="n">
        <v>-348</v>
      </c>
      <c r="F21" s="4" t="inlineStr">
        <is>
          <t xml:space="preserve"> </t>
        </is>
      </c>
      <c r="G21" s="4" t="inlineStr">
        <is>
          <t xml:space="preserve"> </t>
        </is>
      </c>
      <c r="H21" s="4" t="inlineStr">
        <is>
          <t xml:space="preserve"> </t>
        </is>
      </c>
    </row>
    <row r="22">
      <c r="A22" s="4" t="inlineStr">
        <is>
          <t>Exercise of stock options (in shares)</t>
        </is>
      </c>
      <c r="B22" s="5" t="n">
        <v>19815</v>
      </c>
      <c r="D22" s="4" t="inlineStr">
        <is>
          <t xml:space="preserve"> </t>
        </is>
      </c>
      <c r="E22" s="5" t="n">
        <v>19815</v>
      </c>
      <c r="F22" s="4" t="inlineStr">
        <is>
          <t xml:space="preserve"> </t>
        </is>
      </c>
      <c r="G22" s="4" t="inlineStr">
        <is>
          <t xml:space="preserve"> </t>
        </is>
      </c>
      <c r="H22" s="4" t="inlineStr">
        <is>
          <t xml:space="preserve"> </t>
        </is>
      </c>
    </row>
    <row r="23">
      <c r="A23" s="4" t="inlineStr">
        <is>
          <t>Exercise of stock options</t>
        </is>
      </c>
      <c r="B23" s="7" t="n">
        <v>397</v>
      </c>
      <c r="D23" s="4" t="inlineStr">
        <is>
          <t xml:space="preserve"> </t>
        </is>
      </c>
      <c r="E23" s="7" t="n">
        <v>397</v>
      </c>
      <c r="F23" s="4" t="inlineStr">
        <is>
          <t xml:space="preserve"> </t>
        </is>
      </c>
      <c r="G23" s="4" t="inlineStr">
        <is>
          <t xml:space="preserve"> </t>
        </is>
      </c>
      <c r="H23" s="4" t="inlineStr">
        <is>
          <t xml:space="preserve"> </t>
        </is>
      </c>
    </row>
    <row r="24">
      <c r="A24" s="4" t="inlineStr">
        <is>
          <t>Common stock dividends</t>
        </is>
      </c>
      <c r="B24" s="5" t="n">
        <v>-2636</v>
      </c>
      <c r="D24" s="4" t="inlineStr">
        <is>
          <t xml:space="preserve"> </t>
        </is>
      </c>
      <c r="E24" s="4" t="inlineStr">
        <is>
          <t xml:space="preserve"> </t>
        </is>
      </c>
      <c r="F24" s="4" t="inlineStr">
        <is>
          <t xml:space="preserve"> </t>
        </is>
      </c>
      <c r="G24" s="5" t="n">
        <v>-2636</v>
      </c>
      <c r="H24" s="4" t="inlineStr">
        <is>
          <t xml:space="preserve"> </t>
        </is>
      </c>
    </row>
    <row r="25">
      <c r="A25" s="4" t="inlineStr">
        <is>
          <t>Stock option compensation expense</t>
        </is>
      </c>
      <c r="B25" s="4" t="inlineStr">
        <is>
          <t xml:space="preserve"> </t>
        </is>
      </c>
      <c r="D25" s="7" t="n">
        <v>78</v>
      </c>
      <c r="E25" s="4" t="inlineStr">
        <is>
          <t xml:space="preserve"> </t>
        </is>
      </c>
      <c r="F25" s="7" t="n">
        <v>78</v>
      </c>
      <c r="G25" s="4" t="inlineStr">
        <is>
          <t xml:space="preserve"> </t>
        </is>
      </c>
      <c r="H25" s="4" t="inlineStr">
        <is>
          <t xml:space="preserve"> </t>
        </is>
      </c>
    </row>
    <row r="26">
      <c r="A26" s="4" t="inlineStr">
        <is>
          <t>Balance at end of period (in shares) at Dec. 31, 2022</t>
        </is>
      </c>
      <c r="B26" s="4" t="inlineStr">
        <is>
          <t xml:space="preserve"> </t>
        </is>
      </c>
      <c r="D26" s="4" t="inlineStr">
        <is>
          <t xml:space="preserve"> </t>
        </is>
      </c>
      <c r="E26" s="5" t="n">
        <v>8231197</v>
      </c>
      <c r="F26" s="4" t="inlineStr">
        <is>
          <t xml:space="preserve"> </t>
        </is>
      </c>
      <c r="G26" s="4" t="inlineStr">
        <is>
          <t xml:space="preserve"> </t>
        </is>
      </c>
      <c r="H26" s="4" t="inlineStr">
        <is>
          <t xml:space="preserve"> </t>
        </is>
      </c>
    </row>
    <row r="27">
      <c r="A27" s="4" t="inlineStr">
        <is>
          <t>Balance at end of period at Dec. 31, 2022</t>
        </is>
      </c>
      <c r="B27" s="7" t="n">
        <v>223549</v>
      </c>
      <c r="D27" s="4" t="inlineStr">
        <is>
          <t xml:space="preserve"> </t>
        </is>
      </c>
      <c r="E27" s="7" t="n">
        <v>38878</v>
      </c>
      <c r="F27" s="4" t="inlineStr">
        <is>
          <t xml:space="preserve"> </t>
        </is>
      </c>
      <c r="G27" s="7" t="n">
        <v>185406</v>
      </c>
      <c r="H27" s="7" t="n">
        <v>-735</v>
      </c>
      <c r="I27" s="4" t="inlineStr">
        <is>
          <t>[1]</t>
        </is>
      </c>
    </row>
    <row r="28"/>
    <row r="29">
      <c r="A29" s="4" t="inlineStr">
        <is>
          <t>[1]All amounts are net of income taxes.[2]Derived from audited consolidated financial statements.</t>
        </is>
      </c>
    </row>
  </sheetData>
  <mergeCells count="4">
    <mergeCell ref="B1:C1"/>
    <mergeCell ref="H1:I1"/>
    <mergeCell ref="A28:I28"/>
    <mergeCell ref="A29:I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4" t="inlineStr">
        <is>
          <t>Dividends paid per common share (in dollars per share)</t>
        </is>
      </c>
      <c r="B4" s="6" t="n">
        <v>0.32</v>
      </c>
      <c r="C4" s="6" t="n">
        <v>0.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46:51Z</dcterms:created>
  <dcterms:modified xmlns:dcterms="http://purl.org/dc/terms/" xmlns:xsi="http://www.w3.org/2001/XMLSchema-instance" xsi:type="dcterms:W3CDTF">2023-02-08T21:46:51Z</dcterms:modified>
</cp:coreProperties>
</file>